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REVENUE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SUPPLY CHAIN FINANCING PROGRAM" sheetId="17" state="visible" r:id="rId17"/>
    <sheet xmlns:r="http://schemas.openxmlformats.org/officeDocument/2006/relationships" name="PENSION PLANS" sheetId="18" state="visible" r:id="rId18"/>
    <sheet xmlns:r="http://schemas.openxmlformats.org/officeDocument/2006/relationships" name="CAPITAL AND ACCUMULATED OTHER C"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PORTABLE SEGMENT INFORMATION" sheetId="22" state="visible" r:id="rId22"/>
    <sheet xmlns:r="http://schemas.openxmlformats.org/officeDocument/2006/relationships" name="EARNINGS (LOSS) PER SHARE"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RESTRUCTURING"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REVENUES (Tables)" sheetId="31" state="visible" r:id="rId31"/>
    <sheet xmlns:r="http://schemas.openxmlformats.org/officeDocument/2006/relationships" name="DISCONTINUED OPERATIONS (Tables" sheetId="32" state="visible" r:id="rId32"/>
    <sheet xmlns:r="http://schemas.openxmlformats.org/officeDocument/2006/relationships" name="INVENTORIE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LEASES (Tables)" sheetId="36" state="visible" r:id="rId36"/>
    <sheet xmlns:r="http://schemas.openxmlformats.org/officeDocument/2006/relationships" name="PENSION PLANS (Tables)" sheetId="37" state="visible" r:id="rId37"/>
    <sheet xmlns:r="http://schemas.openxmlformats.org/officeDocument/2006/relationships" name="CAPITAL AND ACCUMULATED OTHER_2" sheetId="38" state="visible" r:id="rId38"/>
    <sheet xmlns:r="http://schemas.openxmlformats.org/officeDocument/2006/relationships" name="STOCK-BASED COMPENSATION (Table" sheetId="39" state="visible" r:id="rId39"/>
    <sheet xmlns:r="http://schemas.openxmlformats.org/officeDocument/2006/relationships" name="REPORTABLE SEGMENT INFORMATION " sheetId="40" state="visible" r:id="rId40"/>
    <sheet xmlns:r="http://schemas.openxmlformats.org/officeDocument/2006/relationships" name="EARNINGS (LOSS) PER SHARE (Tabl"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RESTRUCTURING (Tables)" sheetId="44" state="visible" r:id="rId44"/>
    <sheet xmlns:r="http://schemas.openxmlformats.org/officeDocument/2006/relationships" name="REVENUES - Schedule of Contract" sheetId="45" state="visible" r:id="rId45"/>
    <sheet xmlns:r="http://schemas.openxmlformats.org/officeDocument/2006/relationships" name="REVENUES - Narrative (Details)" sheetId="46" state="visible" r:id="rId46"/>
    <sheet xmlns:r="http://schemas.openxmlformats.org/officeDocument/2006/relationships" name="REVENUES - Schedule of Disaggre" sheetId="47" state="visible" r:id="rId47"/>
    <sheet xmlns:r="http://schemas.openxmlformats.org/officeDocument/2006/relationships" name="DISCONTINUED OPERATIONS - Narra" sheetId="48" state="visible" r:id="rId48"/>
    <sheet xmlns:r="http://schemas.openxmlformats.org/officeDocument/2006/relationships" name="DISCONTINUED OPERATIONS - Summa" sheetId="49" state="visible" r:id="rId49"/>
    <sheet xmlns:r="http://schemas.openxmlformats.org/officeDocument/2006/relationships" name="DISCONTINUED OPERATIONS - Sum_2" sheetId="50" state="visible" r:id="rId50"/>
    <sheet xmlns:r="http://schemas.openxmlformats.org/officeDocument/2006/relationships" name="INVENTORIES (Details)"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GOODWILL - Schedule of Changes " sheetId="54" state="visible" r:id="rId54"/>
    <sheet xmlns:r="http://schemas.openxmlformats.org/officeDocument/2006/relationships" name="GOODWILL - Narrative (Details)" sheetId="55" state="visible" r:id="rId55"/>
    <sheet xmlns:r="http://schemas.openxmlformats.org/officeDocument/2006/relationships" name="LEASES - Schedule of Components" sheetId="56" state="visible" r:id="rId56"/>
    <sheet xmlns:r="http://schemas.openxmlformats.org/officeDocument/2006/relationships" name="LEASES - Narrative (Details)" sheetId="57" state="visible" r:id="rId57"/>
    <sheet xmlns:r="http://schemas.openxmlformats.org/officeDocument/2006/relationships" name="SUPPLY CHAIN FINANCING PROGRAM " sheetId="58" state="visible" r:id="rId58"/>
    <sheet xmlns:r="http://schemas.openxmlformats.org/officeDocument/2006/relationships" name="PENSION PLANS - Schedule of Com" sheetId="59" state="visible" r:id="rId59"/>
    <sheet xmlns:r="http://schemas.openxmlformats.org/officeDocument/2006/relationships" name="PENSION PLANS - Narrative (Deta" sheetId="60" state="visible" r:id="rId60"/>
    <sheet xmlns:r="http://schemas.openxmlformats.org/officeDocument/2006/relationships" name="CAPITAL AND ACCUMULATED OTHER_3" sheetId="61" state="visible" r:id="rId61"/>
    <sheet xmlns:r="http://schemas.openxmlformats.org/officeDocument/2006/relationships" name="CAPITAL AND ACCUMULATED OTHER_4" sheetId="62" state="visible" r:id="rId62"/>
    <sheet xmlns:r="http://schemas.openxmlformats.org/officeDocument/2006/relationships" name="CAPITAL AND ACCUMULATED OTHER_5" sheetId="63" state="visible" r:id="rId63"/>
    <sheet xmlns:r="http://schemas.openxmlformats.org/officeDocument/2006/relationships" name="CAPITAL AND ACCUMULATED OTHER_6"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INCOME TAXES (Details)" sheetId="67" state="visible" r:id="rId67"/>
    <sheet xmlns:r="http://schemas.openxmlformats.org/officeDocument/2006/relationships" name="REPORTABLE SEGMENT INFORMATIO_2" sheetId="68" state="visible" r:id="rId68"/>
    <sheet xmlns:r="http://schemas.openxmlformats.org/officeDocument/2006/relationships" name="EARNINGS (LOSS) PER SHARE - Sch" sheetId="69" state="visible" r:id="rId69"/>
    <sheet xmlns:r="http://schemas.openxmlformats.org/officeDocument/2006/relationships" name="EARNINGS (LOSS) PER SHARE - Nar"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FAIR VALUE MEASUREMENTS - Narra"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RESTRUCTURING - Narrative (Deta" sheetId="79" state="visible" r:id="rId79"/>
    <sheet xmlns:r="http://schemas.openxmlformats.org/officeDocument/2006/relationships" name="RESTRUCTURING - Schedule of Com" sheetId="80" state="visible" r:id="rId80"/>
    <sheet xmlns:r="http://schemas.openxmlformats.org/officeDocument/2006/relationships" name="RESTRUCTURING - Schedule of Oth" sheetId="81" state="visible" r:id="rId81"/>
    <sheet xmlns:r="http://schemas.openxmlformats.org/officeDocument/2006/relationships" name="RESTRUCTURING - Schedule of Res" sheetId="82" state="visible" r:id="rId82"/>
    <sheet xmlns:r="http://schemas.openxmlformats.org/officeDocument/2006/relationships" name="RESTRUCTURING - Schedule of Act" sheetId="83" state="visible" r:id="rId83"/>
    <sheet xmlns:r="http://schemas.openxmlformats.org/officeDocument/2006/relationships" name="SUBSEQUENT EVENT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 shares</t>
        </is>
      </c>
      <c r="B1" s="2" t="inlineStr">
        <is>
          <t>9 Months Ended</t>
        </is>
      </c>
    </row>
    <row r="2">
      <c r="B2" s="2" t="inlineStr">
        <is>
          <t>Dec. 28, 2024</t>
        </is>
      </c>
      <c r="C2" s="2" t="inlineStr">
        <is>
          <t>Jan.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256</t>
        </is>
      </c>
      <c r="C8" s="4" t="inlineStr">
        <is>
          <t xml:space="preserve"> </t>
        </is>
      </c>
    </row>
    <row r="9">
      <c r="A9" s="4" t="inlineStr">
        <is>
          <t>Entity Registrant Name</t>
        </is>
      </c>
      <c r="B9" s="4" t="inlineStr">
        <is>
          <t>V. F.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180120</t>
        </is>
      </c>
      <c r="C11" s="4" t="inlineStr">
        <is>
          <t xml:space="preserve"> </t>
        </is>
      </c>
    </row>
    <row r="12">
      <c r="A12" s="4" t="inlineStr">
        <is>
          <t>Entity Address, Address Line One</t>
        </is>
      </c>
      <c r="B12" s="4" t="inlineStr">
        <is>
          <t>1551 Wewatta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778-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9573366</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103379</t>
        </is>
      </c>
      <c r="C28" s="4" t="inlineStr">
        <is>
          <t xml:space="preserve"> </t>
        </is>
      </c>
    </row>
    <row r="29">
      <c r="A29" s="4" t="inlineStr">
        <is>
          <t>Current Fiscal Year End Date</t>
        </is>
      </c>
      <c r="B29" s="4" t="inlineStr">
        <is>
          <t>--03-29</t>
        </is>
      </c>
      <c r="C29" s="4" t="inlineStr">
        <is>
          <t xml:space="preserve"> </t>
        </is>
      </c>
    </row>
    <row r="30">
      <c r="A30" s="4" t="inlineStr">
        <is>
          <t>Common Stock, without par value, stated capital, $0.25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without par value, stated capital, $0.25 per share</t>
        </is>
      </c>
      <c r="C32" s="4" t="inlineStr">
        <is>
          <t xml:space="preserve"> </t>
        </is>
      </c>
    </row>
    <row r="33">
      <c r="A33" s="4" t="inlineStr">
        <is>
          <t>Trading Symbol</t>
        </is>
      </c>
      <c r="B33" s="4" t="inlineStr">
        <is>
          <t>VFC</t>
        </is>
      </c>
      <c r="C33" s="4" t="inlineStr">
        <is>
          <t xml:space="preserve"> </t>
        </is>
      </c>
    </row>
    <row r="34">
      <c r="A34" s="4" t="inlineStr">
        <is>
          <t>Security Exchange Name</t>
        </is>
      </c>
      <c r="B34" s="4" t="inlineStr">
        <is>
          <t>NYSE</t>
        </is>
      </c>
      <c r="C34" s="4" t="inlineStr">
        <is>
          <t xml:space="preserve"> </t>
        </is>
      </c>
    </row>
    <row r="35">
      <c r="A35" s="4" t="inlineStr">
        <is>
          <t>4.125% Senior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125% Senior Notes due 2026</t>
        </is>
      </c>
      <c r="C37" s="4" t="inlineStr">
        <is>
          <t xml:space="preserve"> </t>
        </is>
      </c>
    </row>
    <row r="38">
      <c r="A38" s="4" t="inlineStr">
        <is>
          <t>Trading Symbol</t>
        </is>
      </c>
      <c r="B38" s="4" t="inlineStr">
        <is>
          <t>VFC26</t>
        </is>
      </c>
      <c r="C38" s="4" t="inlineStr">
        <is>
          <t xml:space="preserve"> </t>
        </is>
      </c>
    </row>
    <row r="39">
      <c r="A39" s="4" t="inlineStr">
        <is>
          <t>Security Exchange Name</t>
        </is>
      </c>
      <c r="B39" s="4" t="inlineStr">
        <is>
          <t>NYSE</t>
        </is>
      </c>
      <c r="C39" s="4" t="inlineStr">
        <is>
          <t xml:space="preserve"> </t>
        </is>
      </c>
    </row>
    <row r="40">
      <c r="A40" s="4" t="inlineStr">
        <is>
          <t>0.250% Senior Notes due 2028</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250% Senior Notes due 2028</t>
        </is>
      </c>
      <c r="C42" s="4" t="inlineStr">
        <is>
          <t xml:space="preserve"> </t>
        </is>
      </c>
    </row>
    <row r="43">
      <c r="A43" s="4" t="inlineStr">
        <is>
          <t>Trading Symbol</t>
        </is>
      </c>
      <c r="B43" s="4" t="inlineStr">
        <is>
          <t>VFC28</t>
        </is>
      </c>
      <c r="C43" s="4" t="inlineStr">
        <is>
          <t xml:space="preserve"> </t>
        </is>
      </c>
    </row>
    <row r="44">
      <c r="A44" s="4" t="inlineStr">
        <is>
          <t>Security Exchange Name</t>
        </is>
      </c>
      <c r="B44" s="4" t="inlineStr">
        <is>
          <t>NYSE</t>
        </is>
      </c>
      <c r="C44" s="4" t="inlineStr">
        <is>
          <t xml:space="preserve"> </t>
        </is>
      </c>
    </row>
    <row r="45">
      <c r="A45" s="4" t="inlineStr">
        <is>
          <t>4.250% Senior Notes due 2029</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4.250% Senior Notes due 2029</t>
        </is>
      </c>
      <c r="C47" s="4" t="inlineStr">
        <is>
          <t xml:space="preserve"> </t>
        </is>
      </c>
    </row>
    <row r="48">
      <c r="A48" s="4" t="inlineStr">
        <is>
          <t>Trading Symbol</t>
        </is>
      </c>
      <c r="B48" s="4" t="inlineStr">
        <is>
          <t>VFC29</t>
        </is>
      </c>
      <c r="C48" s="4" t="inlineStr">
        <is>
          <t xml:space="preserve"> </t>
        </is>
      </c>
    </row>
    <row r="49">
      <c r="A49" s="4" t="inlineStr">
        <is>
          <t>Security Exchange Name</t>
        </is>
      </c>
      <c r="B49" s="4" t="inlineStr">
        <is>
          <t>NYSE</t>
        </is>
      </c>
      <c r="C49" s="4" t="inlineStr">
        <is>
          <t xml:space="preserve"> </t>
        </is>
      </c>
    </row>
    <row r="50">
      <c r="A50" s="4" t="inlineStr">
        <is>
          <t>0.625% Senior Notes due 2032</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625% Senior Notes due 2032</t>
        </is>
      </c>
      <c r="C52" s="4" t="inlineStr">
        <is>
          <t xml:space="preserve"> </t>
        </is>
      </c>
    </row>
    <row r="53">
      <c r="A53" s="4" t="inlineStr">
        <is>
          <t>Trading Symbol</t>
        </is>
      </c>
      <c r="B53" s="4" t="inlineStr">
        <is>
          <t>VFC32</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9 Months Ended</t>
        </is>
      </c>
    </row>
    <row r="2">
      <c r="B2" s="2" t="inlineStr">
        <is>
          <t>Dec. 28, 2024</t>
        </is>
      </c>
    </row>
    <row r="3">
      <c r="A3" s="3" t="inlineStr">
        <is>
          <t>Accounting Changes and Error Corrections [Abstract]</t>
        </is>
      </c>
      <c r="B3" s="4" t="inlineStr">
        <is>
          <t xml:space="preserve"> </t>
        </is>
      </c>
    </row>
    <row r="4">
      <c r="A4" s="4" t="inlineStr">
        <is>
          <t>RECENTLY ADOPTED AND ISSUED ACCOUNTING STANDARDS</t>
        </is>
      </c>
      <c r="B4" s="4" t="inlineStr">
        <is>
          <t>RECENTLY ADOPTED AND ISSUED ACCOUNTING STANDARDS Recently Adopted Accounting Standards In September 2022, the Financial Accounting Standards Board (" FASB") issued A ccounting Standards Update ("ASU") No. 2022-04, " Liabilities — Supplier Finance Programs (Subtopic 405-50): Disclosure of Supplier Finance Program Obligations ". This guidance requires companies with supplier finance programs to disclose sufficient qualitative and quantitative information about the program to allow a user of the financial statements to understand the nature of, activity in, and potential magnitude of the program. The guidance became effective for VF in the first quarter of Fiscal 2024, except for the rollforward information that will be effective for annual periods beginning in Fiscal 2025 on a prospective basis. The Company adopted the required guidance in the first quarter of Fiscal 2024 and will disclose the rollforward information in our Annual Report on Form 10-K for Fiscal 2025. Refer to Note 9 for disclosures related to the Company's supply chain financing program. Recently Issued Accounting Standards In November 2023, the FASB issued ASU No. 2023-07, " Segment Reporting (Topic 280): Improvements to Reportable Segment Disclosures" , which updates reportable segment disclosure requirements primarily through enhanced disclosures about significant segment expenses that are regularly provided to the individual or group identified as the chief operating decision maker ("CODM"). The guidance also requires disclosure of the title and position of the CODM and how reported measures of segment profit or loss are used to assess performance and allocate resources. The guidance will be effective for annual disclosures beginning in Fiscal 2025, and has expanded requirements to include all disclosures about a reportable segment's profit or loss and assets in subsequent interim periods. Early adoption is permitted. The guidance requires retrospective application to all prior periods presented in the financial statements. The Company will include the additional disclosures in our Form 10-K for Fiscal 2025. In December 2023, the FASB issued ASU No. 2023-09, " Income Taxes (Topic 740): Improvements to Income Tax Disclosures" , which is intended to enhance the transparency and decision usefulness of income tax disclosures by requiring that an entity, on an annual basis, disclose additional income tax information, primarily related to the rate reconciliation and income taxes paid. The rate reconciliation disclosures will require specific categories and additional information for reconciling items that meet a quantitative threshold. The income taxes paid disclosures will require disaggregation by individual jurisdictions that are greater than 5% of total income taxes paid. The guidance will be effective for annual disclosures beginning in Fiscal 2026. Early adoption is permitted. The amendments are required to be applied on a prospective basis; however, retrospective application is permitted. The Company is evaluating the impact that adopting this guidance will have on VF's disclosures. In November 2024, the FASB issued ASU No. 2024-03, " Income Statement — Reporting Comprehensive Income — Expense Disaggregation Disclosures (Subtopic 220-40): Disaggregation of Income Statement Expenses" , which is intended to enhance expense disclosures by requiring additional disaggregation of certain costs and expenses, on an interim and annual basis, within the footnotes to the financial statements. The guidance will be effective for annual disclosures beginning in Fiscal 2028 and subsequent interim periods. Early adoption is permitted and the amendments may be applied either prospectively or retrospectively. The Company is evaluating the impact that adopting this guidance will have on VF'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28, 2024</t>
        </is>
      </c>
    </row>
    <row r="3">
      <c r="A3" s="3" t="inlineStr">
        <is>
          <t>Revenue from Contract with Customer [Abstract]</t>
        </is>
      </c>
      <c r="B3" s="4" t="inlineStr">
        <is>
          <t xml:space="preserve"> </t>
        </is>
      </c>
    </row>
    <row r="4">
      <c r="A4" s="4" t="inlineStr">
        <is>
          <t>REVENUES</t>
        </is>
      </c>
      <c r="B4" s="4" t="inlineStr">
        <is>
          <t xml:space="preserve">REVENUES Contract Balances The following table provides information about contract assets and contract liabilities: (In thousands) December 2024 March 2024 December 2023 Contract assets (a) $ 1,757 $ 2,393 $ 1,877 Contract liabilities (b) 68,820 66,130 66,903 (a) Included in the other current assets line item in the Consolidated Balance Sheets. (b) Included in the accrued liabilities line item in the Consolidated Balance Sheets. For the three and nine months ended December 2024, the Company recognized $61.9 million and $159.3 million, respectively, of revenue, which, for the nine months ended December 2024 included the majority of the contract liability balance at the beginning of the year, and, for both periods, included amounts recorded as a contract liability and subsequently recognized as revenue as performance obligations were satisfied within the same period, such as order deposits from customers. The change in the contract asset and contract liability balances primarily results from timing differences between the Company's satisfaction of performance obligations and the customer's payment. Performance Obligations As of December 2024, the Company expects to recognize $61.0 million of fixed consideration related to the future minimum guarantees in effect under its licensing agreements and expects such amounts to be recognized over time based on the contractual terms through March 2031. The variable consideration related to licensing arrangements is not disclosed as a remaining performance obligation as it qualifies for the sales-based royalty exemption. VF has also elected the practical expedient to not disclose the transaction price allocated to remaining performance obligations for contracts with an original expected duration of one year or less. As of December 2024, there were no arrang ements with transaction price allocated to remaining performance obligations other than contracts for which the Company has applied the practical expedients and the fixed consideration related to future minimum guarantees discussed above. Disaggregation of Revenues The following tables disaggregate our revenues by channel and geography, which provides a meaningful depiction of how the nature, timing and uncertainty of revenues are affected by economic factors. Three Months Ended December 2024 (In thousands) Outdoor Active Work Total Channel revenues Wholesale $ 785,883 $ 305,803 $ 159,251 $ 1,250,937 Direct-to-consumer 1,060,997 454,254 50,318 1,565,569 Royalty 4,266 6,250 6,890 17,406 Total $ 1,851,146 $ 766,307 $ 216,459 $ 2,833,912 Geographic revenues Americas $ 864,838 $ 457,417 $ 184,467 $ 1,506,722 Europe 643,699 233,423 17,120 894,242 Asia-Pacific 342,609 75,467 14,872 432,948 Total $ 1,851,146 $ 766,307 $ 216,459 $ 2,833,912 Three Months Ended December 2023 (In thousands) Outdoor Active Work Total Channel revenues Wholesale $ 734,130 $ 264,531 $ 157,841 $ 1,156,502 Direct-to-consumer 999,694 548,465 58,038 1,606,197 Royalty 4,755 6,311 6,429 17,495 Total $ 1,738,579 $ 819,307 $ 222,308 $ 2,780,194 Geographic revenues Americas $ 821,506 $ 478,584 $ 185,916 $ 1,486,006 Europe 622,377 237,800 22,829 883,006 Asia-Pacific 294,696 102,923 13,563 411,182 Total $ 1,738,579 $ 819,307 $ 222,308 $ 2,780,194 Nine Months Ended December 2024 (In thousands) Outdoor Active Work Total Channel revenues Wholesale $ 2,432,704 $ 1,183,914 $ 475,888 $ 4,092,506 Direct-to-consumer 1,857,145 1,246,247 118,069 3,221,461 Royalty 10,168 19,811 16,974 46,953 Total $ 4,300,017 $ 2,449,972 $ 610,931 $ 7,360,920 Geographic revenues Americas $ 1,941,332 $ 1,397,707 $ 499,240 $ 3,838,279 Europe 1,559,750 806,094 70,289 2,436,133 Asia-Pacific 798,935 246,171 41,402 1,086,508 Total $ 4,300,017 $ 2,449,972 $ 610,931 $ 7,360,920 Nine Months Ended December 2023 (In thousands) Outdoor Active Work Total Channel revenues Wholesale $ 2,499,604 $ 1,163,797 $ 496,630 $ 4,160,031 Direct-to-consumer 1,769,098 1,552,244 137,649 3,458,991 Royalty 13,253 19,173 16,932 49,358 Total $ 4,281,955 $ 2,735,214 $ 651,211 $ 7,668,380 Geographic revenues Americas $ 2,021,660 $ 1,562,861 $ 526,355 $ 4,110,876 Europe 1,567,804 846,479 75,776 2,490,059 Asia-Pacific 692,491 325,874 49,080 1,067,445 Total $ 4,281,955 $ 2,735,214 $ 651,211 $ 7,668,3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28, 2024</t>
        </is>
      </c>
    </row>
    <row r="3">
      <c r="A3" s="3" t="inlineStr">
        <is>
          <t>Discontinued Operations and Disposal Groups [Abstract]</t>
        </is>
      </c>
      <c r="B3" s="4" t="inlineStr">
        <is>
          <t xml:space="preserve"> </t>
        </is>
      </c>
    </row>
    <row r="4">
      <c r="A4" s="4" t="inlineStr">
        <is>
          <t>DISCONTINUED OPERATIONS</t>
        </is>
      </c>
      <c r="B4" s="4" t="inlineStr">
        <is>
          <t>DISCONTINUED OPERATIONS The Company continuously assesses the composition of its portfolio to ensure it is aligned with its strategic objectives and positioned to maximize growth and return to shareholders. Supreme On July 16, 2024, VF entered into a Purchase Agreement with EssilorLuxottica S.A. to sell Supreme for an aggregate base purchase price of $1.500 billion, subject to customary adjustments for cash, indebtedness, working capital and transaction expenses as more fully set forth in the Purchase Agreement. On October 1, 2024, VF completed the sale of Supreme. VF received proceeds of $1.486 billion, net of cash sold and subject to post-closing adjustments, resulting in an estimated after-tax loss on sale of $127.5 million, which is included in the income (loss) from discontinued operations, net of tax line item in the Consolidated Statement of Operations for the nine months ended December 2024. An increase in the estimated after-tax loss on sale of $2.7 million was included in the income (loss) from discontinued operations, net of tax line item in the Consolidated Statements of Operations for the three months ended December 2024. VF used a portion of the net cash proceeds to prepay $1.0 billion of its delayed draw Term Loan ("DDTL") pursuant to the terms of the DDTL Agreement, as amended, which required repayment within ten During the second quarter of Fiscal 2025, the Company determined that Supreme met the held-for-sale and discontinued operations accounting criteria. Accordingly, the Company has reported the results of Supreme and the related cash flows as discontinued operations in the Consolidated Statements of Operations and Consolidated Statements of Cash Flows, respectively, through the date of sale. The related held-for-sale assets and liabilities have been reported as assets and liabilities of discontinued operations in the Consolidated Balance Sheets, through the date of sale. These changes have been applied to all periods presented. The results of Supreme were previously reported in the Active segment. The results of Supreme recorded in the income (loss) from discontinued operations, net of tax line item in the Consolidated Statements of Operations were losses of $1.3 million (including a $2.7 million increase to the estimated after-tax loss on sale) and $258.5 million (including the estimated after-tax loss on sale of $127.5 million and goodwill and intangible asset impairment charges of $145.0 million) for the three and nine months ended December 2024, respectively, and income of $49.3 million and $55.8 million for the three and nine months ended December 2023 , respectively. During the first quarter of Fiscal 2025, VF determined that a triggering event had occurred requiring impairment testing of the Supreme reporting unit goodwill and indefinite-lived trademark intangible asset. As a result of the impairment testing performed, VF recorded impairment charges of $94.0 million and $51.0 million to the Supreme reporting unit goodwill and indefinite-lived trademark intangible asset, respectively. Under the terms of a transition services agreement, the Company will provide certain post-closing accounting, tax, treasury, digital technology, supply chain and human resource services on a transitional basis for periods generally up to 12 months from the closing date of the transaction. Under the terms of a secondment agreement, certain employees associated with the Supreme business will remain employees of VF and work exclusively in support of Supreme, and at Supreme's expense, through the end of Fiscal 2025. Certain corporate overhead costs and segment costs previously allocated to the Supreme brand for segment reporting purposes did not qualify for classification within discontinued operations and have been allocated to continuing operations. In addition, interest expense and the related interest rate swap impact for the DDTL were reallocated to discontinued operations due to the requirement within the DDTL Agreement, as amended, that the DDTL be prepaid upon the receipt of the net cash proceeds from the sale of Supreme. Summarized Discontinued Operations Financial Information The following table summarizes the major line items for Supreme that are included in the income (loss) from discontinued operations, net of tax line item in the Consolidated Statements of Operations: Three Months Ended December Nine Months Ended December (In thousands) 2024 2023 2024 2023 Net revenues $ 5,030 $ 180,089 $ 244,524 $ 412,478 Cost of goods sold 1,571 66,683 95,520 161,152 Selling, general and administrative expenses 1,438 54,396 109,991 159,071 Impairment of goodwill and intangible assets — — 145,000 — Interest expense, net (a) — (14,242) (30,767) (42,918) Other income (expense), net — 1,025 (17) (226) Income (loss) from discontinued operations before income taxes 2,021 45,793 (136,771) 49,111 Estimated loss on the sale of discontinued operations before income taxes (2,656) — (135,194) — Total income (loss) from discontinued operations before income taxes (635) 45,793 (271,965) 49,111 Income tax expense (benefit) 694 (3,491) (13,446) (6,668) Income (loss) from discontinued operations, net of tax $ (1,329) $ 49,284 $ (258,519) $ 55,779 (a) As noted above, interest expense and the related interest rate swap im pact for the DDTL were realloc ated to discontinued operations. The following table summarizes the carrying amounts of major classes of assets and liabilities of discontinued operations as of March 2024 and December 2023 . (In thousands) March 2024 December 2023 Cash and equivalents $ 18,229 $ 12,069 Accounts receivable, net 10,636 8,176 Inventories 68,543 53,997 Other current assets 18,817 23,106 Property, plant and equipment, net 34,894 31,983 Intangible assets, net 852,000 852,000 Goodwill 815,058 819,652 Operating lease right-of-use assets 75,287 71,408 Other assets 19,882 20,271 Deferred income tax assets (a) (87,479) (89,260) Total assets of discontinued operations $ 1,825,867 $ 1,803,402 Accounts payable $ 28,651 $ 24,375 Accrued liabilities 51,210 55,276 Operating lease liabilities 69,554 65,648 Other liabilities 2,387 2,533 Total liabilities of discontinued operations $ 151,802 $ 147,832 (a) Deferred income tax balances reflect VF’s consolidated netting by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In thousands) December 2024 March 2024 December 2023 Finished products $ 1,756,117 $ 1,658,168 $ 2,050,549 Work-in-process 38,284 39,539 43,453 Raw materials 116 116 220 Total inventories $ 1,794,517 $ 1,697,823 $ 2,094,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28, 2024</t>
        </is>
      </c>
    </row>
    <row r="3">
      <c r="A3" s="3" t="inlineStr">
        <is>
          <t>Goodwill and Intangible Assets Disclosure [Abstract]</t>
        </is>
      </c>
      <c r="B3" s="4" t="inlineStr">
        <is>
          <t xml:space="preserve"> </t>
        </is>
      </c>
    </row>
    <row r="4">
      <c r="A4" s="4" t="inlineStr">
        <is>
          <t>INTANGIBLE ASSETS</t>
        </is>
      </c>
      <c r="B4" s="4" t="inlineStr">
        <is>
          <t>INTANGIBLE ASSETS December 2024 March 2024 (In thousands) Weighted Amortization Cost Accumulated Net Net Amortizable intangible assets: Customer relationships and other 19 years Accelerated $ 259,195 $ 194,883 $ 64,312 $ 74,963 Indefinite-lived intangible assets: Trademarks and trade names 1,642,429 1,701,519 Intangible assets, net $ 1,706,741 $ 1,776,482 During the three months ended December 2024, VF performed an interim impairment analysis of the Dickies indefinite-lived trademark intangible asset and recorded an impairment charge of $51.0 million to reduce the carrying value to fair value. Refer to Note 16 for additional information on fair value measurements. Amortization expense for the three and nine months ended December 2024 was $3.3 million and $10.0 million, respectively. Based on the carrying amounts of amortizable intangible assets noted above, estimated amortization expense for the next five years beginning in Fiscal 2025 is $13.1 million, $12.1 million, $11.6 million, $10.7 million and $9.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28, 2024</t>
        </is>
      </c>
    </row>
    <row r="3">
      <c r="A3" s="3" t="inlineStr">
        <is>
          <t>Goodwill and Intangible Assets Disclosure [Abstract]</t>
        </is>
      </c>
      <c r="B3" s="4" t="inlineStr">
        <is>
          <t xml:space="preserve"> </t>
        </is>
      </c>
    </row>
    <row r="4">
      <c r="A4" s="4" t="inlineStr">
        <is>
          <t>GOODWILL</t>
        </is>
      </c>
      <c r="B4" s="4" t="inlineStr">
        <is>
          <t>GOODWILL Changes in goodwill are summarized by reportable segment as follows: (In thousands) Outdoor Active Work Total Balance, March 2024 $ 205,868 $ 387,988 $ 51,500 $ 645,356 Foreign currency translation (1,932) (9,064) — (10,996) Balance, December 2024 $ 203,936 $ 378,924 $ 51,500 $ 634,360 Accum ulated impairm ent charges for the Outdoor and Work segments were $769.0 million and $61.8 million, re spectively, a s of December 2024 and March 2024. No impai rment charges were recorded during the nine months ended December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28, 2024</t>
        </is>
      </c>
    </row>
    <row r="3">
      <c r="A3" s="3" t="inlineStr">
        <is>
          <t>Leases [Abstract]</t>
        </is>
      </c>
      <c r="B3" s="4" t="inlineStr">
        <is>
          <t xml:space="preserve"> </t>
        </is>
      </c>
    </row>
    <row r="4">
      <c r="A4" s="4" t="inlineStr">
        <is>
          <t>LEASES</t>
        </is>
      </c>
      <c r="B4"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 st, impairment a nd gains recognized from sale leaseback transactions. The components of lease cost were as follows: Three Months Ended December Nine Months Ended December (In thousands) 2024 2023 2024 2023 Operating lease cost $ 99,998 $ 100,087 $ 304,551 $ 304,533 Other lease cost 46,445 44,512 99,555 116,786 Total lease cost $ 146,443 $ 144,599 $ 404,106 $ 421,319 During the nine months ended December 2024, the Company entered int o a sale leaseback transaction for certain warehouse real estate and related assets. The transaction qualified as a sale, and thus the Company reco gnized a ga in of $15.5 million in the selling, general and administrative ("SG&amp;A") expenses line item in VF's Consolidated Statement of Operations for the nine months ended December 2024. Du ring the nine months ended December 2024 and 2023, the Company paid $314.5 million and $308.5 million for operating leases, respectively. During the nine months ended December 2024 and 2023, the Company obtained $307.8 million and $204.8 million of right-of-use assets in exchange for lease liabili ties, respectively.</t>
        </is>
      </c>
    </row>
    <row r="5">
      <c r="A5" s="4" t="inlineStr">
        <is>
          <t>LEASES</t>
        </is>
      </c>
      <c r="B5"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 st, impairment a nd gains recognized from sale leaseback transactions. The components of lease cost were as follows: Three Months Ended December Nine Months Ended December (In thousands) 2024 2023 2024 2023 Operating lease cost $ 99,998 $ 100,087 $ 304,551 $ 304,533 Other lease cost 46,445 44,512 99,555 116,786 Total lease cost $ 146,443 $ 144,599 $ 404,106 $ 421,319 During the nine months ended December 2024, the Company entered int o a sale leaseback transaction for certain warehouse real estate and related assets. The transaction qualified as a sale, and thus the Company reco gnized a ga in of $15.5 million in the selling, general and administrative ("SG&amp;A") expenses line item in VF's Consolidated Statement of Operations for the nine months ended December 2024. Du ring the nine months ended December 2024 and 2023, the Company paid $314.5 million and $308.5 million for operating leases, respectively. During the nine months ended December 2024 and 2023, the Company obtained $307.8 million and $204.8 million of right-of-use assets in exchange for lease liabili ti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PPLY CHAIN FINANCING PROGRAM</t>
        </is>
      </c>
      <c r="B1" s="2" t="inlineStr">
        <is>
          <t>9 Months Ended</t>
        </is>
      </c>
    </row>
    <row r="2">
      <c r="B2" s="2" t="inlineStr">
        <is>
          <t>Dec. 28, 2024</t>
        </is>
      </c>
    </row>
    <row r="3">
      <c r="A3" s="3" t="inlineStr">
        <is>
          <t>Receivables [Abstract]</t>
        </is>
      </c>
      <c r="B3" s="4" t="inlineStr">
        <is>
          <t xml:space="preserve"> </t>
        </is>
      </c>
    </row>
    <row r="4">
      <c r="A4" s="4" t="inlineStr">
        <is>
          <t>SUPPLY CHAIN FINANCING PROGRAM</t>
        </is>
      </c>
      <c r="B4" s="4" t="inlineStr">
        <is>
          <t>SUPPLY CHAIN FINANCING PROGRAM VF facilitates a voluntary supply chain finance ("SCF") program that enables a significant portion of our inventory suppliers to leverage VF's credit rating to receive payment from participating financial institutions prior to the payment date specified in the terms between VF and the supplier. The SCF program is administered through third-party platforms that allow participating suppliers to track payments from VF and elect which receivables, if any, to sell to the financial institutions. The transactions are at the sole discretion of both the suppliers and financial institutions, and VF is not a party to the agreements and has no economic interest in the supplier's decision to sell a receivable. The terms between VF and the supplier, including the amount due and scheduled payment terms (which are generally within 90 days of the invoice date), are not impacted by a supplier's participation in the SCF program. All amounts due to suppliers that are eligible to participate in the SCF program are included in the accounts payable line item in VF's Consolidated Balance Sheets and VF payments made under the SCF program are reflected in cash flows from operating activities in VF's Consolidated Statements of Cash Flows. At December 2024, March 2024 and December 2023, the accounts payable line item in VF’s Consolidated Balance Sheets included total outstanding obligations of $661.4 million, $485.0 million and $599.0 million, respectively, due to suppliers that are eligible to participate in the SCF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Dec. 28, 2024</t>
        </is>
      </c>
    </row>
    <row r="3">
      <c r="A3" s="3" t="inlineStr">
        <is>
          <t>Retirement Benefits [Abstract]</t>
        </is>
      </c>
      <c r="B3" s="4" t="inlineStr">
        <is>
          <t xml:space="preserve"> </t>
        </is>
      </c>
    </row>
    <row r="4">
      <c r="A4" s="4" t="inlineStr">
        <is>
          <t>PENSION PLANS</t>
        </is>
      </c>
      <c r="B4" s="4" t="inlineStr">
        <is>
          <t>PENSION PLANS The components of pension cost for VF’s defined benefit plans were as follows: Three Months Ended December Nine Months Ended December (In thousands) 2024 2023 2024 2023 Service cost – benefits earned during the period $ 2,475 $ 2,224 $ 7,381 $ 6,653 Interest cost on projected benefit obligations 11,700 11,763 35,095 35,350 Expected return on plan assets (15,320) (15,882) (45,950) (47,661) Settlement charges — 131 — 3,430 Curtailments (638) — (638) — Amortization of deferred amounts: Net deferred actuarial losses 5,049 4,106 15,146 12,508 Deferred prior service credits (148) (136) (442) (408) Net periodic pension cost $ 3,118 $ 2,206 $ 10,592 $ 9,872 VF has reported the service cost component of net periodic pension cost i n operating income (loss) an d the other components, which include interest cost, expected return on plan assets, settlement charges, curtailments, and amortization of deferred actuarial losses and prior service credits, in the other income (expense), net line item in the Consolidated Statements of Operations. VF co ntributed $6.3 million to its defined benefit plans during the nine months ended December 2024, and intends to make approximately $10.3 million of contributions during the remainder of Fiscal 2025. VF recorded $0.1 million and $3.4 million in settlement charges in the other income (expense), net line item in the Consolidated Statements of Operations for the three and nine months ended December 2023, respectively. The settlement charges related to the recognition of deferred actuarial losses resulting from lump-sum payments of retirement benefits in the supplemental defined benefit pension plan. Actuarial assumptions used in the interim valuations were reviewed and revised as appropriate. VF recorded $0.6 million in curtailment gains in the other income (expense), net line item in the Consolidated Statements of Operations for the three and nine months ended December 2024, related to employee exits from an international plan resulting from restructuring 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9 Months Ended</t>
        </is>
      </c>
    </row>
    <row r="2">
      <c r="B2" s="2" t="inlineStr">
        <is>
          <t>Dec. 28, 2024</t>
        </is>
      </c>
    </row>
    <row r="3">
      <c r="A3" s="3" t="inlineStr">
        <is>
          <t>Equity [Abstract]</t>
        </is>
      </c>
      <c r="B3" s="4" t="inlineStr">
        <is>
          <t xml:space="preserve"> </t>
        </is>
      </c>
    </row>
    <row r="4">
      <c r="A4" s="4" t="inlineStr">
        <is>
          <t>CAPITAL AND ACCUMULATED OTHER COMPREHENSIVE LOSS</t>
        </is>
      </c>
      <c r="B4" s="4" t="inlineStr">
        <is>
          <t>CAPITAL AND ACCUMULATED OTHER COMPREHENSIVE LOSS Common Stock During the nine months ended December 2024, the Company did not purchase shares of Common Stock in open market transactions under its share repurchase program authorized by VF’s Board of Directors. These are treated as treasury stock transactions when shares are repurchased. Common Stock outstanding is net of shares held in treasury which are, in substance, retired. There were no shares held in treasury at the end of December 2024, March 2024 or December 2023. The excess of the cost of treasury shares acquired over the $0.25 per share stated value of Common Stock is deducted from retained earnings (accumulated deficit). Accumulated Other Comprehensive Loss Comprehensive income (loss) consists of net income (loss) and specified components of other comprehensive income (loss) , which relate to changes in assets and liabilities that are not included in net income (loss) under GAAP but are instead deferred and accumulated within a separate component of stockholders’ equity in the balance sheet. VF’s comprehensive income (loss) is presented in the Consolidated Statements of Comprehensive Income (Loss). The deferred components o f other comprehensive income (loss) are reported, net of related income taxes, in accu mulated other comprehensive loss ("OC L") in stockholders’ equity, as follows: (In thousands) December 2024 March 2024 December 2023 Foreign currency translation and other $ (846,574) $ (868,439) $ (856,853) Defined benefit pension plans (171,993) (182,333) (155,701) Derivative financial instruments 67,082 (13,559) (38,819) Accumulated other comprehensive loss $ (951,485) $ (1,064,331) $ (1,051,373) The changes in accumulated OCL, ne t of related taxes, were as follows: Three Months Ended December 2024 (In thousands) Foreign Currency Translation and Other Defined Benefit Pension Plans Derivative Financial Instruments Total Balance, September 2024 $ (869,994) $ (175,087) $ (25,499) $ (1,070,580) Other comprehensive income (loss) before reclassifications (51,873) (99) 88,068 36,096 Amounts reclassified from accumulated other comprehensive loss 75,293 3,193 4,513 82,999 Net other comprehensive income 23,420 3,094 92,581 119,095 Balance, December 2024 $ (846,574) $ (171,993) $ 67,082 $ (951,485) Three Months Ended December 2023 (In thousands) Foreign Currency Translation and Other Defined Benefit Pension Plans Derivative Financial Instruments Total Balance, September 2023 $ (878,089) $ (155,638) $ 22,022 $ (1,011,705) Other comprehensive income (loss) before reclassifications 21,236 (3,002) (61,585) (43,351) Amounts reclassified from accumulated other comprehensive loss — 2,939 744 3,683 Net other comprehensive income (loss) 21,236 (63) (60,841) (39,668) Balance, December 2023 $ (856,853) $ (155,701) $ (38,819) $ (1,051,373) Nine Months Ended December 2024 (In thousands) Foreign Currency Translation and Other Defined Benefit Pension Plans Derivative Financial Instruments Total Balance, March 2024 $ (868,439) $ (182,333) $ (13,559) $ (1,064,331) Other comprehensive income (loss) before reclassifications (53,428) (135) 56,015 2,452 Amounts reclassified from accumulated other comprehensive loss 75,293 10,475 24,626 110,394 Net other comprehensive income 21,865 10,340 80,641 112,846 Balance, December 2024 $ (846,574) $ (171,993) $ 67,082 $ (951,485) Nine Months Ended December 2023 (In thousands) Foreign Currency Translation and Other Defined Benefit Pension Plans Derivative Financial Instruments Total Balance, March 2023 $ (859,651) $ (167,692) $ 7,825 $ (1,019,518) Other comprehensive income (loss) before reclassifications 2,798 762 (30,144) (26,584) Amounts reclassified from accumulated other comprehensive loss — 11,229 (16,500) (5,271) Net other comprehensive income (loss) 2,798 11,991 (46,644) (31,855) Balance, December 2023 $ (856,853) $ (155,701) $ (38,819) $ (1,051,373) Reclassifications out of accumulated OCL were as follows: (In thousands) Three Months Ended December Nine Months Ended December Details About Accumulated Other Comprehensive Loss Components Affected Line Item in the Consolidated Statements of Operations 2024 2023 2024 2023 Losses on foreign currency translation and other: Sale of Supreme Income (loss) from discontinued operations, net of tax (a) $ (75,293) $ — $ (75,293) $ — Total before tax (75,293) — (75,293) — Tax benefit (expense) — — — — Net of tax (75,293) — (75,293) — Amortization of defined benefit pension plans: Net deferred actuarial losses Other income (expense), net (5,049) (4,106) (15,146) (12,508) Deferred prior service credits Other income (expense), net 148 136 442 408 Pension curtailment gains and settlement charges Other income (expense), net 638 (131) 638 (3,430) Total before tax (4,263) (4,101) (14,066) (15,530) Tax benefit 1,070 1,162 3,591 4,301 Net of tax (3,193) (2,939) (10,475) (11,229) Gains (losses) on derivative financial instruments: Foreign exchange contracts Net revenues (9,580) (794) (21,762) (220) Foreign exchange contracts Cost of goods sold 4,648 (2,697) (9,479) 14,777 Foreign exchange contracts SG&amp;A expenses 166 833 (289) 3,141 Foreign exchange contracts Other income (expense), net (970) 536 (973) (725) Interest rate contracts Interest expense 364 27 418 81 Interest rate contracts Income (loss) from discontinued operations, net of tax — 1,183 2,299 2,952 Total before tax (5,372) (912) (29,786) 20,006 Tax benefit (expense) 859 168 5,160 (3,506) Net of tax (4,513) (744) (24,626) 16,500 Total reclassifications for the period, net of tax $ (82,999) $ (3,683) $ (110,394) $ 5,271 (a) Foreign currency translation losses related to Supreme were included in the carrying value of the disposal group used in determining the estimated loss on sale recorded during the second quarter of Fiscal 2025. Upon completion of the sale of Supreme on October 1, 2024, these amounts were reclassified out of accumulated OCL into the income (loss) from discontinued operations, net of tax line item in the Consolidated Statements of Operations for the three and nine months ended December 2024 and offset against the derecognition of the previously recorded allowance on the disposal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Dec. 28, 2024</t>
        </is>
      </c>
      <c r="C1" s="2" t="inlineStr">
        <is>
          <t>Mar. 30, 2024</t>
        </is>
      </c>
      <c r="D1" s="2" t="inlineStr">
        <is>
          <t>Dec. 30, 2023</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1369376</v>
      </c>
      <c r="C3" s="6" t="n">
        <v>656376</v>
      </c>
      <c r="D3" s="6" t="n">
        <v>975937</v>
      </c>
    </row>
    <row r="4">
      <c r="A4" s="4" t="inlineStr">
        <is>
          <t>Accounts receivable, less allowance for doubtful accounts of: December 2024 - $34,678; March 2024 - $26,369; December 2023 - $29,971</t>
        </is>
      </c>
      <c r="B4" s="5" t="n">
        <v>1343286</v>
      </c>
      <c r="C4" s="5" t="n">
        <v>1263329</v>
      </c>
      <c r="D4" s="5" t="n">
        <v>1305963</v>
      </c>
    </row>
    <row r="5">
      <c r="A5" s="4" t="inlineStr">
        <is>
          <t>Inventories</t>
        </is>
      </c>
      <c r="B5" s="5" t="n">
        <v>1794517</v>
      </c>
      <c r="C5" s="5" t="n">
        <v>1697823</v>
      </c>
      <c r="D5" s="5" t="n">
        <v>2094222</v>
      </c>
    </row>
    <row r="6">
      <c r="A6" s="4" t="inlineStr">
        <is>
          <t>Other current assets</t>
        </is>
      </c>
      <c r="B6" s="5" t="n">
        <v>514301</v>
      </c>
      <c r="C6" s="5" t="n">
        <v>493194</v>
      </c>
      <c r="D6" s="5" t="n">
        <v>462456</v>
      </c>
    </row>
    <row r="7">
      <c r="A7" s="4" t="inlineStr">
        <is>
          <t>Current assets of discontinued operations</t>
        </is>
      </c>
      <c r="B7" s="5" t="n">
        <v>0</v>
      </c>
      <c r="C7" s="5" t="n">
        <v>116225</v>
      </c>
      <c r="D7" s="5" t="n">
        <v>97348</v>
      </c>
    </row>
    <row r="8">
      <c r="A8" s="4" t="inlineStr">
        <is>
          <t>Total current assets</t>
        </is>
      </c>
      <c r="B8" s="5" t="n">
        <v>5021480</v>
      </c>
      <c r="C8" s="5" t="n">
        <v>4226947</v>
      </c>
      <c r="D8" s="5" t="n">
        <v>4935926</v>
      </c>
    </row>
    <row r="9">
      <c r="A9" s="4" t="inlineStr">
        <is>
          <t>Property, plant and equipment, net</t>
        </is>
      </c>
      <c r="B9" s="5" t="n">
        <v>718481</v>
      </c>
      <c r="C9" s="5" t="n">
        <v>788992</v>
      </c>
      <c r="D9" s="5" t="n">
        <v>881401</v>
      </c>
    </row>
    <row r="10">
      <c r="A10" s="4" t="inlineStr">
        <is>
          <t>Intangible assets, net</t>
        </is>
      </c>
      <c r="B10" s="5" t="n">
        <v>1706741</v>
      </c>
      <c r="C10" s="5" t="n">
        <v>1776482</v>
      </c>
      <c r="D10" s="5" t="n">
        <v>1784745</v>
      </c>
    </row>
    <row r="11">
      <c r="A11" s="4" t="inlineStr">
        <is>
          <t>Goodwill</t>
        </is>
      </c>
      <c r="B11" s="5" t="n">
        <v>634360</v>
      </c>
      <c r="C11" s="5" t="n">
        <v>645356</v>
      </c>
      <c r="D11" s="5" t="n">
        <v>903986</v>
      </c>
    </row>
    <row r="12">
      <c r="A12" s="4" t="inlineStr">
        <is>
          <t>Operating lease right-of-use assets</t>
        </is>
      </c>
      <c r="B12" s="5" t="n">
        <v>1268425</v>
      </c>
      <c r="C12" s="5" t="n">
        <v>1255074</v>
      </c>
      <c r="D12" s="5" t="n">
        <v>1242898</v>
      </c>
    </row>
    <row r="13">
      <c r="A13" s="4" t="inlineStr">
        <is>
          <t>Other assets</t>
        </is>
      </c>
      <c r="B13" s="5" t="n">
        <v>1204735</v>
      </c>
      <c r="C13" s="5" t="n">
        <v>1210470</v>
      </c>
      <c r="D13" s="5" t="n">
        <v>1161464</v>
      </c>
    </row>
    <row r="14">
      <c r="A14" s="4" t="inlineStr">
        <is>
          <t>Other assets of discontinued operations</t>
        </is>
      </c>
      <c r="B14" s="5" t="n">
        <v>0</v>
      </c>
      <c r="C14" s="5" t="n">
        <v>1709642</v>
      </c>
      <c r="D14" s="5" t="n">
        <v>1706054</v>
      </c>
    </row>
    <row r="15">
      <c r="A15" s="4" t="inlineStr">
        <is>
          <t>TOTAL ASSETS</t>
        </is>
      </c>
      <c r="B15" s="5" t="n">
        <v>10554222</v>
      </c>
      <c r="C15" s="5" t="n">
        <v>11612963</v>
      </c>
      <c r="D15" s="5" t="n">
        <v>12616474</v>
      </c>
    </row>
    <row r="16">
      <c r="A16" s="3" t="inlineStr">
        <is>
          <t>Current liabilities</t>
        </is>
      </c>
      <c r="B16" s="4" t="inlineStr">
        <is>
          <t xml:space="preserve"> </t>
        </is>
      </c>
      <c r="C16" s="4" t="inlineStr">
        <is>
          <t xml:space="preserve"> </t>
        </is>
      </c>
      <c r="D16" s="4" t="inlineStr">
        <is>
          <t xml:space="preserve"> </t>
        </is>
      </c>
    </row>
    <row r="17">
      <c r="A17" s="4" t="inlineStr">
        <is>
          <t>Short-term borrowings</t>
        </is>
      </c>
      <c r="B17" s="5" t="n">
        <v>12807</v>
      </c>
      <c r="C17" s="5" t="n">
        <v>263938</v>
      </c>
      <c r="D17" s="5" t="n">
        <v>452286</v>
      </c>
    </row>
    <row r="18">
      <c r="A18" s="4" t="inlineStr">
        <is>
          <t>Current portion of long-term debt</t>
        </is>
      </c>
      <c r="B18" s="5" t="n">
        <v>750504</v>
      </c>
      <c r="C18" s="5" t="n">
        <v>1000721</v>
      </c>
      <c r="D18" s="5" t="n">
        <v>1000596</v>
      </c>
    </row>
    <row r="19">
      <c r="A19" s="4" t="inlineStr">
        <is>
          <t>Accounts payable</t>
        </is>
      </c>
      <c r="B19" s="5" t="n">
        <v>1007814</v>
      </c>
      <c r="C19" s="5" t="n">
        <v>788477</v>
      </c>
      <c r="D19" s="5" t="n">
        <v>950469</v>
      </c>
    </row>
    <row r="20">
      <c r="A20" s="4" t="inlineStr">
        <is>
          <t>Accrued liabilities</t>
        </is>
      </c>
      <c r="B20" s="5" t="n">
        <v>1455786</v>
      </c>
      <c r="C20" s="5" t="n">
        <v>1323982</v>
      </c>
      <c r="D20" s="5" t="n">
        <v>1514281</v>
      </c>
    </row>
    <row r="21">
      <c r="A21" s="4" t="inlineStr">
        <is>
          <t>Current liabilities of discontinued operations</t>
        </is>
      </c>
      <c r="B21" s="5" t="n">
        <v>0</v>
      </c>
      <c r="C21" s="5" t="n">
        <v>79861</v>
      </c>
      <c r="D21" s="5" t="n">
        <v>79651</v>
      </c>
    </row>
    <row r="22">
      <c r="A22" s="4" t="inlineStr">
        <is>
          <t>Total current liabilities</t>
        </is>
      </c>
      <c r="B22" s="5" t="n">
        <v>3226911</v>
      </c>
      <c r="C22" s="5" t="n">
        <v>3456979</v>
      </c>
      <c r="D22" s="5" t="n">
        <v>3997283</v>
      </c>
    </row>
    <row r="23">
      <c r="A23" s="4" t="inlineStr">
        <is>
          <t>Long-term debt</t>
        </is>
      </c>
      <c r="B23" s="5" t="n">
        <v>3884564</v>
      </c>
      <c r="C23" s="5" t="n">
        <v>4702284</v>
      </c>
      <c r="D23" s="5" t="n">
        <v>4755252</v>
      </c>
    </row>
    <row r="24">
      <c r="A24" s="4" t="inlineStr">
        <is>
          <t>Operating lease liabilities</t>
        </is>
      </c>
      <c r="B24" s="5" t="n">
        <v>1103594</v>
      </c>
      <c r="C24" s="5" t="n">
        <v>1087304</v>
      </c>
      <c r="D24" s="5" t="n">
        <v>1068101</v>
      </c>
    </row>
    <row r="25">
      <c r="A25" s="4" t="inlineStr">
        <is>
          <t>Other liabilities</t>
        </is>
      </c>
      <c r="B25" s="5" t="n">
        <v>658923</v>
      </c>
      <c r="C25" s="5" t="n">
        <v>636090</v>
      </c>
      <c r="D25" s="5" t="n">
        <v>618464</v>
      </c>
    </row>
    <row r="26">
      <c r="A26" s="4" t="inlineStr">
        <is>
          <t>Other liabilities of discontinued operations</t>
        </is>
      </c>
      <c r="B26" s="5" t="n">
        <v>0</v>
      </c>
      <c r="C26" s="5" t="n">
        <v>71941</v>
      </c>
      <c r="D26" s="5" t="n">
        <v>68181</v>
      </c>
    </row>
    <row r="27">
      <c r="A27" s="4" t="inlineStr">
        <is>
          <t>Total liabilities</t>
        </is>
      </c>
      <c r="B27" s="5" t="n">
        <v>8873992</v>
      </c>
      <c r="C27" s="5" t="n">
        <v>9954598</v>
      </c>
      <c r="D27" s="5" t="n">
        <v>10507281</v>
      </c>
    </row>
    <row r="28">
      <c r="A28" s="4" t="inlineStr">
        <is>
          <t>Commitments and contingencies</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Preferred Stock, par value $1; shares authorized, 25,000,000; no shares outstanding at December 2024, March 2024 or December 2023</t>
        </is>
      </c>
      <c r="B30" s="5" t="n">
        <v>0</v>
      </c>
      <c r="C30" s="5" t="n">
        <v>0</v>
      </c>
      <c r="D30" s="5" t="n">
        <v>0</v>
      </c>
    </row>
    <row r="31">
      <c r="A31" s="4" t="inlineStr">
        <is>
          <t>Common Stock, stated value $0.25; shares authorized, 1,200,000,000; shares outstanding at December 2024 - 389,541,568; March 2024 - 388,836,219; December 2023 - 388,819,204</t>
        </is>
      </c>
      <c r="B31" s="5" t="n">
        <v>97385</v>
      </c>
      <c r="C31" s="5" t="n">
        <v>97209</v>
      </c>
      <c r="D31" s="5" t="n">
        <v>97205</v>
      </c>
    </row>
    <row r="32">
      <c r="A32" s="4" t="inlineStr">
        <is>
          <t>Additional paid-in capital</t>
        </is>
      </c>
      <c r="B32" s="5" t="n">
        <v>3554724</v>
      </c>
      <c r="C32" s="5" t="n">
        <v>3600071</v>
      </c>
      <c r="D32" s="5" t="n">
        <v>3619654</v>
      </c>
    </row>
    <row r="33">
      <c r="A33" s="4" t="inlineStr">
        <is>
          <t>Accumulated other comprehensive loss</t>
        </is>
      </c>
      <c r="B33" s="5" t="n">
        <v>-951485</v>
      </c>
      <c r="C33" s="5" t="n">
        <v>-1064331</v>
      </c>
      <c r="D33" s="5" t="n">
        <v>-1051373</v>
      </c>
    </row>
    <row r="34">
      <c r="A34" s="4" t="inlineStr">
        <is>
          <t>Accumulated deficit</t>
        </is>
      </c>
      <c r="B34" s="5" t="n">
        <v>-1020394</v>
      </c>
      <c r="C34" s="5" t="n">
        <v>-974584</v>
      </c>
      <c r="D34" s="5" t="n">
        <v>-556293</v>
      </c>
    </row>
    <row r="35">
      <c r="A35" s="4" t="inlineStr">
        <is>
          <t>Total stockholders’ equity</t>
        </is>
      </c>
      <c r="B35" s="5" t="n">
        <v>1680230</v>
      </c>
      <c r="C35" s="5" t="n">
        <v>1658365</v>
      </c>
      <c r="D35" s="5" t="n">
        <v>2109193</v>
      </c>
    </row>
    <row r="36">
      <c r="A36" s="4" t="inlineStr">
        <is>
          <t>TOTAL LIABILITIES AND STOCKHOLDERS' EQUITY</t>
        </is>
      </c>
      <c r="B36" s="6" t="n">
        <v>10554222</v>
      </c>
      <c r="C36" s="6" t="n">
        <v>11612963</v>
      </c>
      <c r="D36" s="6" t="n">
        <v>12616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STOCK-BASED COMPENSATION Incentive Equity Awards Granted During the nine months ended December 2024, VF granted stock options to employees and nonemployee members of VF's Board of Directors to purchase 6,560,921 shares of its Common Stock at a weighted average exercise price of $13.26 per share. The exercise price of each option granted was equal to the fair market value of VF Common Stock on the date of grant. Employee stock options vest and become exercisable in equal annual installments over three years. St ock options granted to nonemployee members of VF's Board of Directors vest upon grant and become exercisable one year from the date of grant. All options have ten-year terms. The grant date fair value of each option award was calculated using a lattice option-pricing valuation model, which incorporated a range of assumptions for inputs as follows: Nine Months Ended December 2024 Expected volatility 37% to 53% Weighted average expected volatility 47% Expected term (in years) 5.5 to 7.3 Weighted average dividend yield 2.2% Risk-free interest rate 3.80% to 5.43% Weighted average fair value at date of grant $5.30 During the nine months ended December 2024, VF granted 1,544,680 performance-based restricted stock units ("RSUs") to executives that enable them to receive shares of VF Common Stock at the end of a three-year performance cycle. The weighted average fair market value of VF Common Stock at the dates the units were granted was $16.61 per share. Each performance-based RSU has a potential final payout ranging from zero to two and one-quarter shares of VF Common Stock. The number of shares earned by participants, if any, is based on the achievement of financial targets and relative total shareholder return ("TSR") targets set by the Talent and Compensation Committee of the Board of Directors. Shares will be issued to participants in the year following the conclusion of the three-year performance period. The financial targets are based on the average, for the three years of the performance cycle, of the annual levels of achievement of VF's total revenue, weighted 50%, and the average, for the three years of the performance cycle, of the annual levels of achievement of VF's gross margin, weighted 50%. Furthermore, the actual number of shares earned may be adjusted upward or downward by 25% of the target award, based on how VF's TSR over the three-year period compares to the TSR for companies included in the Standard &amp; Poor's 600 Consumer Discretionary Sector Index, resulting in a maximum payout of 225% of the target award. The grant date fair value of the TSR-based adjustment related to the performance-based RSU grants was determined using a Monte Carlo simulation technique that incorporates option-pricing model inputs, and was $2.05 per share. During the nine months ended December 2024, VF granted 92,384 nonperformance-based stock units to nonemployee members of the Board of Directors. These units vest upon grant and will be settled in shares of VF Common Stock one In addition, VF granted 3,486,294 nonperformance-based RSUs to employees during the nine months ended December 2024. These units generally vest over periods up to four years from the date of grant and each unit entitles the holder to one share of VF Common Stock. The weighted average fair market value of VF Common Stock at the dates the units were granted was $16.88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effective income tax rate for the nine months ended December 2024 was 16.1% compared to 578.0% in the 2023 period. The nine months ended December 2024 included a net discrete tax benefit of $1.9 million, which was comprised primarily of a $5.8 million net tax benefit related to unrecognized tax benefits and interest, and a $5.9 million tax expense related to stock compensation. Excluding the $1.9 million net discrete tax benefit in the 2024 period, the effective income tax rate would have been 16.8%. The nine months ended December 2023 included a net discrete tax expense of $693.8 million, primarily related to the tax effects of decisions in the Timberland tax case and Belgium excess profits ruling, which are discussed further below. Excluding the $693.8 million net discrete tax expense in the 2023 period, the effective income tax rate would have been 31.0%. Without discrete items, the effective income tax rate for the nine months ended December 2024 decreased by 14.2% compared with the 2023 period primarily due to disproportionate year-to-date losses in jurisdictions with no tax benefit and jurisdictional mix of earnings as well as the impairment of nondeductible goodwill in the prior year. As previously reported, VF petitioned the U.S. Tax Court (the "Tax Court”) to resolve an Internal Revenue Service ("IRS") dispute regarding the timing of income inclusion associated with VF’s acquisition of The Timberland Company in September 2011. While the IRS argued that all such income should have been immediately included in 2011, VF reported periodic income inclusions in subsequent tax years. In Fiscal 2023, the Tax Court issued its final decision in favor of the IRS, which was appealed by VF. On October 19, 2022, VF paid $875.7 million related to the 2011 taxes and interest being disputed, which was recorded as an income tax receivable and began to accrue interest income. These amounts were included in the other assets line item in VF's Consolidated Balance Sheet, based on our assessment of the position under the more-likely-than-not standard of the accounting literature. On September 8, 2023, the U.S. Court of Appeals for the First Circuit (“Appeals Court”) upheld the Tax Court’s decision in favor of the IRS. As a result of the Appeals Court decision, VF determined that its position no longer met the more-likely-than-not threshold, and thus wrote off the related income tax receivable and associated interest and recorded $690.0 million of income tax expense in the three months ended September 2023. This amount included the reversal of $19.6 million of interest income, of which $7.5 million was recorded in the first quarter of Fiscal 2024. This amount reflects the total estimated net impact to VF’s tax expense, which includes the expected reduction in taxes paid on the periodic inclusions that VF has reported, release of related deferred tax liabilities, and consideration of indirect tax effects resulting from the decision. The estimated impact is subject to future adjustments based on finalization with tax authorities. VF was granted a ruling which lowered the effective income tax rate on taxable earnings for years 2010 through 2014 under Belgium’s excess profit tax regime. During 2015, the European Union Commission ("EU") investigated and announced its decision that these rulings were illegal and ordered the tax benefits to be collected from affected companies, including VF. During 2017 and 2018, VF Europe BVBA was assessed and paid €35.0 million in tax and interest, which was recorded as an income tax receivable and was included in the other current assets line item in VF's Consolidated Balance Sheets, based on the expected success of the requests for annulment. After subsequent annulments and appeals, the General Court confirmed the decision of the EU on September 20, 2023. As a result, VF wrote off the related income tax receivable and recorded a benefit for the associated foreign tax credit, resulting in $26.1 million of net income tax expense in the second quarter of Fiscal 2024. VF files a consolidated U.S. federal income tax return, as well as separate and combined income tax returns in numerous state and international jurisdictions. In the U.S., the IRS examinations for tax years through 2015 have been effectively settled.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During the nine months ended December 2024, the amount of net unrecognized tax benefits and associated interest decreased by $2.7 million to $300.1 million. Management believes that it is reasonably possible that the amount of unrecognized income tax benefits and interest may decrease during the next 12 months by approximately $120.8 million due to settlement of audits and expiration of statutes of limitations, of which $117.6 million would reduce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Dec. 28, 2024</t>
        </is>
      </c>
    </row>
    <row r="3">
      <c r="A3" s="3" t="inlineStr">
        <is>
          <t>Segment Reporting [Abstract]</t>
        </is>
      </c>
      <c r="B3" s="4" t="inlineStr">
        <is>
          <t xml:space="preserve"> </t>
        </is>
      </c>
    </row>
    <row r="4">
      <c r="A4" s="4" t="inlineStr">
        <is>
          <t>REPORTABLE SEGMENT INFORMATION</t>
        </is>
      </c>
      <c r="B4" s="4" t="inlineStr">
        <is>
          <t>REPORTABLE SEGMENT INFORMATION VF's President and Chief Executive Officer, who is considered the Company's CODM, allocates resources and assesses performance based on a global brand view that represents VF's operating segments. The operating segments have been evaluated and combined into reportable segments because they meet the similar economic characteristics and qualitative aggregation criteria set forth in the relevant accounting guidance. The Company's reportable segments have been identified as: Outdoor, Active and Work. Financial information for VF's reportable segments is as follows: Three Months Ended December Nine Months Ended December (In thousands) 2024 2023 2024 2023 Segment revenues: Outdoor $ 1,851,146 $ 1,738,579 $ 4,300,017 $ 4,281,955 Active 766,307 819,307 2,449,972 2,735,214 Work 216,459 222,308 610,931 651,211 Total segment revenues $ 2,833,912 $ 2,780,194 $ 7,360,920 $ 7,668,380 Segment profit (loss): Outdoor $ 400,593 $ 304,741 $ 604,592 $ 557,830 Active (a) 12,273 32,305 185,032 254,629 Work 13,521 (1,864) 39,257 13,482 Total segment profit 426,387 335,182 828,881 825,941 Impairment of goodwill and intangible assets (51,000) (257,096) (51,000) (257,096) Corporate and other expenses (142,202) (140,324) (395,959) (316,219) Interest expense, net (b) (36,516) (49,096) (120,151) (125,783) Income (loss) from continuing operations before income taxes $ 196,669 $ (111,334) $ 261,771 $ 126,843 (a) Includes legal settlement gains of $29.1 million in the three and nine months ended December 2023. (b) Interest expense and the related interest rate swap im pact for the DDTL, which totaled $31.1 million for the nine months ended December 2024, and $14.9 million and $44.2 million for the three and nine months ended December 2023, respectively, were reallocated to discontinued operations due to the requiremen t within the DDTL's amended agreement that the DDTL be prepaid upon the receipt of the net cash proceeds from the sale of Supre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Dec. 28, 2024</t>
        </is>
      </c>
    </row>
    <row r="3">
      <c r="A3" s="3" t="inlineStr">
        <is>
          <t>Earnings Per Share [Abstract]</t>
        </is>
      </c>
      <c r="B3" s="4" t="inlineStr">
        <is>
          <t xml:space="preserve"> </t>
        </is>
      </c>
    </row>
    <row r="4">
      <c r="A4" s="4" t="inlineStr">
        <is>
          <t>EARNINGS (LOSS) PER SHARE</t>
        </is>
      </c>
      <c r="B4" s="4" t="inlineStr">
        <is>
          <t>EARNINGS (LOSS) PER SHARE Three Months Ended December Nine Months Ended December (In thousands, except per share amounts) 2024 2023 2024 2023 Earnings (loss) per share – basic: Income (loss) from continuing operations $ 169,109 $ (91,736) $ 219,591 $ (606,353) Weighted average common shares outstanding 389,218 388,383 389,001 388,294 Earnings (loss) per share from continuing operations $ 0.43 $ (0.24) $ 0.56 $ (1.56) Earnings (loss) per share – diluted: Income (loss) from continuing operations $ 169,109 $ (91,736) $ 219,591 $ (606,353) Weighted average common shares outstanding 389,218 388,383 389,001 388,294 Incremental shares from stock options and other dilutive securities 4,690 — 2,434 — Adjusted weighted average common shares outstanding 393,908 388,383 391,435 388,294 Earnings (loss) per share from continuing operations $ 0.43 $ (0.24) $ 0.56 $ (1.56) Outstanding stock options and other potentially dilutive securities of approximately 9.0 million and 13.6 million shares were excluded from the calculations of diluted earnings per share for the three and nine-month periods ended December 2024 , respectively, because the effect of their inclusion would have been anti-dilutive to those periods. In addition, 2.4 million and 1.9 million shares of performance-based RSUs were excluded from the calculations of diluted earnings per share for the three and nine-month periods ended December 2024 , respectively, because these units were not considered to be contingent outstanding shares in those periods. In the three and nine-month periods ended December 2023, the dilutive impacts of all outstanding stock options and other dilutive securities were excluded from dilutive shares as a result of the Company's loss from continuing operations for the periods and, as such, their inclusion would have been anti-dilutive. As a result, a total of 19.2 million and 19.0 million potentially dilutive shares related to stock options and other dilutive securities were excluded from the diluted loss per share calculations for the three and nine-month periods ended December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Value Fair Value Measurement Using (a) (In thousands) Level 1 Level 2 Level 3 December 2024 Financial assets: Cash equivalents: Money market funds $ 539,061 $ 539,061 $ — $ — Time deposits 37,709 37,709 — — Derivative financial instruments 91,685 — 91,685 — Deferred compensation and other 87,789 87,789 — — Financial liabilities: Derivative financial instruments 26,828 — 26,828 — Deferred compensation 84,329 — 84,329 — Contingent consulting fees 21,951 — — 21,951 Total Fair Value Fair Value Measurement Using (a) (In thousands) Level 1 Level 2 Level 3 March 2024 Financial assets: Cash equivalents: Money market funds $ 171,931 $ 171,931 $ — $ — Time deposits 54,853 54,853 — — Derivative financial instruments 32,548 — 32,548 — Deferred compensation and other 95,236 95,236 — — Financial liabilities: Derivative financial instruments 40,234 — 40,234 — Deferred compensation 90,804 — 90,804 — (a) There w ere no transfers amon g the levels within the fair value hierarchy during the nine months ended December 2024 or the year ended March 2024. The following table presents the change in fair value of the contingent consulting fees designated as Level 3: (In thousands) Contingent Consulting Fees Balance, September 2024 $ 13,563 Change in fair value 8,388 Balance, December 2024 $ 21,951 VF’s cash equivalents include money market funds and time deposits with maturities within three months of their purchase dates, that approximate fair value based on Level 1 measurements. The fair value of derivative financial instruments, which consist of foreign exchange forward contracts and interest rate swap contracts (through their settlement in the three months ended December 2024), is determined based on observable market inputs (Level 2), including spot and forward exchange rates for foreign currencies and interest rate forward curves, and considers the credit risk of the Company and its counterparties. VF’s deferred compensation assets primarily represent investments held within plan trusts as an economic hedge of the related deferred compensation liabilities. These investments primarily include mutual funds (Level 1) that are valued based on quoted prices in active markets. Liabilities related to VF’s deferred compensation plans are recorded at amounts due to participants, based on the fair value of the participants’ selection of hypothetical investments. During the second quarter of Fiscal 2025, VF entered into a contract with a consulting firm to support Reinvent, VF's transformation program. The contract includes contingent fees tied to increases in VF's stock price. These fees are accounted for under Accounting Standards Codification Topic 718 — Stock Compensation ("ASC 718") as a liability award to a non-employee. Accordingly, VF has utilized the Monte Carlo valuation model (Level 3) to estimate the fair value of the award at its inception, and will adjust such fair value on a quarterly basis over the measurement period, which concludes on June 30, 2027. Changes in the fair value are recognized in the SG&amp;A expenses line item in the Consolidated Statements of Operations over the relevant service period. The valuation includes the effects of market conditions that are based upon VF's stock price performance relative to stock price targets and a minimum payout dependent on the Standard &amp; Poor's 500 Index return and VF's TSR versus that of peer companies over the measurement period. As of December 2024, the total fair val ue of the contingent fees was $36.2 million, with $8.4 million and $22.0 million recognized in the three and nine months ended December 2024, respectively. All other significant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December 2024 and March 2024, their carrying values approximated their fair values. Additionally, at December 2024 and March 2024, the carrying values of VF’s long-term debt, including the current portion, were $4,635.1 million and $5,703.0 million, respectively, compared with fair values of $4,315.2 million and $5,263.3 million at those respective dates. Fair value for long-term debt is a Level 2 estimate based on quoted market prices or values of comparable borrowings. Nonrecurring Fair Value Measurements Dickies Indefinite-Lived Intangible Asset Impairment Analysis During the three months ended December 2024, management determined that the continued downturn in the Dickies financial results and projections, combined with expectations of a slower recovery than previously anticipated, was a triggering event that required management to perform a quantitative impairment analysis of the Dickies indefinite-lived trademark intangible asset. The carrying value of the indefinite-lived trademark intangible asset at the November 23, 2024 testing date was $290.0 million. As a result of the impairment testing performed, VF recorded an impairment charge of $51.0 million to write down the Dickies indefinite-lived trademark intangible asset to its estimated fair value. The Dickies ® brand, acquired in 2017, sells authentic, functional, durable and affordable workwear and has expanded to include work-inspired, casual-use products. Products are sold globally through mass merchants, specialty stores, independent distributors and licensees, independently-operated partnership stores, concession retail stores, VF-operated stores, on websites with strategic digital partners and online at www.dickies.com. The Dickies ® brand is inc luded in the Work reportable segment. The fair value of the Dickies indefinite-lived trademark intangible asset was estimated using valuation techniques consistent with those discussed in the Critical Accounting Policies and Estimates section included in Management's Discussion and Analysis in the Fiscal 2024 Form 10-K. Management's revenue forecasts used in the Dickies indefinite-lived trademark intangible asset valuation considered recent and historical performance, strategic initiatives, industry trends and macroeconomic factors. Assumptions used in the valuation were similar to those that would be used by market participants performing independent valuations of the business. Key assumptions developed by management and used in the quantitative analysis of the Dickies indefinite-lived trademark intangible asset include: • Revenue projections, including a base year that considered recent actual results lower than previous internal forecasts, continued weakness in certain key accounts and markets, slower recovery from the recent downturn, a return to moderate revenue growth by the end of the projection period that reflects the long-term strategy for the business, and a terminal growth rate based on the expected long-term growth rate of the business; • Tax rates based on the statutory rates for the countries in which the related intellectual property is domiciled; • A reduced royalty rate based on market data and current performance of the brand as well as active license agreements for the Dickies ® brand and similar VF brands; and • Market-based discount rates. The valuation model used by management in the impairment testing assumes an extended recovery period from the recent downturn in the brand's operating results and a return to moderate revenue growth by the end of the projection period. If the brand is unable to achieve the financial projections, royalty rates decrease, or if market-based discount rates increase, additional impairment of the indefinite-lived trademark intangible asset could occur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Dec. 28,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Summary of Derivative Financial Instruments All of VF’s outstanding derivative financial instruments at December 2024 are foreign currency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foreign currency exchange forward contracts were $3.1 billion at December 2024, $3.1 billion at March 2024 and $3.0 billion at December 2023, consisting primarily of contracts hedging exposures to the euro, British pound, Canadian dollar, Swiss franc, Mexican peso, Chinese renminbi, Polish zloty, Swedish krona, South Korean won, and Japanese yen. These derivative contracts have maturities up to 20 months. During the three months ended December 2024, VF settled interest rate swap contracts that were in place to hedge the cash flow risk of interest payments on the variable-rate DDTL Agreement. The DDTL was prepaid on October 4, 2024. The notional amount of VF's outstanding interest rate swap contracts was $500.0 million at March 2024 and December 2023. The following table presents outstanding derivatives on an individual contract basis: Fair Value of Derivatives Fair Value of Derivatives (In thousands) December 2024 March 2024 December 2023 December 2024 March 2024 December 2023 Derivatives Designated as Hedging Instruments: Foreign exchange contracts $ 89,053 $ 29,657 $ 13,901 $ (26,667) $ (39,639) $ (63,897) Interest rate contracts — 2,335 1,737 — — — Total derivatives designated as hedging instruments 89,053 31,992 15,638 (26,667) (39,639) (63,897) Derivatives Not Designated as Hedging Instruments: Foreign exchange contracts 2,632 556 166 (161) (595) (803) Total derivatives $ 91,685 $ 32,548 $ 15,804 $ (26,828) $ (40,234) $ (64,700) VF records and presents the fair values of all of its derivative assets and liabilities in the Consolidated Balance Sheets on a gross basis, even though they are subject to master netting agreements. If VF were to offset and record the asset and liability balances on a net basis in accordance with the terms of its master netting agreements, the amounts presented in the Consolidated Balance Sheets would be adjusted from the current gross presentation to the net amounts as detailed in the following table: December 2024 March 2024 December 2023 (In thousands) Derivative Derivative Derivative Derivative Derivative Derivative Gross amounts presented in the Consolidated Balance Sheets $ 91,685 $ (26,828) $ 32,548 $ (40,234) $ 15,804 $ (64,700) Gross amounts not offset in the Consolidated Balance Sheets (8,918) 8,918 (11,322) 11,322 (15,011) 15,011 Net amounts $ 82,767 $ (17,910) $ 21,226 $ (28,912) $ 793 $ (49,689) Derivatives are classified as current or noncurrent based on maturity dates, as follows: (In thousands) December 2024 March 2024 December 2023 Derivative Instruments Balance Sheet Location Foreign exchange contracts Other current assets $ 80,981 $ 26,366 $ 12,261 Foreign exchange contracts Accrued liabilities (24,332) (35,578) (55,562) Foreign exchange contracts Other assets 10,704 3,847 1,806 Foreign exchange contracts Other liabilities (2,496) (4,656) (9,138) Interest rate contracts Other current assets — 2,335 1,737 Cash Flow Hedges VF primarily uses foreign currency exchange forward contracts to hedge a portion of the exchange risk for its forecasted sales, inventory purchases, operating costs and certain intercompany transactions, including sourcing and management fees and royalties. The Company also used interest rate swap contracts to hedge against a portion of the exposure related to its interest payments on its variable-rate debt, which was prepaid on October 4, 2024. The effects of cash flow hedging included in VF’s Consolidated Statements of Comprehensive Income (Loss) and Consolidated Statements of Operations are summarized as follows: (In thousands) Gain (Loss) on Derivatives Gain (Loss) on Derivatives Recognized in Accumulated OCL Nine Months Ended December Cash Flow Hedging Relationships 2024 2023 2024 2023 Foreign exchange contracts $ 104,716 $ (71,398) $ 70,014 $ (42,049) Interest rate contracts 13 (1,977) 301 5,829 Total $ 104,729 $ (73,375) $ 70,315 $ (36,220) (In thousands) Gain (Loss) Reclassified from Gain (Loss) Reclassified from Accumulated OCL into Net Income (Loss) Nine Months Ended December Cash Flow Hedging Relationships Location of Gain (Loss) 2024 2023 2024 2023 Foreign exchange contracts Net revenues $ (9,580) $ (794) $ (21,762) $ (220) Foreign exchange contracts Cost of goods sold 4,648 (2,697) (9,479) 14,777 Foreign exchange contracts SG&amp;A expenses 166 833 (289) 3,141 Foreign exchange contracts Other income (expense), net (970) 536 (973) (725) Interest rate contracts Interest expense 364 27 418 81 Interest rate contracts Income (loss) from discontinued operations, net of tax — 1,183 2,299 2,952 Total $ (5,372) $ (912) $ (29,786) $ 20,006 Derivative Contracts Not Designated as Hedges VF uses foreign currency exchange contracts to manage foreign currency exchange risk on third-party and intercompany accounts receivable and payable, as well as third-party and intercompany borrowings and interest payment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During the nine months ended December 2023, certain derivative contracts were de-designated as the related hedged forecasted transactions were no longer deemed probable of occurring. Accordingly, the Company reclassified amounts from accumulated OCL and recognized an $8.3 million loss in cost of goods sold during the nine months ended December 2023. There were no material reclassifications in the other periods presented. Other Derivative Information At December 2024, accumulated OCL included $38.9 million of pre-tax net deferred gains for foreign currency exchange contracts that are expected to be reclassified to earnings during the next 12 months. The amounts ultimately reclassified to earnings will depend on exchange rates in effect when outstanding derivative contracts are settled. Net Investment Hedge The Company has designated its euro-denominated fixed-rate notes, which represented €2.0 billion in aggregate principal as of December 2024,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L as an offset to the foreign currency translation adjustments on the hedged investments. During the three and nine-month periods ended December 2024, the Company recognized an after-tax gain of $108.6 million and $54.7 million, respectively, in other comprehensive income (loss) related to the net investment hedge transaction and an after-tax loss of $74.8 million and $19.3 million for the three and nine-month periods ended December 2023, respectively. Any amounts deferred in accumulated OCL will remain until the hedged investment is sold or substantially liquid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28, 2024</t>
        </is>
      </c>
    </row>
    <row r="3">
      <c r="A3" s="3" t="inlineStr">
        <is>
          <t>Restructuring and Related Activities [Abstract]</t>
        </is>
      </c>
      <c r="B3" s="4" t="inlineStr">
        <is>
          <t xml:space="preserve"> </t>
        </is>
      </c>
    </row>
    <row r="4">
      <c r="A4" s="4" t="inlineStr">
        <is>
          <t>RESTRUCTURING</t>
        </is>
      </c>
      <c r="B4" s="4" t="inlineStr">
        <is>
          <t xml:space="preserve">RESTRUCTURING The Company incurs restructuring charges related to strategic initiatives and cost optimization of business activities. A description of significant restructuring programs and other restructuring charges is provided below. Reinvent On October 30, 2023, VF introduced Reinvent, a transformation program to enhance focus on brand-building and to improve operating performance and allow VF to achieve its full potential. The Company currently estimates it will incur approximately $190.0 million to $210.0 million in restructuring charges in connection with Reinvent, and that substantially all actions will be completed by the end of Fiscal 2025. Of the total estimated charges, the Company anticipates that approximately 70% will relate to severance and employee-related benefits and the remainder will primarily relate to asset impairments and write-downs. Cash payments are generally expected to be paid within one year of charges incurred. During the nine months ended December 2024, $37.4 million of cash payments related to the Reinvent charges were made. The type of cost and respective location of restructuring charges related to Reinvent within VF's Consolidated Statement of Operations for the three and nine months ended December 2024 and 2023, and the cumulative charges recorded since the inception of Reinvent were as follows: Three Months Ended December Nine Months Ended December Cumulative Charges (In thousands) 2024 2023 2024 2023 Type of Cost Location Severance and employee-related benefits SG&amp;A expenses $ 16,976 $ 27,392 $ 36,275 $ 27,392 $ 101,097 Severance and employee-related benefits Cost of goods sold — 4,210 181 4,210 4,691 Contract termination and other SG&amp;A expenses — — 737 — 737 Contract termination and other Cost of goods sold — — 157 — 157 Asset impairments and write-downs SG&amp;A expenses — 18,739 500 18,739 39,886 Pension withdrawal SG&amp;A expenses — — 3,619 — 3,619 Curtailment gains Other income (expense), net (638) — (638) — (638) Accelerated depreciation SG&amp;A expenses 50 — 929 — 929 Accelerated depreciation Cost of goods sold — — 17 — 17 Total Reinvent Restructuring Charges $ 16,388 $ 50,341 $ 41,777 $ 50,341 $ 150,495 All restructuring charges related to Reinvent recognized in the three and nine months ended December 2024 and December 2023 were reported within 'Corporate and other' expenses in Note 14, Reportable Segment Information. Other Restructuring Charges Other Restructuring Charges are related to various approved initiatives. The type of cost and respective location of Other Restructuring Charges within VF's Consolidated Statement of Operations for the three and nine months ended December 2024 and 2023 were as follows: Three Months Ended December Nine Months Ended December (In thousands) 2024 2023 2024 2023 Type of Cost Location Severance and employee-related benefits SG&amp;A expenses $ — $ — $ — $ 676 Contract termination and other SG&amp;A expenses — 435 591 889 Total Other Restructuring Charges $ — $ 435 $ 591 $ 1,565 Other Restructuring Charges by business segment were as follows: Three Months Ended December Nine Months Ended December (In thousands) 2024 2023 2024 2023 Outdoor $ — $ — $ — $ 242 Active — — — 434 Work — — — — Corporate and other — 435 591 889 Total $ — $ 435 $ 591 $ 1,565 Consolidated Restructuring Charges The activity in the restructuring accrual related to Reinvent and Other Restructuring Charges for the nine-month period ended December 2024 was as follows: (In thousands) Severance Other Total Accrual at March 2024 $ 60,160 $ 345 $ 60,505 Charges 36,456 894 37,350 Cash payments and settlements (39,761) (902) (40,663) Adjustments to accruals (1,647) — (1,647) Impact of foreign currency (595) — (595) Accrual at December 2024 $ 54,613 $ 337 $ 54,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Dec. 28, 2024</t>
        </is>
      </c>
    </row>
    <row r="3">
      <c r="A3" s="3" t="inlineStr">
        <is>
          <t>Subsequent Events [Abstract]</t>
        </is>
      </c>
      <c r="B3" s="4" t="inlineStr">
        <is>
          <t xml:space="preserve"> </t>
        </is>
      </c>
    </row>
    <row r="4">
      <c r="A4" s="4" t="inlineStr">
        <is>
          <t>SUBSEQUENT EVENT</t>
        </is>
      </c>
      <c r="B4" s="4" t="inlineStr">
        <is>
          <t>SUBSEQUENT EVENT On January 22, 2025, VF’s Board of Directors declared a quarterly cash dividend of $0.09 per share, payable on March 20, 2025 to stockholders of record on March 10,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7780</v>
      </c>
      <c r="C4" s="6" t="n">
        <v>-42452</v>
      </c>
      <c r="D4" s="6" t="n">
        <v>-38928</v>
      </c>
      <c r="E4" s="6" t="n">
        <v>-55057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Dec. 28, 2024</t>
        </is>
      </c>
      <c r="C1" s="2" t="inlineStr">
        <is>
          <t>Mar. 30, 2024</t>
        </is>
      </c>
      <c r="D1" s="2" t="inlineStr">
        <is>
          <t>Dec. 30, 2023</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6" t="n">
        <v>34678</v>
      </c>
      <c r="C3" s="6" t="n">
        <v>26369</v>
      </c>
      <c r="D3" s="6" t="n">
        <v>29971</v>
      </c>
    </row>
    <row r="4">
      <c r="A4" s="4" t="inlineStr">
        <is>
          <t>Preferred stock, par value (in USD per share)</t>
        </is>
      </c>
      <c r="B4" s="6" t="n">
        <v>1</v>
      </c>
      <c r="C4" s="6" t="n">
        <v>1</v>
      </c>
      <c r="D4" s="6" t="n">
        <v>1</v>
      </c>
    </row>
    <row r="5">
      <c r="A5" s="4" t="inlineStr">
        <is>
          <t>Preferred stock, shares authorized (in shares)</t>
        </is>
      </c>
      <c r="B5" s="5" t="n">
        <v>25000000</v>
      </c>
      <c r="C5" s="5" t="n">
        <v>25000000</v>
      </c>
      <c r="D5" s="5" t="n">
        <v>25000000</v>
      </c>
    </row>
    <row r="6">
      <c r="A6" s="4" t="inlineStr">
        <is>
          <t>Preferred stock, shares outstanding (in shares)</t>
        </is>
      </c>
      <c r="B6" s="5" t="n">
        <v>0</v>
      </c>
      <c r="C6" s="5" t="n">
        <v>0</v>
      </c>
      <c r="D6" s="5" t="n">
        <v>0</v>
      </c>
    </row>
    <row r="7">
      <c r="A7" s="4" t="inlineStr">
        <is>
          <t>Common stock, par value (in USD per share)</t>
        </is>
      </c>
      <c r="B7" s="7" t="n">
        <v>0.25</v>
      </c>
      <c r="C7" s="7" t="n">
        <v>0.25</v>
      </c>
      <c r="D7" s="7" t="n">
        <v>0.25</v>
      </c>
    </row>
    <row r="8">
      <c r="A8" s="4" t="inlineStr">
        <is>
          <t>Common stock, shares authorized (in shares)</t>
        </is>
      </c>
      <c r="B8" s="5" t="n">
        <v>1200000000</v>
      </c>
      <c r="C8" s="5" t="n">
        <v>1200000000</v>
      </c>
      <c r="D8" s="5" t="n">
        <v>1200000000</v>
      </c>
    </row>
    <row r="9">
      <c r="A9" s="4" t="inlineStr">
        <is>
          <t>Common stock, shares outstanding (in shares)</t>
        </is>
      </c>
      <c r="B9" s="5" t="n">
        <v>389541568</v>
      </c>
      <c r="C9" s="5" t="n">
        <v>388836219</v>
      </c>
      <c r="D9" s="5" t="n">
        <v>388819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Dec. 28, 2024</t>
        </is>
      </c>
    </row>
    <row r="3">
      <c r="A3" s="3" t="inlineStr">
        <is>
          <t>Accounting Policies [Abstract]</t>
        </is>
      </c>
      <c r="B3" s="4" t="inlineStr">
        <is>
          <t xml:space="preserve"> </t>
        </is>
      </c>
    </row>
    <row r="4">
      <c r="A4" s="4" t="inlineStr">
        <is>
          <t>Fiscal Year</t>
        </is>
      </c>
      <c r="B4" s="4" t="inlineStr">
        <is>
          <t>Fiscal Year</t>
        </is>
      </c>
    </row>
    <row r="5">
      <c r="A5" s="4" t="inlineStr">
        <is>
          <t>Basis of Presentation</t>
        </is>
      </c>
      <c r="B5" s="4" t="inlineStr">
        <is>
          <t>Basis of Presentation On July 16, 2024, VF entered into a definitive Stock and Asset Purchase Agreement (the "Purchase Agreement") with EssilorLuxottica S.A. to sell the Supreme ® brand business ("Supreme"). On October 1, 2024, VF completed the sale of Supreme. During the second quarter of Fiscal 2025, the Company determined that Supreme met the held-for-sale and discontinued operations accounting criteria. Accordingly, VF has reported the results of Supreme and the related cash flows as discontinued operations in the Consolidated Statements of Operations and Consolidated Statements of Cash Flows, respectively, through the date of sale. The related held-for-sale assets and liabilities have been reported as assets and liabilities of discontinued operations in the Consolidated Balance Sheets, through the date of sale. These changes have been applied to all periods presented. Unless otherwise noted, discussion within these notes to the interim consolidated financial statements relates to continuing operations. Refer to Note 4 for additional information on discontinued operations. Certain prior year amounts have been reclassified to conform to the Fiscal 2025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4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and nine months ended December 2024 are not necessarily indicative of results that may be expected for any other interim period or for Fiscal 2025. For further information, refer to the consolidated financial statements and notes included in VF’s Annual Report on Form 10-K for the year ended March 30, 2024 (“Fiscal 2024 Form 10-K”).</t>
        </is>
      </c>
    </row>
    <row r="6">
      <c r="A6" s="4" t="inlineStr">
        <is>
          <t>Use of Estimates</t>
        </is>
      </c>
      <c r="B6" s="4" t="inlineStr">
        <is>
          <t>Use of Estimates In preparing the interim consolidated financial statements, management makes estimates and assumptions that affect amounts reported in the interim consolidated financial statements and accompanying notes. Actual results may differ from those estimates.</t>
        </is>
      </c>
    </row>
    <row r="7">
      <c r="A7" s="4" t="inlineStr">
        <is>
          <t>Recently Adopted Accounting Standards and Recently Issued Accounting Standards</t>
        </is>
      </c>
      <c r="B7" s="4" t="inlineStr">
        <is>
          <t>Recently Adopted Accounting Standards In September 2022, the Financial Accounting Standards Board (" FASB") issued A ccounting Standards Update ("ASU") No. 2022-04, " Liabilities — Supplier Finance Programs (Subtopic 405-50): Disclosure of Supplier Finance Program Obligations ". This guidance requires companies with supplier finance programs to disclose sufficient qualitative and quantitative information about the program to allow a user of the financial statements to understand the nature of, activity in, and potential magnitude of the program. The guidance became effective for VF in the first quarter of Fiscal 2024, except for the rollforward information that will be effective for annual periods beginning in Fiscal 2025 on a prospective basis. The Company adopted the required guidance in the first quarter of Fiscal 2024 and will disclose the rollforward information in our Annual Report on Form 10-K for Fiscal 2025. Refer to Note 9 for disclosures related to the Company's supply chain financing program. Recently Issued Accounting Standards In November 2023, the FASB issued ASU No. 2023-07, " Segment Reporting (Topic 280): Improvements to Reportable Segment Disclosures" , which updates reportable segment disclosure requirements primarily through enhanced disclosures about significant segment expenses that are regularly provided to the individual or group identified as the chief operating decision maker ("CODM"). The guidance also requires disclosure of the title and position of the CODM and how reported measures of segment profit or loss are used to assess performance and allocate resources. The guidance will be effective for annual disclosures beginning in Fiscal 2025, and has expanded requirements to include all disclosures about a reportable segment's profit or loss and assets in subsequent interim periods. Early adoption is permitted. The guidance requires retrospective application to all prior periods presented in the financial statements. The Company will include the additional disclosures in our Form 10-K for Fiscal 2025. In December 2023, the FASB issued ASU No. 2023-09, " Income Taxes (Topic 740): Improvements to Income Tax Disclosures" , which is intended to enhance the transparency and decision usefulness of income tax disclosures by requiring that an entity, on an annual basis, disclose additional income tax information, primarily related to the rate reconciliation and income taxes paid. The rate reconciliation disclosures will require specific categories and additional information for reconciling items that meet a quantitative threshold. The income taxes paid disclosures will require disaggregation by individual jurisdictions that are greater than 5% of total income taxes paid. The guidance will be effective for annual disclosures beginning in Fiscal 2026. Early adoption is permitted. The amendments are required to be applied on a prospective basis; however, retrospective application is permitted. The Company is evaluating the impact that adopting this guidance will have on VF's disclosures.</t>
        </is>
      </c>
    </row>
    <row r="8">
      <c r="A8" s="4" t="inlineStr">
        <is>
          <t>Fair Value Measurement</t>
        </is>
      </c>
      <c r="B8" s="4" t="inlineStr">
        <is>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9 Months Ended</t>
        </is>
      </c>
    </row>
    <row r="2">
      <c r="B2" s="2" t="inlineStr">
        <is>
          <t>Dec. 28, 2024</t>
        </is>
      </c>
    </row>
    <row r="3">
      <c r="A3" s="3" t="inlineStr">
        <is>
          <t>Revenue from Contract with Customer [Abstract]</t>
        </is>
      </c>
      <c r="B3" s="4" t="inlineStr">
        <is>
          <t xml:space="preserve"> </t>
        </is>
      </c>
    </row>
    <row r="4">
      <c r="A4" s="4" t="inlineStr">
        <is>
          <t>Schedule of Contract Assets and Contract Liabilities</t>
        </is>
      </c>
      <c r="B4" s="4" t="inlineStr">
        <is>
          <t>The following table provides information about contract assets and contract liabilities: (In thousands) December 2024 March 2024 December 2023 Contract assets (a) $ 1,757 $ 2,393 $ 1,877 Contract liabilities (b) 68,820 66,130 66,903 (a) Included in the other current assets line item in the Consolidated Balance Sheets. (b) Included in the accrued liabilities line item in the Consolidated Balance Sheets.</t>
        </is>
      </c>
    </row>
    <row r="5">
      <c r="A5" s="4" t="inlineStr">
        <is>
          <t>Schedule of Disaggregation of Revenues</t>
        </is>
      </c>
      <c r="B5" s="4" t="inlineStr">
        <is>
          <t xml:space="preserve">The following tables disaggregate our revenues by channel and geography, which provides a meaningful depiction of how the nature, timing and uncertainty of revenues are affected by economic factors. Three Months Ended December 2024 (In thousands) Outdoor Active Work Total Channel revenues Wholesale $ 785,883 $ 305,803 $ 159,251 $ 1,250,937 Direct-to-consumer 1,060,997 454,254 50,318 1,565,569 Royalty 4,266 6,250 6,890 17,406 Total $ 1,851,146 $ 766,307 $ 216,459 $ 2,833,912 Geographic revenues Americas $ 864,838 $ 457,417 $ 184,467 $ 1,506,722 Europe 643,699 233,423 17,120 894,242 Asia-Pacific 342,609 75,467 14,872 432,948 Total $ 1,851,146 $ 766,307 $ 216,459 $ 2,833,912 Three Months Ended December 2023 (In thousands) Outdoor Active Work Total Channel revenues Wholesale $ 734,130 $ 264,531 $ 157,841 $ 1,156,502 Direct-to-consumer 999,694 548,465 58,038 1,606,197 Royalty 4,755 6,311 6,429 17,495 Total $ 1,738,579 $ 819,307 $ 222,308 $ 2,780,194 Geographic revenues Americas $ 821,506 $ 478,584 $ 185,916 $ 1,486,006 Europe 622,377 237,800 22,829 883,006 Asia-Pacific 294,696 102,923 13,563 411,182 Total $ 1,738,579 $ 819,307 $ 222,308 $ 2,780,194 Nine Months Ended December 2024 (In thousands) Outdoor Active Work Total Channel revenues Wholesale $ 2,432,704 $ 1,183,914 $ 475,888 $ 4,092,506 Direct-to-consumer 1,857,145 1,246,247 118,069 3,221,461 Royalty 10,168 19,811 16,974 46,953 Total $ 4,300,017 $ 2,449,972 $ 610,931 $ 7,360,920 Geographic revenues Americas $ 1,941,332 $ 1,397,707 $ 499,240 $ 3,838,279 Europe 1,559,750 806,094 70,289 2,436,133 Asia-Pacific 798,935 246,171 41,402 1,086,508 Total $ 4,300,017 $ 2,449,972 $ 610,931 $ 7,360,920 Nine Months Ended December 2023 (In thousands) Outdoor Active Work Total Channel revenues Wholesale $ 2,499,604 $ 1,163,797 $ 496,630 $ 4,160,031 Direct-to-consumer 1,769,098 1,552,244 137,649 3,458,991 Royalty 13,253 19,173 16,932 49,358 Total $ 4,281,955 $ 2,735,214 $ 651,211 $ 7,668,380 Geographic revenues Americas $ 2,021,660 $ 1,562,861 $ 526,355 $ 4,110,876 Europe 1,567,804 846,479 75,776 2,490,059 Asia-Pacific 692,491 325,874 49,080 1,067,445 Total $ 4,281,955 $ 2,735,214 $ 651,211 $ 7,668,3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Dec. 28, 2024</t>
        </is>
      </c>
    </row>
    <row r="3">
      <c r="A3" s="3" t="inlineStr">
        <is>
          <t>Discontinued Operations and Disposal Groups [Abstract]</t>
        </is>
      </c>
      <c r="B3" s="4" t="inlineStr">
        <is>
          <t xml:space="preserve"> </t>
        </is>
      </c>
    </row>
    <row r="4">
      <c r="A4" s="4" t="inlineStr">
        <is>
          <t>Schedule of Discontinued Operations Presented in Financial Statements</t>
        </is>
      </c>
      <c r="B4" s="4" t="inlineStr">
        <is>
          <t>The following table summarizes the major line items for Supreme that are included in the income (loss) from discontinued operations, net of tax line item in the Consolidated Statements of Operations: Three Months Ended December Nine Months Ended December (In thousands) 2024 2023 2024 2023 Net revenues $ 5,030 $ 180,089 $ 244,524 $ 412,478 Cost of goods sold 1,571 66,683 95,520 161,152 Selling, general and administrative expenses 1,438 54,396 109,991 159,071 Impairment of goodwill and intangible assets — — 145,000 — Interest expense, net (a) — (14,242) (30,767) (42,918) Other income (expense), net — 1,025 (17) (226) Income (loss) from discontinued operations before income taxes 2,021 45,793 (136,771) 49,111 Estimated loss on the sale of discontinued operations before income taxes (2,656) — (135,194) — Total income (loss) from discontinued operations before income taxes (635) 45,793 (271,965) 49,111 Income tax expense (benefit) 694 (3,491) (13,446) (6,668) Income (loss) from discontinued operations, net of tax $ (1,329) $ 49,284 $ (258,519) $ 55,779 (a) As noted above, interest expense and the related interest rate swap im pact for the DDTL were realloc ated to discontinued operations. The following table summarizes the carrying amounts of major classes of assets and liabilities of discontinued operations as of March 2024 and December 2023 . (In thousands) March 2024 December 2023 Cash and equivalents $ 18,229 $ 12,069 Accounts receivable, net 10,636 8,176 Inventories 68,543 53,997 Other current assets 18,817 23,106 Property, plant and equipment, net 34,894 31,983 Intangible assets, net 852,000 852,000 Goodwill 815,058 819,652 Operating lease right-of-use assets 75,287 71,408 Other assets 19,882 20,271 Deferred income tax assets (a) (87,479) (89,260) Total assets of discontinued operations $ 1,825,867 $ 1,803,402 Accounts payable $ 28,651 $ 24,375 Accrued liabilities 51,210 55,276 Operating lease liabilities 69,554 65,648 Other liabilities 2,387 2,533 Total liabilities of discontinued operations $ 151,802 $ 147,832 (a) Deferred income tax balances reflect VF’s consolidated netting by jurisdi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8, 2024</t>
        </is>
      </c>
    </row>
    <row r="3">
      <c r="A3" s="3" t="inlineStr">
        <is>
          <t>Inventory Disclosure [Abstract]</t>
        </is>
      </c>
      <c r="B3" s="4" t="inlineStr">
        <is>
          <t xml:space="preserve"> </t>
        </is>
      </c>
    </row>
    <row r="4">
      <c r="A4" s="4" t="inlineStr">
        <is>
          <t>Schedule of Inventories</t>
        </is>
      </c>
      <c r="B4" s="4" t="inlineStr">
        <is>
          <t xml:space="preserve">(In thousands) December 2024 March 2024 December 2023 Finished products $ 1,756,117 $ 1,658,168 $ 2,050,549 Work-in-process 38,284 39,539 43,453 Raw materials 116 116 220 Total inventories $ 1,794,517 $ 1,697,823 $ 2,094,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28, 2024</t>
        </is>
      </c>
    </row>
    <row r="3">
      <c r="A3" s="3" t="inlineStr">
        <is>
          <t>Goodwill and Intangible Assets Disclosure [Abstract]</t>
        </is>
      </c>
      <c r="B3" s="4" t="inlineStr">
        <is>
          <t xml:space="preserve"> </t>
        </is>
      </c>
    </row>
    <row r="4">
      <c r="A4" s="4" t="inlineStr">
        <is>
          <t>Schedule of Finite Lived Intangible Assets</t>
        </is>
      </c>
      <c r="B4" s="4" t="inlineStr">
        <is>
          <t xml:space="preserve"> December 2024 March 2024 (In thousands) Weighted Amortization Cost Accumulated Net Net Amortizable intangible assets: Customer relationships and other 19 years Accelerated $ 259,195 $ 194,883 $ 64,312 $ 74,963 Indefinite-lived intangible assets: Trademarks and trade names 1,642,429 1,701,519 Intangible assets, net $ 1,706,741 $ 1,776,482 </t>
        </is>
      </c>
    </row>
    <row r="5">
      <c r="A5" s="4" t="inlineStr">
        <is>
          <t>Schedule of Indefinite-Lived Intangible Assets</t>
        </is>
      </c>
      <c r="B5" s="4" t="inlineStr">
        <is>
          <t xml:space="preserve"> December 2024 March 2024 (In thousands) Weighted Amortization Cost Accumulated Net Net Amortizable intangible assets: Customer relationships and other 19 years Accelerated $ 259,195 $ 194,883 $ 64,312 $ 74,963 Indefinite-lived intangible assets: Trademarks and trade names 1,642,429 1,701,519 Intangible assets, net $ 1,706,741 $ 1,776,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28, 2024</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are summarized by reportable segment as follows: (In thousands) Outdoor Active Work Total Balance, March 2024 $ 205,868 $ 387,988 $ 51,500 $ 645,356 Foreign currency translation (1,932) (9,064) — (10,996) Balance, December 2024 $ 203,936 $ 378,924 $ 51,500 $ 634,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Dec. 28, 2024</t>
        </is>
      </c>
    </row>
    <row r="3">
      <c r="A3" s="3" t="inlineStr">
        <is>
          <t>Leases [Abstract]</t>
        </is>
      </c>
      <c r="B3" s="4" t="inlineStr">
        <is>
          <t xml:space="preserve"> </t>
        </is>
      </c>
    </row>
    <row r="4">
      <c r="A4" s="4" t="inlineStr">
        <is>
          <t>Schedule of Components of Lease Cost</t>
        </is>
      </c>
      <c r="B4" s="4" t="inlineStr">
        <is>
          <t xml:space="preserve">The components of lease cost were as follows: Three Months Ended December Nine Months Ended December (In thousands) 2024 2023 2024 2023 Operating lease cost $ 99,998 $ 100,087 $ 304,551 $ 304,533 Other lease cost 46,445 44,512 99,555 116,786 Total lease cost $ 146,443 $ 144,599 $ 404,106 $ 421,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PLANS (Tables)</t>
        </is>
      </c>
      <c r="B1" s="2" t="inlineStr">
        <is>
          <t>9 Months Ended</t>
        </is>
      </c>
    </row>
    <row r="2">
      <c r="B2" s="2" t="inlineStr">
        <is>
          <t>Dec. 28, 2024</t>
        </is>
      </c>
    </row>
    <row r="3">
      <c r="A3" s="3" t="inlineStr">
        <is>
          <t>Retirement Benefits [Abstract]</t>
        </is>
      </c>
      <c r="B3" s="4" t="inlineStr">
        <is>
          <t xml:space="preserve"> </t>
        </is>
      </c>
    </row>
    <row r="4">
      <c r="A4" s="4" t="inlineStr">
        <is>
          <t>Schedule of Components of Pension Cost</t>
        </is>
      </c>
      <c r="B4" s="4" t="inlineStr">
        <is>
          <t xml:space="preserve">The components of pension cost for VF’s defined benefit plans were as follows: Three Months Ended December Nine Months Ended December (In thousands) 2024 2023 2024 2023 Service cost – benefits earned during the period $ 2,475 $ 2,224 $ 7,381 $ 6,653 Interest cost on projected benefit obligations 11,700 11,763 35,095 35,350 Expected return on plan assets (15,320) (15,882) (45,950) (47,661) Settlement charges — 131 — 3,430 Curtailments (638) — (638) — Amortization of deferred amounts: Net deferred actuarial losses 5,049 4,106 15,146 12,508 Deferred prior service credits (148) (136) (442) (408) Net periodic pension cost $ 3,118 $ 2,206 $ 10,592 $ 9,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LOSS (Tables)</t>
        </is>
      </c>
      <c r="B1" s="2" t="inlineStr">
        <is>
          <t>9 Months Ended</t>
        </is>
      </c>
    </row>
    <row r="2">
      <c r="B2" s="2" t="inlineStr">
        <is>
          <t>Dec. 28, 2024</t>
        </is>
      </c>
    </row>
    <row r="3">
      <c r="A3" s="3" t="inlineStr">
        <is>
          <t>Equity [Abstract]</t>
        </is>
      </c>
      <c r="B3" s="4" t="inlineStr">
        <is>
          <t xml:space="preserve"> </t>
        </is>
      </c>
    </row>
    <row r="4">
      <c r="A4" s="4" t="inlineStr">
        <is>
          <t>Schedule of Deferred Components of Other Comprehensive Income (Loss) Reported and Changes in Accumulated OCL</t>
        </is>
      </c>
      <c r="B4" s="4" t="inlineStr">
        <is>
          <t>The deferred components o f other comprehensive income (loss) are reported, net of related income taxes, in accu mulated other comprehensive loss ("OC L") in stockholders’ equity, as follows: (In thousands) December 2024 March 2024 December 2023 Foreign currency translation and other $ (846,574) $ (868,439) $ (856,853) Defined benefit pension plans (171,993) (182,333) (155,701) Derivative financial instruments 67,082 (13,559) (38,819) Accumulated other comprehensive loss $ (951,485) $ (1,064,331) $ (1,051,373) The changes in accumulated OCL, ne t of related taxes, were as follows: Three Months Ended December 2024 (In thousands) Foreign Currency Translation and Other Defined Benefit Pension Plans Derivative Financial Instruments Total Balance, September 2024 $ (869,994) $ (175,087) $ (25,499) $ (1,070,580) Other comprehensive income (loss) before reclassifications (51,873) (99) 88,068 36,096 Amounts reclassified from accumulated other comprehensive loss 75,293 3,193 4,513 82,999 Net other comprehensive income 23,420 3,094 92,581 119,095 Balance, December 2024 $ (846,574) $ (171,993) $ 67,082 $ (951,485) Three Months Ended December 2023 (In thousands) Foreign Currency Translation and Other Defined Benefit Pension Plans Derivative Financial Instruments Total Balance, September 2023 $ (878,089) $ (155,638) $ 22,022 $ (1,011,705) Other comprehensive income (loss) before reclassifications 21,236 (3,002) (61,585) (43,351) Amounts reclassified from accumulated other comprehensive loss — 2,939 744 3,683 Net other comprehensive income (loss) 21,236 (63) (60,841) (39,668) Balance, December 2023 $ (856,853) $ (155,701) $ (38,819) $ (1,051,373) Nine Months Ended December 2024 (In thousands) Foreign Currency Translation and Other Defined Benefit Pension Plans Derivative Financial Instruments Total Balance, March 2024 $ (868,439) $ (182,333) $ (13,559) $ (1,064,331) Other comprehensive income (loss) before reclassifications (53,428) (135) 56,015 2,452 Amounts reclassified from accumulated other comprehensive loss 75,293 10,475 24,626 110,394 Net other comprehensive income 21,865 10,340 80,641 112,846 Balance, December 2024 $ (846,574) $ (171,993) $ 67,082 $ (951,485) Nine Months Ended December 2023 (In thousands) Foreign Currency Translation and Other Defined Benefit Pension Plans Derivative Financial Instruments Total Balance, March 2023 $ (859,651) $ (167,692) $ 7,825 $ (1,019,518) Other comprehensive income (loss) before reclassifications 2,798 762 (30,144) (26,584) Amounts reclassified from accumulated other comprehensive loss — 11,229 (16,500) (5,271) Net other comprehensive income (loss) 2,798 11,991 (46,644) (31,855) Balance, December 2023 $ (856,853) $ (155,701) $ (38,819) $ (1,051,373)</t>
        </is>
      </c>
    </row>
    <row r="5">
      <c r="A5" s="4" t="inlineStr">
        <is>
          <t>Schedule of Reclassifications Out of Accumulated OCL</t>
        </is>
      </c>
      <c r="B5" s="4" t="inlineStr">
        <is>
          <t>Reclassifications out of accumulated OCL were as follows: (In thousands) Three Months Ended December Nine Months Ended December Details About Accumulated Other Comprehensive Loss Components Affected Line Item in the Consolidated Statements of Operations 2024 2023 2024 2023 Losses on foreign currency translation and other: Sale of Supreme Income (loss) from discontinued operations, net of tax (a) $ (75,293) $ — $ (75,293) $ — Total before tax (75,293) — (75,293) — Tax benefit (expense) — — — — Net of tax (75,293) — (75,293) — Amortization of defined benefit pension plans: Net deferred actuarial losses Other income (expense), net (5,049) (4,106) (15,146) (12,508) Deferred prior service credits Other income (expense), net 148 136 442 408 Pension curtailment gains and settlement charges Other income (expense), net 638 (131) 638 (3,430) Total before tax (4,263) (4,101) (14,066) (15,530) Tax benefit 1,070 1,162 3,591 4,301 Net of tax (3,193) (2,939) (10,475) (11,229) Gains (losses) on derivative financial instruments: Foreign exchange contracts Net revenues (9,580) (794) (21,762) (220) Foreign exchange contracts Cost of goods sold 4,648 (2,697) (9,479) 14,777 Foreign exchange contracts SG&amp;A expenses 166 833 (289) 3,141 Foreign exchange contracts Other income (expense), net (970) 536 (973) (725) Interest rate contracts Interest expense 364 27 418 81 Interest rate contracts Income (loss) from discontinued operations, net of tax — 1,183 2,299 2,952 Total before tax (5,372) (912) (29,786) 20,006 Tax benefit (expense) 859 168 5,160 (3,506) Net of tax (4,513) (744) (24,626) 16,500 Total reclassifications for the period, net of tax $ (82,999) $ (3,683) $ (110,394) $ 5,271 (a) Foreign currency translation losses related to Supreme were included in the carrying value of the disposal group used in determining the estimated loss on sale recorded during the second quarter of Fiscal 2025. Upon completion of the sale of Supreme on October 1, 2024, these amounts were reclassified out of accumulated OCL into the income (loss) from discontinued operations, net of tax line item in the Consolidated Statements of Operations for the three and nine months ended December 2024 and offset against the derecognition of the previously recorded allowance on the disposal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28, 2024</t>
        </is>
      </c>
    </row>
    <row r="3">
      <c r="A3" s="3" t="inlineStr">
        <is>
          <t>Share-Based Payment Arrangement [Abstract]</t>
        </is>
      </c>
      <c r="B3" s="4" t="inlineStr">
        <is>
          <t xml:space="preserve"> </t>
        </is>
      </c>
    </row>
    <row r="4">
      <c r="A4" s="4" t="inlineStr">
        <is>
          <t>Schedule of Grant Date Fair Value of Option Award and Range of Assumptions for Inputs</t>
        </is>
      </c>
      <c r="B4" s="4" t="inlineStr">
        <is>
          <t>The grant date fair value of each option award was calculated using a lattice option-pricing valuation model, which incorporated a range of assumptions for inputs as follows: Nine Months Ended December 2024 Expected volatility 37% to 53% Weighted average expected volatility 47% Expected term (in years) 5.5 to 7.3 Weighted average dividend yield 2.2% Risk-free interest rate 3.80% to 5.43% Weighted average fair value at date of grant $5.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833912</v>
      </c>
      <c r="C4" s="6" t="n">
        <v>2780194</v>
      </c>
      <c r="D4" s="6" t="n">
        <v>7360920</v>
      </c>
      <c r="E4" s="6" t="n">
        <v>766838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238738</v>
      </c>
      <c r="C6" s="5" t="n">
        <v>1261188</v>
      </c>
      <c r="D6" s="5" t="n">
        <v>3419511</v>
      </c>
      <c r="E6" s="5" t="n">
        <v>3631016</v>
      </c>
    </row>
    <row r="7">
      <c r="A7" s="4" t="inlineStr">
        <is>
          <t>Selling, general and administrative expenses</t>
        </is>
      </c>
      <c r="B7" s="5" t="n">
        <v>1318397</v>
      </c>
      <c r="C7" s="5" t="n">
        <v>1353152</v>
      </c>
      <c r="D7" s="5" t="n">
        <v>3513749</v>
      </c>
      <c r="E7" s="5" t="n">
        <v>3550820</v>
      </c>
    </row>
    <row r="8">
      <c r="A8" s="4" t="inlineStr">
        <is>
          <t>Impairment of goodwill and intangible assets</t>
        </is>
      </c>
      <c r="B8" s="5" t="n">
        <v>51000</v>
      </c>
      <c r="C8" s="5" t="n">
        <v>257096</v>
      </c>
      <c r="D8" s="5" t="n">
        <v>51000</v>
      </c>
      <c r="E8" s="5" t="n">
        <v>257096</v>
      </c>
    </row>
    <row r="9">
      <c r="A9" s="4" t="inlineStr">
        <is>
          <t>Total costs and operating expenses</t>
        </is>
      </c>
      <c r="B9" s="5" t="n">
        <v>2608135</v>
      </c>
      <c r="C9" s="5" t="n">
        <v>2871436</v>
      </c>
      <c r="D9" s="5" t="n">
        <v>6984260</v>
      </c>
      <c r="E9" s="5" t="n">
        <v>7438932</v>
      </c>
    </row>
    <row r="10">
      <c r="A10" s="4" t="inlineStr">
        <is>
          <t>Operating income (loss)</t>
        </is>
      </c>
      <c r="B10" s="5" t="n">
        <v>225777</v>
      </c>
      <c r="C10" s="5" t="n">
        <v>-91242</v>
      </c>
      <c r="D10" s="5" t="n">
        <v>376660</v>
      </c>
      <c r="E10" s="5" t="n">
        <v>229448</v>
      </c>
    </row>
    <row r="11">
      <c r="A11" s="4" t="inlineStr">
        <is>
          <t>Interest income</t>
        </is>
      </c>
      <c r="B11" s="5" t="n">
        <v>6826</v>
      </c>
      <c r="C11" s="5" t="n">
        <v>3565</v>
      </c>
      <c r="D11" s="5" t="n">
        <v>13899</v>
      </c>
      <c r="E11" s="5" t="n">
        <v>13230</v>
      </c>
    </row>
    <row r="12">
      <c r="A12" s="4" t="inlineStr">
        <is>
          <t>Interest expense</t>
        </is>
      </c>
      <c r="B12" s="5" t="n">
        <v>-43342</v>
      </c>
      <c r="C12" s="5" t="n">
        <v>-52661</v>
      </c>
      <c r="D12" s="5" t="n">
        <v>-134050</v>
      </c>
      <c r="E12" s="5" t="n">
        <v>-139013</v>
      </c>
    </row>
    <row r="13">
      <c r="A13" s="4" t="inlineStr">
        <is>
          <t>Other income (expense), net</t>
        </is>
      </c>
      <c r="B13" s="5" t="n">
        <v>7408</v>
      </c>
      <c r="C13" s="5" t="n">
        <v>29004</v>
      </c>
      <c r="D13" s="5" t="n">
        <v>5262</v>
      </c>
      <c r="E13" s="5" t="n">
        <v>23178</v>
      </c>
    </row>
    <row r="14">
      <c r="A14" s="4" t="inlineStr">
        <is>
          <t>Income (loss) from continuing operations before income taxes</t>
        </is>
      </c>
      <c r="B14" s="5" t="n">
        <v>196669</v>
      </c>
      <c r="C14" s="5" t="n">
        <v>-111334</v>
      </c>
      <c r="D14" s="5" t="n">
        <v>261771</v>
      </c>
      <c r="E14" s="5" t="n">
        <v>126843</v>
      </c>
    </row>
    <row r="15">
      <c r="A15" s="4" t="inlineStr">
        <is>
          <t>Income tax expense (benefit)</t>
        </is>
      </c>
      <c r="B15" s="5" t="n">
        <v>27560</v>
      </c>
      <c r="C15" s="5" t="n">
        <v>-19598</v>
      </c>
      <c r="D15" s="5" t="n">
        <v>42180</v>
      </c>
      <c r="E15" s="5" t="n">
        <v>733196</v>
      </c>
    </row>
    <row r="16">
      <c r="A16" s="4" t="inlineStr">
        <is>
          <t>Income (loss) from continuing operations</t>
        </is>
      </c>
      <c r="B16" s="5" t="n">
        <v>169109</v>
      </c>
      <c r="C16" s="5" t="n">
        <v>-91736</v>
      </c>
      <c r="D16" s="5" t="n">
        <v>219591</v>
      </c>
      <c r="E16" s="5" t="n">
        <v>-606353</v>
      </c>
    </row>
    <row r="17">
      <c r="A17" s="4" t="inlineStr">
        <is>
          <t>Income (loss) from discontinued operations, net of tax</t>
        </is>
      </c>
      <c r="B17" s="5" t="n">
        <v>-1329</v>
      </c>
      <c r="C17" s="5" t="n">
        <v>49284</v>
      </c>
      <c r="D17" s="5" t="n">
        <v>-258519</v>
      </c>
      <c r="E17" s="5" t="n">
        <v>55779</v>
      </c>
    </row>
    <row r="18">
      <c r="A18" s="4" t="inlineStr">
        <is>
          <t>Net income (loss)</t>
        </is>
      </c>
      <c r="B18" s="6" t="n">
        <v>167780</v>
      </c>
      <c r="C18" s="6" t="n">
        <v>-42452</v>
      </c>
      <c r="D18" s="6" t="n">
        <v>-38928</v>
      </c>
      <c r="E18" s="6" t="n">
        <v>-550574</v>
      </c>
    </row>
    <row r="19">
      <c r="A19" s="3" t="inlineStr">
        <is>
          <t>Earnings (loss) per common share - basic</t>
        </is>
      </c>
      <c r="B19" s="4" t="inlineStr">
        <is>
          <t xml:space="preserve"> </t>
        </is>
      </c>
      <c r="C19" s="4" t="inlineStr">
        <is>
          <t xml:space="preserve"> </t>
        </is>
      </c>
      <c r="D19" s="4" t="inlineStr">
        <is>
          <t xml:space="preserve"> </t>
        </is>
      </c>
      <c r="E19" s="4" t="inlineStr">
        <is>
          <t xml:space="preserve"> </t>
        </is>
      </c>
    </row>
    <row r="20">
      <c r="A20" s="4" t="inlineStr">
        <is>
          <t>Continuing operations (in USD per share)</t>
        </is>
      </c>
      <c r="B20" s="7" t="n">
        <v>0.43</v>
      </c>
      <c r="C20" s="7" t="n">
        <v>-0.24</v>
      </c>
      <c r="D20" s="7" t="n">
        <v>0.5600000000000001</v>
      </c>
      <c r="E20" s="7" t="n">
        <v>-1.56</v>
      </c>
    </row>
    <row r="21">
      <c r="A21" s="4" t="inlineStr">
        <is>
          <t>Discontinued operations (in USD per share)</t>
        </is>
      </c>
      <c r="B21" s="5" t="n">
        <v>0</v>
      </c>
      <c r="C21" s="8" t="n">
        <v>0.13</v>
      </c>
      <c r="D21" s="8" t="n">
        <v>-0.66</v>
      </c>
      <c r="E21" s="8" t="n">
        <v>0.14</v>
      </c>
    </row>
    <row r="22">
      <c r="A22" s="4" t="inlineStr">
        <is>
          <t>Total earnings (loss) per common share - basic (in USD per share)</t>
        </is>
      </c>
      <c r="B22" s="8" t="n">
        <v>0.43</v>
      </c>
      <c r="C22" s="8" t="n">
        <v>-0.11</v>
      </c>
      <c r="D22" s="8" t="n">
        <v>-0.1</v>
      </c>
      <c r="E22" s="8" t="n">
        <v>-1.42</v>
      </c>
    </row>
    <row r="23">
      <c r="A23" s="3" t="inlineStr">
        <is>
          <t>Earnings (loss) per common share - diluted</t>
        </is>
      </c>
      <c r="B23" s="4" t="inlineStr">
        <is>
          <t xml:space="preserve"> </t>
        </is>
      </c>
      <c r="C23" s="4" t="inlineStr">
        <is>
          <t xml:space="preserve"> </t>
        </is>
      </c>
      <c r="D23" s="4" t="inlineStr">
        <is>
          <t xml:space="preserve"> </t>
        </is>
      </c>
      <c r="E23" s="4" t="inlineStr">
        <is>
          <t xml:space="preserve"> </t>
        </is>
      </c>
    </row>
    <row r="24">
      <c r="A24" s="4" t="inlineStr">
        <is>
          <t>Continuing operations (in USD per share)</t>
        </is>
      </c>
      <c r="B24" s="8" t="n">
        <v>0.43</v>
      </c>
      <c r="C24" s="8" t="n">
        <v>-0.24</v>
      </c>
      <c r="D24" s="8" t="n">
        <v>0.5600000000000001</v>
      </c>
      <c r="E24" s="8" t="n">
        <v>-1.56</v>
      </c>
    </row>
    <row r="25">
      <c r="A25" s="4" t="inlineStr">
        <is>
          <t>Discontinued operations (in USD per share)</t>
        </is>
      </c>
      <c r="B25" s="5" t="n">
        <v>0</v>
      </c>
      <c r="C25" s="8" t="n">
        <v>0.13</v>
      </c>
      <c r="D25" s="8" t="n">
        <v>-0.66</v>
      </c>
      <c r="E25" s="8" t="n">
        <v>0.14</v>
      </c>
    </row>
    <row r="26">
      <c r="A26" s="4" t="inlineStr">
        <is>
          <t>Total earnings (loss) per common share - diluted (in USD per share)</t>
        </is>
      </c>
      <c r="B26" s="7" t="n">
        <v>0.43</v>
      </c>
      <c r="C26" s="7" t="n">
        <v>-0.11</v>
      </c>
      <c r="D26" s="7" t="n">
        <v>-0.1</v>
      </c>
      <c r="E26" s="7" t="n">
        <v>-1.42</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89218</v>
      </c>
      <c r="C28" s="5" t="n">
        <v>388383</v>
      </c>
      <c r="D28" s="5" t="n">
        <v>389001</v>
      </c>
      <c r="E28" s="5" t="n">
        <v>388294</v>
      </c>
    </row>
    <row r="29">
      <c r="A29" s="4" t="inlineStr">
        <is>
          <t>Diluted (in shares)</t>
        </is>
      </c>
      <c r="B29" s="5" t="n">
        <v>393908</v>
      </c>
      <c r="C29" s="5" t="n">
        <v>388383</v>
      </c>
      <c r="D29" s="5" t="n">
        <v>391435</v>
      </c>
      <c r="E29" s="5" t="n">
        <v>388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 INFORMATION (Tables)</t>
        </is>
      </c>
      <c r="B1" s="2" t="inlineStr">
        <is>
          <t>9 Months Ended</t>
        </is>
      </c>
    </row>
    <row r="2">
      <c r="B2" s="2" t="inlineStr">
        <is>
          <t>Dec. 28, 2024</t>
        </is>
      </c>
    </row>
    <row r="3">
      <c r="A3" s="3" t="inlineStr">
        <is>
          <t>Segment Reporting [Abstract]</t>
        </is>
      </c>
      <c r="B3" s="4" t="inlineStr">
        <is>
          <t xml:space="preserve"> </t>
        </is>
      </c>
    </row>
    <row r="4">
      <c r="A4" s="4" t="inlineStr">
        <is>
          <t>Schedule of Financial Information for Reportable Segments</t>
        </is>
      </c>
      <c r="B4" s="4" t="inlineStr">
        <is>
          <t>Financial information for VF's reportable segments is as follows: Three Months Ended December Nine Months Ended December (In thousands) 2024 2023 2024 2023 Segment revenues: Outdoor $ 1,851,146 $ 1,738,579 $ 4,300,017 $ 4,281,955 Active 766,307 819,307 2,449,972 2,735,214 Work 216,459 222,308 610,931 651,211 Total segment revenues $ 2,833,912 $ 2,780,194 $ 7,360,920 $ 7,668,380 Segment profit (loss): Outdoor $ 400,593 $ 304,741 $ 604,592 $ 557,830 Active (a) 12,273 32,305 185,032 254,629 Work 13,521 (1,864) 39,257 13,482 Total segment profit 426,387 335,182 828,881 825,941 Impairment of goodwill and intangible assets (51,000) (257,096) (51,000) (257,096) Corporate and other expenses (142,202) (140,324) (395,959) (316,219) Interest expense, net (b) (36,516) (49,096) (120,151) (125,783) Income (loss) from continuing operations before income taxes $ 196,669 $ (111,334) $ 261,771 $ 126,843 (a) Includes legal settlement gains of $29.1 million in the three and nine months ended December 2023. (b) Interest expense and the related interest rate swap im pact for the DDTL, which totaled $31.1 million for the nine months ended December 2024, and $14.9 million and $44.2 million for the three and nine months ended December 2023, respectively, were reallocated to discontinued operations due to the requiremen t within the DDTL's amended agreement that the DDTL be prepaid upon the receipt of the net cash proceeds from the sale of Supre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Dec. 28, 2024</t>
        </is>
      </c>
    </row>
    <row r="3">
      <c r="A3" s="3" t="inlineStr">
        <is>
          <t>Earnings Per Share [Abstract]</t>
        </is>
      </c>
      <c r="B3" s="4" t="inlineStr">
        <is>
          <t xml:space="preserve"> </t>
        </is>
      </c>
    </row>
    <row r="4">
      <c r="A4" s="4" t="inlineStr">
        <is>
          <t>Schedule of Earnings Per Share Basic and Diluted</t>
        </is>
      </c>
      <c r="B4" s="4" t="inlineStr">
        <is>
          <t xml:space="preserve"> Three Months Ended December Nine Months Ended December (In thousands, except per share amounts) 2024 2023 2024 2023 Earnings (loss) per share – basic: Income (loss) from continuing operations $ 169,109 $ (91,736) $ 219,591 $ (606,353) Weighted average common shares outstanding 389,218 388,383 389,001 388,294 Earnings (loss) per share from continuing operations $ 0.43 $ (0.24) $ 0.56 $ (1.56) Earnings (loss) per share – diluted: Income (loss) from continuing operations $ 169,109 $ (91,736) $ 219,591 $ (606,353) Weighted average common shares outstanding 389,218 388,383 389,001 388,294 Incremental shares from stock options and other dilutive securities 4,690 — 2,434 — Adjusted weighted average common shares outstanding 393,908 388,383 391,435 388,294 Earnings (loss) per share from continuing operations $ 0.43 $ (0.24) $ 0.56 $ (1.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28, 2024</t>
        </is>
      </c>
    </row>
    <row r="3">
      <c r="A3" s="3" t="inlineStr">
        <is>
          <t>Fair Value Disclosures [Abstract]</t>
        </is>
      </c>
      <c r="B3" s="4" t="inlineStr">
        <is>
          <t xml:space="preserve"> </t>
        </is>
      </c>
    </row>
    <row r="4">
      <c r="A4" s="4" t="inlineStr">
        <is>
          <t>Schedule of Financial Assets and Financial Liabilities Measured and Recorded at Fair Value on Recurring Basis</t>
        </is>
      </c>
      <c r="B4" s="4" t="inlineStr">
        <is>
          <t>The following table summarizes financial assets and financial liabilities that are measured and recorded in the consolidated financial statements at fair value on a recurring basis: Total Fair Value Fair Value Measurement Using (a) (In thousands) Level 1 Level 2 Level 3 December 2024 Financial assets: Cash equivalents: Money market funds $ 539,061 $ 539,061 $ — $ — Time deposits 37,709 37,709 — — Derivative financial instruments 91,685 — 91,685 — Deferred compensation and other 87,789 87,789 — — Financial liabilities: Derivative financial instruments 26,828 — 26,828 — Deferred compensation 84,329 — 84,329 — Contingent consulting fees 21,951 — — 21,951 Total Fair Value Fair Value Measurement Using (a) (In thousands) Level 1 Level 2 Level 3 March 2024 Financial assets: Cash equivalents: Money market funds $ 171,931 $ 171,931 $ — $ — Time deposits 54,853 54,853 — — Derivative financial instruments 32,548 — 32,548 — Deferred compensation and other 95,236 95,236 — — Financial liabilities: Derivative financial instruments 40,234 — 40,234 — Deferred compensation 90,804 — 90,804 — (a) There w ere no transfers amon g the levels within the fair value hierarchy during the nine months ended December 2024 or the year ended March 2024.</t>
        </is>
      </c>
    </row>
    <row r="5">
      <c r="A5" s="4" t="inlineStr">
        <is>
          <t>Schedule of Fair Value, Liabilities Measured on Recurring Basis, Unobservable Input Reconciliation</t>
        </is>
      </c>
      <c r="B5" s="4" t="inlineStr">
        <is>
          <t xml:space="preserve">The following table presents the change in fair value of the contingent consulting fees designated as Level 3: (In thousands) Contingent Consulting Fees Balance, September 2024 $ 13,563 Change in fair value 8,388 Balance, December 2024 $ 21,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Dec. 28, 2024</t>
        </is>
      </c>
    </row>
    <row r="3">
      <c r="A3" s="3" t="inlineStr">
        <is>
          <t>Derivative Instruments and Hedging Activities Disclosure [Abstract]</t>
        </is>
      </c>
      <c r="B3" s="4" t="inlineStr">
        <is>
          <t xml:space="preserve"> </t>
        </is>
      </c>
    </row>
    <row r="4">
      <c r="A4" s="4" t="inlineStr">
        <is>
          <t>Schedule of Outstanding Derivatives on Individual Contract Basis</t>
        </is>
      </c>
      <c r="B4" s="4" t="inlineStr">
        <is>
          <t>The following table presents outstanding derivatives on an individual contract basis: Fair Value of Derivatives Fair Value of Derivatives (In thousands) December 2024 March 2024 December 2023 December 2024 March 2024 December 2023 Derivatives Designated as Hedging Instruments: Foreign exchange contracts $ 89,053 $ 29,657 $ 13,901 $ (26,667) $ (39,639) $ (63,897) Interest rate contracts — 2,335 1,737 — — — Total derivatives designated as hedging instruments 89,053 31,992 15,638 (26,667) (39,639) (63,897) Derivatives Not Designated as Hedging Instruments: Foreign exchange contracts 2,632 556 166 (161) (595) (803) Total derivatives $ 91,685 $ 32,548 $ 15,804 $ (26,828) $ (40,234) $ (64,700)</t>
        </is>
      </c>
    </row>
    <row r="5">
      <c r="A5" s="4" t="inlineStr">
        <is>
          <t>Schedule of Derivative Assets Presented in Consolidated Balance Sheet Adjusted from Current Gross</t>
        </is>
      </c>
      <c r="B5" s="4" t="inlineStr">
        <is>
          <t>If VF were to offset and record the asset and liability balances on a net basis in accordance with the terms of its master netting agreements, the amounts presented in the Consolidated Balance Sheets would be adjusted from the current gross presentation to the net amounts as detailed in the following table: December 2024 March 2024 December 2023 (In thousands) Derivative Derivative Derivative Derivative Derivative Derivative Gross amounts presented in the Consolidated Balance Sheets $ 91,685 $ (26,828) $ 32,548 $ (40,234) $ 15,804 $ (64,700) Gross amounts not offset in the Consolidated Balance Sheets (8,918) 8,918 (11,322) 11,322 (15,011) 15,011 Net amounts $ 82,767 $ (17,910) $ 21,226 $ (28,912) $ 793 $ (49,689)</t>
        </is>
      </c>
    </row>
    <row r="6">
      <c r="A6" s="4" t="inlineStr">
        <is>
          <t>Schedule of Derivative Liabilities Presented in Consolidated Balance Sheet Adjusted from Current Gross</t>
        </is>
      </c>
      <c r="B6" s="4" t="inlineStr">
        <is>
          <t>If VF were to offset and record the asset and liability balances on a net basis in accordance with the terms of its master netting agreements, the amounts presented in the Consolidated Balance Sheets would be adjusted from the current gross presentation to the net amounts as detailed in the following table: December 2024 March 2024 December 2023 (In thousands) Derivative Derivative Derivative Derivative Derivative Derivative Gross amounts presented in the Consolidated Balance Sheets $ 91,685 $ (26,828) $ 32,548 $ (40,234) $ 15,804 $ (64,700) Gross amounts not offset in the Consolidated Balance Sheets (8,918) 8,918 (11,322) 11,322 (15,011) 15,011 Net amounts $ 82,767 $ (17,910) $ 21,226 $ (28,912) $ 793 $ (49,689)</t>
        </is>
      </c>
    </row>
    <row r="7">
      <c r="A7" s="4" t="inlineStr">
        <is>
          <t>Schedule of Derivatives Classified as Current or Noncurrent Based on Maturity Dates</t>
        </is>
      </c>
      <c r="B7" s="4" t="inlineStr">
        <is>
          <t xml:space="preserve">Derivatives are classified as current or noncurrent based on maturity dates, as follows: (In thousands) December 2024 March 2024 December 2023 Derivative Instruments Balance Sheet Location Foreign exchange contracts Other current assets $ 80,981 $ 26,366 $ 12,261 Foreign exchange contracts Accrued liabilities (24,332) (35,578) (55,562) Foreign exchange contracts Other assets 10,704 3,847 1,806 Foreign exchange contracts Other liabilities (2,496) (4,656) (9,138) Interest rate contracts Other current assets — 2,335 1,737 </t>
        </is>
      </c>
    </row>
    <row r="8">
      <c r="A8" s="4" t="inlineStr">
        <is>
          <t>Schedule of Effects of Cash Flow Hedging included in Consolidated Statements of Comprehensive Income (Loss) and Consolidated Statements of Operations</t>
        </is>
      </c>
      <c r="B8" s="4" t="inlineStr">
        <is>
          <t xml:space="preserve">The effects of cash flow hedging included in VF’s Consolidated Statements of Comprehensive Income (Loss) and Consolidated Statements of Operations are summarized as follows: (In thousands) Gain (Loss) on Derivatives Gain (Loss) on Derivatives Recognized in Accumulated OCL Nine Months Ended December Cash Flow Hedging Relationships 2024 2023 2024 2023 Foreign exchange contracts $ 104,716 $ (71,398) $ 70,014 $ (42,049) Interest rate contracts 13 (1,977) 301 5,829 Total $ 104,729 $ (73,375) $ 70,315 $ (36,220) (In thousands) Gain (Loss) Reclassified from Gain (Loss) Reclassified from Accumulated OCL into Net Income (Loss) Nine Months Ended December Cash Flow Hedging Relationships Location of Gain (Loss) 2024 2023 2024 2023 Foreign exchange contracts Net revenues $ (9,580) $ (794) $ (21,762) $ (220) Foreign exchange contracts Cost of goods sold 4,648 (2,697) (9,479) 14,777 Foreign exchange contracts SG&amp;A expenses 166 833 (289) 3,141 Foreign exchange contracts Other income (expense), net (970) 536 (973) (725) Interest rate contracts Interest expense 364 27 418 81 Interest rate contracts Income (loss) from discontinued operations, net of tax — 1,183 2,299 2,952 Total $ (5,372) $ (912) $ (29,786) $ 20,0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Dec. 28, 2024</t>
        </is>
      </c>
    </row>
    <row r="3">
      <c r="A3" s="3" t="inlineStr">
        <is>
          <t>Restructuring and Related Activities [Abstract]</t>
        </is>
      </c>
      <c r="B3" s="4" t="inlineStr">
        <is>
          <t xml:space="preserve"> </t>
        </is>
      </c>
    </row>
    <row r="4">
      <c r="A4" s="4" t="inlineStr">
        <is>
          <t>Schedule of Restructuring and Related Costs</t>
        </is>
      </c>
      <c r="B4" s="4" t="inlineStr">
        <is>
          <t xml:space="preserve">The type of cost and respective location of restructuring charges related to Reinvent within VF's Consolidated Statement of Operations for the three and nine months ended December 2024 and 2023, and the cumulative charges recorded since the inception of Reinvent were as follows: Three Months Ended December Nine Months Ended December Cumulative Charges (In thousands) 2024 2023 2024 2023 Type of Cost Location Severance and employee-related benefits SG&amp;A expenses $ 16,976 $ 27,392 $ 36,275 $ 27,392 $ 101,097 Severance and employee-related benefits Cost of goods sold — 4,210 181 4,210 4,691 Contract termination and other SG&amp;A expenses — — 737 — 737 Contract termination and other Cost of goods sold — — 157 — 157 Asset impairments and write-downs SG&amp;A expenses — 18,739 500 18,739 39,886 Pension withdrawal SG&amp;A expenses — — 3,619 — 3,619 Curtailment gains Other income (expense), net (638) — (638) — (638) Accelerated depreciation SG&amp;A expenses 50 — 929 — 929 Accelerated depreciation Cost of goods sold — — 17 — 17 Total Reinvent Restructuring Charges $ 16,388 $ 50,341 $ 41,777 $ 50,341 $ 150,495 VF's Consolidated Statement of Operations for the three and nine months ended December 2024 and 2023 were as follows: Three Months Ended December Nine Months Ended December (In thousands) 2024 2023 2024 2023 Type of Cost Location Severance and employee-related benefits SG&amp;A expenses $ — $ — $ — $ 676 Contract termination and other SG&amp;A expenses — 435 591 889 Total Other Restructuring Charges $ — $ 435 $ 591 $ 1,565 Other Restructuring Charges by business segment were as follows: Three Months Ended December Nine Months Ended December (In thousands) 2024 2023 2024 2023 Outdoor $ — $ — $ — $ 242 Active — — — 434 Work — — — — Corporate and other — 435 591 889 Total $ — $ 435 $ 591 $ 1,565 </t>
        </is>
      </c>
    </row>
    <row r="5">
      <c r="A5" s="4" t="inlineStr">
        <is>
          <t>Schedule of Components of Restructuring Charges, Other Restructuring Charges, Restructuring Costs by Business Segment and Activity in Restructuring Accrual</t>
        </is>
      </c>
      <c r="B5" s="4" t="inlineStr">
        <is>
          <t xml:space="preserve">The activity in the restructuring accrual related to Reinvent and Other Restructuring Charges for the nine-month period ended December 2024 was as follows: (In thousands) Severance Other Total Accrual at March 2024 $ 60,160 $ 345 $ 60,505 Charges 36,456 894 37,350 Cash payments and settlements (39,761) (902) (40,663) Adjustments to accruals (1,647) — (1,647) Impact of foreign currency (595) — (595) Accrual at December 2024 $ 54,613 $ 337 $ 54,9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chedule of Contract Assets and Contract Liabilities (Details) - USD ($) $ in Thousands</t>
        </is>
      </c>
      <c r="B1" s="2" t="inlineStr">
        <is>
          <t>Dec. 28, 2024</t>
        </is>
      </c>
      <c r="C1" s="2" t="inlineStr">
        <is>
          <t>Mar. 30, 2024</t>
        </is>
      </c>
      <c r="D1" s="2" t="inlineStr">
        <is>
          <t>Dec. 30,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1757</v>
      </c>
      <c r="C3" s="6" t="n">
        <v>2393</v>
      </c>
      <c r="D3" s="6" t="n">
        <v>1877</v>
      </c>
    </row>
    <row r="4">
      <c r="A4" s="4" t="inlineStr">
        <is>
          <t>Contract liabilities</t>
        </is>
      </c>
      <c r="B4" s="6" t="n">
        <v>68820</v>
      </c>
      <c r="C4" s="6" t="n">
        <v>66130</v>
      </c>
      <c r="D4" s="6" t="n">
        <v>669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REVENUES - Narrative (Details) $ in Millions</t>
        </is>
      </c>
      <c r="B1" s="2" t="inlineStr">
        <is>
          <t>3 Months Ended</t>
        </is>
      </c>
      <c r="C1" s="2" t="inlineStr">
        <is>
          <t>9 Months Ended</t>
        </is>
      </c>
    </row>
    <row r="2">
      <c r="B2" s="2" t="inlineStr">
        <is>
          <t>Dec. 28, 2024 USD ($)</t>
        </is>
      </c>
      <c r="C2" s="2" t="inlineStr">
        <is>
          <t>Dec. 28, 2024 USD ($)</t>
        </is>
      </c>
    </row>
    <row r="3">
      <c r="A3" s="3" t="inlineStr">
        <is>
          <t>Revenue from Contract with Customer [Abstract]</t>
        </is>
      </c>
      <c r="B3" s="4" t="inlineStr">
        <is>
          <t xml:space="preserve"> </t>
        </is>
      </c>
      <c r="C3" s="4" t="inlineStr">
        <is>
          <t xml:space="preserve"> </t>
        </is>
      </c>
    </row>
    <row r="4">
      <c r="A4" s="4" t="inlineStr">
        <is>
          <t>Contracts with customer, liability, revenue recognized</t>
        </is>
      </c>
      <c r="B4" s="9" t="n">
        <v>61.9</v>
      </c>
      <c r="C4" s="9" t="n">
        <v>159.3</v>
      </c>
    </row>
    <row r="5">
      <c r="A5" s="4" t="inlineStr">
        <is>
          <t>Remaining performance obligation, amount</t>
        </is>
      </c>
      <c r="B5" s="6" t="n">
        <v>61</v>
      </c>
      <c r="C5" s="6" t="n">
        <v>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s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833912</v>
      </c>
      <c r="C4" s="6" t="n">
        <v>2780194</v>
      </c>
      <c r="D4" s="6" t="n">
        <v>7360920</v>
      </c>
      <c r="E4" s="6" t="n">
        <v>7668380</v>
      </c>
    </row>
    <row r="5">
      <c r="A5" s="4" t="inlineStr">
        <is>
          <t>Outdo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851146</v>
      </c>
      <c r="C7" s="5" t="n">
        <v>1738579</v>
      </c>
      <c r="D7" s="5" t="n">
        <v>4300017</v>
      </c>
      <c r="E7" s="5" t="n">
        <v>4281955</v>
      </c>
    </row>
    <row r="8">
      <c r="A8" s="4" t="inlineStr">
        <is>
          <t>Activ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766307</v>
      </c>
      <c r="C10" s="5" t="n">
        <v>819307</v>
      </c>
      <c r="D10" s="5" t="n">
        <v>2449972</v>
      </c>
      <c r="E10" s="5" t="n">
        <v>2735214</v>
      </c>
    </row>
    <row r="11">
      <c r="A11" s="4" t="inlineStr">
        <is>
          <t>Wo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16459</v>
      </c>
      <c r="C13" s="5" t="n">
        <v>222308</v>
      </c>
      <c r="D13" s="5" t="n">
        <v>610931</v>
      </c>
      <c r="E13" s="5" t="n">
        <v>651211</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506722</v>
      </c>
      <c r="C16" s="5" t="n">
        <v>1486006</v>
      </c>
      <c r="D16" s="5" t="n">
        <v>3838279</v>
      </c>
      <c r="E16" s="5" t="n">
        <v>4110876</v>
      </c>
    </row>
    <row r="17">
      <c r="A17" s="4" t="inlineStr">
        <is>
          <t>Americas | Outdoo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864838</v>
      </c>
      <c r="C19" s="5" t="n">
        <v>821506</v>
      </c>
      <c r="D19" s="5" t="n">
        <v>1941332</v>
      </c>
      <c r="E19" s="5" t="n">
        <v>2021660</v>
      </c>
    </row>
    <row r="20">
      <c r="A20" s="4" t="inlineStr">
        <is>
          <t>Americas | Activ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457417</v>
      </c>
      <c r="C22" s="5" t="n">
        <v>478584</v>
      </c>
      <c r="D22" s="5" t="n">
        <v>1397707</v>
      </c>
      <c r="E22" s="5" t="n">
        <v>1562861</v>
      </c>
    </row>
    <row r="23">
      <c r="A23" s="4" t="inlineStr">
        <is>
          <t>Americas | Wor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84467</v>
      </c>
      <c r="C25" s="5" t="n">
        <v>185916</v>
      </c>
      <c r="D25" s="5" t="n">
        <v>499240</v>
      </c>
      <c r="E25" s="5" t="n">
        <v>526355</v>
      </c>
    </row>
    <row r="26">
      <c r="A26" s="4" t="inlineStr">
        <is>
          <t>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894242</v>
      </c>
      <c r="C28" s="5" t="n">
        <v>883006</v>
      </c>
      <c r="D28" s="5" t="n">
        <v>2436133</v>
      </c>
      <c r="E28" s="5" t="n">
        <v>2490059</v>
      </c>
    </row>
    <row r="29">
      <c r="A29" s="4" t="inlineStr">
        <is>
          <t>Europe | Outdoo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643699</v>
      </c>
      <c r="C31" s="5" t="n">
        <v>622377</v>
      </c>
      <c r="D31" s="5" t="n">
        <v>1559750</v>
      </c>
      <c r="E31" s="5" t="n">
        <v>1567804</v>
      </c>
    </row>
    <row r="32">
      <c r="A32" s="4" t="inlineStr">
        <is>
          <t>Europe | Activ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233423</v>
      </c>
      <c r="C34" s="5" t="n">
        <v>237800</v>
      </c>
      <c r="D34" s="5" t="n">
        <v>806094</v>
      </c>
      <c r="E34" s="5" t="n">
        <v>846479</v>
      </c>
    </row>
    <row r="35">
      <c r="A35" s="4" t="inlineStr">
        <is>
          <t>Europe | Wor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17120</v>
      </c>
      <c r="C37" s="5" t="n">
        <v>22829</v>
      </c>
      <c r="D37" s="5" t="n">
        <v>70289</v>
      </c>
      <c r="E37" s="5" t="n">
        <v>75776</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432948</v>
      </c>
      <c r="C40" s="5" t="n">
        <v>411182</v>
      </c>
      <c r="D40" s="5" t="n">
        <v>1086508</v>
      </c>
      <c r="E40" s="5" t="n">
        <v>1067445</v>
      </c>
    </row>
    <row r="41">
      <c r="A41" s="4" t="inlineStr">
        <is>
          <t>Asia-Pacific | Outdoo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342609</v>
      </c>
      <c r="C43" s="5" t="n">
        <v>294696</v>
      </c>
      <c r="D43" s="5" t="n">
        <v>798935</v>
      </c>
      <c r="E43" s="5" t="n">
        <v>692491</v>
      </c>
    </row>
    <row r="44">
      <c r="A44" s="4" t="inlineStr">
        <is>
          <t>Asia-Pacific | Activ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75467</v>
      </c>
      <c r="C46" s="5" t="n">
        <v>102923</v>
      </c>
      <c r="D46" s="5" t="n">
        <v>246171</v>
      </c>
      <c r="E46" s="5" t="n">
        <v>325874</v>
      </c>
    </row>
    <row r="47">
      <c r="A47" s="4" t="inlineStr">
        <is>
          <t>Asia-Pacific | Wor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14872</v>
      </c>
      <c r="C49" s="5" t="n">
        <v>13563</v>
      </c>
      <c r="D49" s="5" t="n">
        <v>41402</v>
      </c>
      <c r="E49" s="5" t="n">
        <v>49080</v>
      </c>
    </row>
    <row r="50">
      <c r="A50" s="4" t="inlineStr">
        <is>
          <t>Wholesal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1250937</v>
      </c>
      <c r="C52" s="5" t="n">
        <v>1156502</v>
      </c>
      <c r="D52" s="5" t="n">
        <v>4092506</v>
      </c>
      <c r="E52" s="5" t="n">
        <v>4160031</v>
      </c>
    </row>
    <row r="53">
      <c r="A53" s="4" t="inlineStr">
        <is>
          <t>Wholesale | Outdoo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785883</v>
      </c>
      <c r="C55" s="5" t="n">
        <v>734130</v>
      </c>
      <c r="D55" s="5" t="n">
        <v>2432704</v>
      </c>
      <c r="E55" s="5" t="n">
        <v>2499604</v>
      </c>
    </row>
    <row r="56">
      <c r="A56" s="4" t="inlineStr">
        <is>
          <t>Wholesale | Activ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305803</v>
      </c>
      <c r="C58" s="5" t="n">
        <v>264531</v>
      </c>
      <c r="D58" s="5" t="n">
        <v>1183914</v>
      </c>
      <c r="E58" s="5" t="n">
        <v>1163797</v>
      </c>
    </row>
    <row r="59">
      <c r="A59" s="4" t="inlineStr">
        <is>
          <t>Wholesale | Wor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159251</v>
      </c>
      <c r="C61" s="5" t="n">
        <v>157841</v>
      </c>
      <c r="D61" s="5" t="n">
        <v>475888</v>
      </c>
      <c r="E61" s="5" t="n">
        <v>496630</v>
      </c>
    </row>
    <row r="62">
      <c r="A62" s="4" t="inlineStr">
        <is>
          <t>Direct-to-consum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1565569</v>
      </c>
      <c r="C64" s="5" t="n">
        <v>1606197</v>
      </c>
      <c r="D64" s="5" t="n">
        <v>3221461</v>
      </c>
      <c r="E64" s="5" t="n">
        <v>3458991</v>
      </c>
    </row>
    <row r="65">
      <c r="A65" s="4" t="inlineStr">
        <is>
          <t>Direct-to-consumer | Outdoo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1060997</v>
      </c>
      <c r="C67" s="5" t="n">
        <v>999694</v>
      </c>
      <c r="D67" s="5" t="n">
        <v>1857145</v>
      </c>
      <c r="E67" s="5" t="n">
        <v>1769098</v>
      </c>
    </row>
    <row r="68">
      <c r="A68" s="4" t="inlineStr">
        <is>
          <t>Direct-to-consumer | Activ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5" t="n">
        <v>454254</v>
      </c>
      <c r="C70" s="5" t="n">
        <v>548465</v>
      </c>
      <c r="D70" s="5" t="n">
        <v>1246247</v>
      </c>
      <c r="E70" s="5" t="n">
        <v>1552244</v>
      </c>
    </row>
    <row r="71">
      <c r="A71" s="4" t="inlineStr">
        <is>
          <t>Direct-to-consumer | Work</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5" t="n">
        <v>50318</v>
      </c>
      <c r="C73" s="5" t="n">
        <v>58038</v>
      </c>
      <c r="D73" s="5" t="n">
        <v>118069</v>
      </c>
      <c r="E73" s="5" t="n">
        <v>137649</v>
      </c>
    </row>
    <row r="74">
      <c r="A74" s="4" t="inlineStr">
        <is>
          <t>Royalt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5" t="n">
        <v>17406</v>
      </c>
      <c r="C76" s="5" t="n">
        <v>17495</v>
      </c>
      <c r="D76" s="5" t="n">
        <v>46953</v>
      </c>
      <c r="E76" s="5" t="n">
        <v>49358</v>
      </c>
    </row>
    <row r="77">
      <c r="A77" s="4" t="inlineStr">
        <is>
          <t>Royalty | Outdoo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revenues</t>
        </is>
      </c>
      <c r="B79" s="5" t="n">
        <v>4266</v>
      </c>
      <c r="C79" s="5" t="n">
        <v>4755</v>
      </c>
      <c r="D79" s="5" t="n">
        <v>10168</v>
      </c>
      <c r="E79" s="5" t="n">
        <v>13253</v>
      </c>
    </row>
    <row r="80">
      <c r="A80" s="4" t="inlineStr">
        <is>
          <t>Royalty | Activ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revenues</t>
        </is>
      </c>
      <c r="B82" s="5" t="n">
        <v>6250</v>
      </c>
      <c r="C82" s="5" t="n">
        <v>6311</v>
      </c>
      <c r="D82" s="5" t="n">
        <v>19811</v>
      </c>
      <c r="E82" s="5" t="n">
        <v>19173</v>
      </c>
    </row>
    <row r="83">
      <c r="A83" s="4" t="inlineStr">
        <is>
          <t>Royalty | Work</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revenues</t>
        </is>
      </c>
      <c r="B85" s="6" t="n">
        <v>6890</v>
      </c>
      <c r="C85" s="6" t="n">
        <v>6429</v>
      </c>
      <c r="D85" s="6" t="n">
        <v>16974</v>
      </c>
      <c r="E85" s="6" t="n">
        <v>169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DISCONTINUED OPERATIONS - Narrative (Details) - USD ($)</t>
        </is>
      </c>
      <c r="C1" s="2" t="inlineStr">
        <is>
          <t>3 Months Ended</t>
        </is>
      </c>
      <c r="F1" s="2" t="inlineStr">
        <is>
          <t>9 Months Ended</t>
        </is>
      </c>
    </row>
    <row r="2">
      <c r="B2" s="2" t="inlineStr">
        <is>
          <t>Oct. 01, 2024</t>
        </is>
      </c>
      <c r="C2" s="2" t="inlineStr">
        <is>
          <t>Dec. 28, 2024</t>
        </is>
      </c>
      <c r="D2" s="2" t="inlineStr">
        <is>
          <t>Jun. 29, 2024</t>
        </is>
      </c>
      <c r="E2" s="2" t="inlineStr">
        <is>
          <t>Dec. 30, 2023</t>
        </is>
      </c>
      <c r="F2" s="2" t="inlineStr">
        <is>
          <t>Dec. 28, 2024</t>
        </is>
      </c>
      <c r="G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commercial paper</t>
        </is>
      </c>
      <c r="B4" s="4" t="inlineStr">
        <is>
          <t xml:space="preserve"> </t>
        </is>
      </c>
      <c r="C4" s="6" t="n">
        <v>450000000</v>
      </c>
      <c r="D4" s="4" t="inlineStr">
        <is>
          <t xml:space="preserve"> </t>
        </is>
      </c>
      <c r="E4" s="4" t="inlineStr">
        <is>
          <t xml:space="preserve"> </t>
        </is>
      </c>
      <c r="F4" s="4" t="inlineStr">
        <is>
          <t xml:space="preserve"> </t>
        </is>
      </c>
      <c r="G4" s="4" t="inlineStr">
        <is>
          <t xml:space="preserve"> </t>
        </is>
      </c>
    </row>
    <row r="5">
      <c r="A5" s="4" t="inlineStr">
        <is>
          <t>Income (loss) from discontinued operations, net of tax</t>
        </is>
      </c>
      <c r="B5" s="4" t="inlineStr">
        <is>
          <t xml:space="preserve"> </t>
        </is>
      </c>
      <c r="C5" s="5" t="n">
        <v>-1329000</v>
      </c>
      <c r="D5" s="4" t="inlineStr">
        <is>
          <t xml:space="preserve"> </t>
        </is>
      </c>
      <c r="E5" s="6" t="n">
        <v>49284000</v>
      </c>
      <c r="F5" s="6" t="n">
        <v>-258519000</v>
      </c>
      <c r="G5" s="6" t="n">
        <v>55779000</v>
      </c>
    </row>
    <row r="6">
      <c r="A6" s="4" t="inlineStr">
        <is>
          <t>Impairment of goodwill and intangible assets</t>
        </is>
      </c>
      <c r="B6" s="4" t="inlineStr">
        <is>
          <t xml:space="preserve"> </t>
        </is>
      </c>
      <c r="C6" s="5" t="n">
        <v>51000000</v>
      </c>
      <c r="D6" s="4" t="inlineStr">
        <is>
          <t xml:space="preserve"> </t>
        </is>
      </c>
      <c r="E6" s="5" t="n">
        <v>257096000</v>
      </c>
      <c r="F6" s="5" t="n">
        <v>51000000</v>
      </c>
      <c r="G6" s="5" t="n">
        <v>257096000</v>
      </c>
    </row>
    <row r="7">
      <c r="A7" s="4" t="inlineStr">
        <is>
          <t>Impairment charge</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Supre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charge</t>
        </is>
      </c>
      <c r="B10" s="4" t="inlineStr">
        <is>
          <t xml:space="preserve"> </t>
        </is>
      </c>
      <c r="C10" s="4" t="inlineStr">
        <is>
          <t xml:space="preserve"> </t>
        </is>
      </c>
      <c r="D10" s="6" t="n">
        <v>94000000</v>
      </c>
      <c r="E10" s="4" t="inlineStr">
        <is>
          <t xml:space="preserve"> </t>
        </is>
      </c>
      <c r="F10" s="4" t="inlineStr">
        <is>
          <t xml:space="preserve"> </t>
        </is>
      </c>
      <c r="G10" s="4" t="inlineStr">
        <is>
          <t xml:space="preserve"> </t>
        </is>
      </c>
    </row>
    <row r="11">
      <c r="A11" s="4" t="inlineStr">
        <is>
          <t>Impairment of indefinite lived intangible assets</t>
        </is>
      </c>
      <c r="B11" s="4" t="inlineStr">
        <is>
          <t xml:space="preserve"> </t>
        </is>
      </c>
      <c r="C11" s="4" t="inlineStr">
        <is>
          <t xml:space="preserve"> </t>
        </is>
      </c>
      <c r="D11" s="6" t="n">
        <v>51000000</v>
      </c>
      <c r="E11" s="4" t="inlineStr">
        <is>
          <t xml:space="preserve"> </t>
        </is>
      </c>
      <c r="F11" s="4" t="inlineStr">
        <is>
          <t xml:space="preserve"> </t>
        </is>
      </c>
      <c r="G11" s="4" t="inlineStr">
        <is>
          <t xml:space="preserve"> </t>
        </is>
      </c>
    </row>
    <row r="12">
      <c r="A12" s="4" t="inlineStr">
        <is>
          <t>Line of Credit | Delayed Draw Term Loan (DDT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debt</t>
        </is>
      </c>
      <c r="B14" s="6" t="n">
        <v>10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of repayment</t>
        </is>
      </c>
      <c r="B15" s="4" t="inlineStr">
        <is>
          <t>1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ntinued operations, disposed of by sale | Supre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al group, consideration</t>
        </is>
      </c>
      <c r="B18" s="6" t="n">
        <v>15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business</t>
        </is>
      </c>
      <c r="B19" s="6" t="n">
        <v>1486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fter-tax gain (loss) on sale</t>
        </is>
      </c>
      <c r="B20" s="4" t="inlineStr">
        <is>
          <t xml:space="preserve"> </t>
        </is>
      </c>
      <c r="C20" s="5" t="n">
        <v>-2700000</v>
      </c>
      <c r="D20" s="4" t="inlineStr">
        <is>
          <t xml:space="preserve"> </t>
        </is>
      </c>
      <c r="E20" s="4" t="inlineStr">
        <is>
          <t xml:space="preserve"> </t>
        </is>
      </c>
      <c r="F20" s="5" t="n">
        <v>-127500000</v>
      </c>
      <c r="G20" s="4" t="inlineStr">
        <is>
          <t xml:space="preserve"> </t>
        </is>
      </c>
    </row>
    <row r="21">
      <c r="A21" s="4" t="inlineStr">
        <is>
          <t>Income (loss) from discontinued operations, net of tax</t>
        </is>
      </c>
      <c r="B21" s="4" t="inlineStr">
        <is>
          <t xml:space="preserve"> </t>
        </is>
      </c>
      <c r="C21" s="5" t="n">
        <v>-1329000</v>
      </c>
      <c r="D21" s="4" t="inlineStr">
        <is>
          <t xml:space="preserve"> </t>
        </is>
      </c>
      <c r="E21" s="6" t="n">
        <v>49284000</v>
      </c>
      <c r="F21" s="5" t="n">
        <v>-258519000</v>
      </c>
      <c r="G21" s="6" t="n">
        <v>55779000</v>
      </c>
    </row>
    <row r="22">
      <c r="A22" s="4" t="inlineStr">
        <is>
          <t>Impairment of goodwill and intangible assets</t>
        </is>
      </c>
      <c r="B22" s="4" t="inlineStr">
        <is>
          <t xml:space="preserve"> </t>
        </is>
      </c>
      <c r="C22" s="6" t="n">
        <v>145000000</v>
      </c>
      <c r="D22" s="4" t="inlineStr">
        <is>
          <t xml:space="preserve"> </t>
        </is>
      </c>
      <c r="E22" s="4" t="inlineStr">
        <is>
          <t xml:space="preserve"> </t>
        </is>
      </c>
      <c r="F22" s="6" t="n">
        <v>145000000</v>
      </c>
      <c r="G22"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Line Items included in Income (Loss)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1329</v>
      </c>
      <c r="C4" s="6" t="n">
        <v>49284</v>
      </c>
      <c r="D4" s="6" t="n">
        <v>-258519</v>
      </c>
      <c r="E4" s="6" t="n">
        <v>55779</v>
      </c>
    </row>
    <row r="5">
      <c r="A5" s="4" t="inlineStr">
        <is>
          <t>Supreme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030</v>
      </c>
      <c r="C7" s="5" t="n">
        <v>180089</v>
      </c>
      <c r="D7" s="5" t="n">
        <v>244524</v>
      </c>
      <c r="E7" s="5" t="n">
        <v>412478</v>
      </c>
    </row>
    <row r="8">
      <c r="A8" s="4" t="inlineStr">
        <is>
          <t>Cost of goods sold</t>
        </is>
      </c>
      <c r="B8" s="5" t="n">
        <v>1571</v>
      </c>
      <c r="C8" s="5" t="n">
        <v>66683</v>
      </c>
      <c r="D8" s="5" t="n">
        <v>95520</v>
      </c>
      <c r="E8" s="5" t="n">
        <v>161152</v>
      </c>
    </row>
    <row r="9">
      <c r="A9" s="4" t="inlineStr">
        <is>
          <t>Selling, general and administrative expenses</t>
        </is>
      </c>
      <c r="B9" s="5" t="n">
        <v>1438</v>
      </c>
      <c r="C9" s="5" t="n">
        <v>54396</v>
      </c>
      <c r="D9" s="5" t="n">
        <v>109991</v>
      </c>
      <c r="E9" s="5" t="n">
        <v>159071</v>
      </c>
    </row>
    <row r="10">
      <c r="A10" s="4" t="inlineStr">
        <is>
          <t>Impairment of goodwill and intangible assets</t>
        </is>
      </c>
      <c r="B10" s="5" t="n">
        <v>0</v>
      </c>
      <c r="C10" s="5" t="n">
        <v>0</v>
      </c>
      <c r="D10" s="5" t="n">
        <v>145000</v>
      </c>
      <c r="E10" s="5" t="n">
        <v>0</v>
      </c>
    </row>
    <row r="11">
      <c r="A11" s="4" t="inlineStr">
        <is>
          <t>Interest expense, net</t>
        </is>
      </c>
      <c r="B11" s="5" t="n">
        <v>0</v>
      </c>
      <c r="C11" s="5" t="n">
        <v>-14242</v>
      </c>
      <c r="D11" s="5" t="n">
        <v>-30767</v>
      </c>
      <c r="E11" s="5" t="n">
        <v>-42918</v>
      </c>
    </row>
    <row r="12">
      <c r="A12" s="4" t="inlineStr">
        <is>
          <t>Other income (expense), net</t>
        </is>
      </c>
      <c r="B12" s="5" t="n">
        <v>0</v>
      </c>
      <c r="C12" s="5" t="n">
        <v>1025</v>
      </c>
      <c r="D12" s="5" t="n">
        <v>-17</v>
      </c>
      <c r="E12" s="5" t="n">
        <v>-226</v>
      </c>
    </row>
    <row r="13">
      <c r="A13" s="4" t="inlineStr">
        <is>
          <t>Income (loss) from discontinued operations before income taxes</t>
        </is>
      </c>
      <c r="B13" s="5" t="n">
        <v>2021</v>
      </c>
      <c r="C13" s="5" t="n">
        <v>45793</v>
      </c>
      <c r="D13" s="5" t="n">
        <v>-136771</v>
      </c>
      <c r="E13" s="5" t="n">
        <v>49111</v>
      </c>
    </row>
    <row r="14">
      <c r="A14" s="4" t="inlineStr">
        <is>
          <t>Estimated loss on the sale of discontinued operations before income taxes</t>
        </is>
      </c>
      <c r="B14" s="5" t="n">
        <v>-2656</v>
      </c>
      <c r="C14" s="5" t="n">
        <v>0</v>
      </c>
      <c r="D14" s="5" t="n">
        <v>-135194</v>
      </c>
      <c r="E14" s="5" t="n">
        <v>0</v>
      </c>
    </row>
    <row r="15">
      <c r="A15" s="4" t="inlineStr">
        <is>
          <t>Income (loss) from discontinued operations before income taxes</t>
        </is>
      </c>
      <c r="B15" s="5" t="n">
        <v>-635</v>
      </c>
      <c r="C15" s="5" t="n">
        <v>45793</v>
      </c>
      <c r="D15" s="5" t="n">
        <v>-271965</v>
      </c>
      <c r="E15" s="5" t="n">
        <v>49111</v>
      </c>
    </row>
    <row r="16">
      <c r="A16" s="4" t="inlineStr">
        <is>
          <t>Income tax expense (benefit)</t>
        </is>
      </c>
      <c r="B16" s="5" t="n">
        <v>694</v>
      </c>
      <c r="C16" s="5" t="n">
        <v>-3491</v>
      </c>
      <c r="D16" s="5" t="n">
        <v>-13446</v>
      </c>
      <c r="E16" s="5" t="n">
        <v>-6668</v>
      </c>
    </row>
    <row r="17">
      <c r="A17" s="4" t="inlineStr">
        <is>
          <t>Income (loss) from discontinued operations, net of tax</t>
        </is>
      </c>
      <c r="B17" s="6" t="n">
        <v>-1329</v>
      </c>
      <c r="C17" s="6" t="n">
        <v>49284</v>
      </c>
      <c r="D17" s="6" t="n">
        <v>-258519</v>
      </c>
      <c r="E17" s="6" t="n">
        <v>557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7780</v>
      </c>
      <c r="C4" s="6" t="n">
        <v>-42452</v>
      </c>
      <c r="D4" s="6" t="n">
        <v>-38928</v>
      </c>
      <c r="E4" s="6" t="n">
        <v>-550574</v>
      </c>
    </row>
    <row r="5">
      <c r="A5" s="3" t="inlineStr">
        <is>
          <t>Foreign currency translation and other</t>
        </is>
      </c>
      <c r="B5" s="4" t="inlineStr">
        <is>
          <t xml:space="preserve"> </t>
        </is>
      </c>
      <c r="C5" s="4" t="inlineStr">
        <is>
          <t xml:space="preserve"> </t>
        </is>
      </c>
      <c r="D5" s="4" t="inlineStr">
        <is>
          <t xml:space="preserve"> </t>
        </is>
      </c>
      <c r="E5" s="4" t="inlineStr">
        <is>
          <t xml:space="preserve"> </t>
        </is>
      </c>
    </row>
    <row r="6">
      <c r="A6" s="4" t="inlineStr">
        <is>
          <t>Gains (losses) arising during the period</t>
        </is>
      </c>
      <c r="B6" s="5" t="n">
        <v>-14877</v>
      </c>
      <c r="C6" s="5" t="n">
        <v>-4373</v>
      </c>
      <c r="D6" s="5" t="n">
        <v>-35169</v>
      </c>
      <c r="E6" s="5" t="n">
        <v>-3809</v>
      </c>
    </row>
    <row r="7">
      <c r="A7" s="4" t="inlineStr">
        <is>
          <t>Reclassification of foreign currency translation losses</t>
        </is>
      </c>
      <c r="B7" s="5" t="n">
        <v>75293</v>
      </c>
      <c r="C7" s="5" t="n">
        <v>0</v>
      </c>
      <c r="D7" s="5" t="n">
        <v>75293</v>
      </c>
      <c r="E7" s="5" t="n">
        <v>0</v>
      </c>
    </row>
    <row r="8">
      <c r="A8" s="4" t="inlineStr">
        <is>
          <t>Income tax effect</t>
        </is>
      </c>
      <c r="B8" s="5" t="n">
        <v>-36996</v>
      </c>
      <c r="C8" s="5" t="n">
        <v>25609</v>
      </c>
      <c r="D8" s="5" t="n">
        <v>-18259</v>
      </c>
      <c r="E8" s="5" t="n">
        <v>6607</v>
      </c>
    </row>
    <row r="9">
      <c r="A9" s="3" t="inlineStr">
        <is>
          <t>Defined benefit pension plans</t>
        </is>
      </c>
      <c r="B9" s="4" t="inlineStr">
        <is>
          <t xml:space="preserve"> </t>
        </is>
      </c>
      <c r="C9" s="4" t="inlineStr">
        <is>
          <t xml:space="preserve"> </t>
        </is>
      </c>
      <c r="D9" s="4" t="inlineStr">
        <is>
          <t xml:space="preserve"> </t>
        </is>
      </c>
      <c r="E9" s="4" t="inlineStr">
        <is>
          <t xml:space="preserve"> </t>
        </is>
      </c>
    </row>
    <row r="10">
      <c r="A10" s="4" t="inlineStr">
        <is>
          <t>Current period actuarial gains (losses)</t>
        </is>
      </c>
      <c r="B10" s="5" t="n">
        <v>0</v>
      </c>
      <c r="C10" s="5" t="n">
        <v>-4046</v>
      </c>
      <c r="D10" s="5" t="n">
        <v>0</v>
      </c>
      <c r="E10" s="5" t="n">
        <v>697</v>
      </c>
    </row>
    <row r="11">
      <c r="A11" s="4" t="inlineStr">
        <is>
          <t>Amortization of net deferred actuarial losses</t>
        </is>
      </c>
      <c r="B11" s="5" t="n">
        <v>5049</v>
      </c>
      <c r="C11" s="5" t="n">
        <v>4106</v>
      </c>
      <c r="D11" s="5" t="n">
        <v>15146</v>
      </c>
      <c r="E11" s="5" t="n">
        <v>12508</v>
      </c>
    </row>
    <row r="12">
      <c r="A12" s="4" t="inlineStr">
        <is>
          <t>Amortization of deferred prior service credits</t>
        </is>
      </c>
      <c r="B12" s="5" t="n">
        <v>-148</v>
      </c>
      <c r="C12" s="5" t="n">
        <v>-136</v>
      </c>
      <c r="D12" s="5" t="n">
        <v>-442</v>
      </c>
      <c r="E12" s="5" t="n">
        <v>-408</v>
      </c>
    </row>
    <row r="13">
      <c r="A13" s="4" t="inlineStr">
        <is>
          <t>Reclassification of net actuarial loss from settlement charges</t>
        </is>
      </c>
      <c r="B13" s="5" t="n">
        <v>0</v>
      </c>
      <c r="C13" s="5" t="n">
        <v>131</v>
      </c>
      <c r="D13" s="5" t="n">
        <v>0</v>
      </c>
      <c r="E13" s="5" t="n">
        <v>3430</v>
      </c>
    </row>
    <row r="14">
      <c r="A14" s="4" t="inlineStr">
        <is>
          <t>Reclassification of deferred prior service cost due to curtailments</t>
        </is>
      </c>
      <c r="B14" s="5" t="n">
        <v>-638</v>
      </c>
      <c r="C14" s="5" t="n">
        <v>0</v>
      </c>
      <c r="D14" s="5" t="n">
        <v>-638</v>
      </c>
      <c r="E14" s="5" t="n">
        <v>0</v>
      </c>
    </row>
    <row r="15">
      <c r="A15" s="4" t="inlineStr">
        <is>
          <t>Income tax effect</t>
        </is>
      </c>
      <c r="B15" s="5" t="n">
        <v>-1169</v>
      </c>
      <c r="C15" s="5" t="n">
        <v>-118</v>
      </c>
      <c r="D15" s="5" t="n">
        <v>-3726</v>
      </c>
      <c r="E15" s="5" t="n">
        <v>-4236</v>
      </c>
    </row>
    <row r="16">
      <c r="A16" s="3" t="inlineStr">
        <is>
          <t>Derivative financial instruments</t>
        </is>
      </c>
      <c r="B16" s="4" t="inlineStr">
        <is>
          <t xml:space="preserve"> </t>
        </is>
      </c>
      <c r="C16" s="4" t="inlineStr">
        <is>
          <t xml:space="preserve"> </t>
        </is>
      </c>
      <c r="D16" s="4" t="inlineStr">
        <is>
          <t xml:space="preserve"> </t>
        </is>
      </c>
      <c r="E16" s="4" t="inlineStr">
        <is>
          <t xml:space="preserve"> </t>
        </is>
      </c>
    </row>
    <row r="17">
      <c r="A17" s="4" t="inlineStr">
        <is>
          <t>Gains (losses) arising during the period</t>
        </is>
      </c>
      <c r="B17" s="5" t="n">
        <v>104729</v>
      </c>
      <c r="C17" s="5" t="n">
        <v>-73375</v>
      </c>
      <c r="D17" s="5" t="n">
        <v>70315</v>
      </c>
      <c r="E17" s="5" t="n">
        <v>-36220</v>
      </c>
    </row>
    <row r="18">
      <c r="A18" s="4" t="inlineStr">
        <is>
          <t>Income tax effect</t>
        </is>
      </c>
      <c r="B18" s="5" t="n">
        <v>-16661</v>
      </c>
      <c r="C18" s="5" t="n">
        <v>11790</v>
      </c>
      <c r="D18" s="5" t="n">
        <v>-14300</v>
      </c>
      <c r="E18" s="5" t="n">
        <v>6076</v>
      </c>
    </row>
    <row r="19">
      <c r="A19" s="4" t="inlineStr">
        <is>
          <t>Reclassification of net (gains) losses realized</t>
        </is>
      </c>
      <c r="B19" s="5" t="n">
        <v>5372</v>
      </c>
      <c r="C19" s="5" t="n">
        <v>912</v>
      </c>
      <c r="D19" s="5" t="n">
        <v>29786</v>
      </c>
      <c r="E19" s="5" t="n">
        <v>-20006</v>
      </c>
    </row>
    <row r="20">
      <c r="A20" s="4" t="inlineStr">
        <is>
          <t>Income tax effect</t>
        </is>
      </c>
      <c r="B20" s="5" t="n">
        <v>-859</v>
      </c>
      <c r="C20" s="5" t="n">
        <v>-168</v>
      </c>
      <c r="D20" s="5" t="n">
        <v>-5160</v>
      </c>
      <c r="E20" s="5" t="n">
        <v>3506</v>
      </c>
    </row>
    <row r="21">
      <c r="A21" s="4" t="inlineStr">
        <is>
          <t>Other comprehensive income (loss)</t>
        </is>
      </c>
      <c r="B21" s="5" t="n">
        <v>119095</v>
      </c>
      <c r="C21" s="5" t="n">
        <v>-39668</v>
      </c>
      <c r="D21" s="5" t="n">
        <v>112846</v>
      </c>
      <c r="E21" s="5" t="n">
        <v>-31855</v>
      </c>
    </row>
    <row r="22">
      <c r="A22" s="4" t="inlineStr">
        <is>
          <t>Comprehensive income (loss)</t>
        </is>
      </c>
      <c r="B22" s="6" t="n">
        <v>286875</v>
      </c>
      <c r="C22" s="6" t="n">
        <v>-82120</v>
      </c>
      <c r="D22" s="6" t="n">
        <v>73918</v>
      </c>
      <c r="E22" s="6" t="n">
        <v>-5824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Carrying Amounts of Assets and Liabilities (Details) - USD ($) $ in Thousands</t>
        </is>
      </c>
      <c r="B1" s="2" t="inlineStr">
        <is>
          <t>Dec. 28, 2024</t>
        </is>
      </c>
      <c r="C1" s="2" t="inlineStr">
        <is>
          <t>Mar. 30, 2024</t>
        </is>
      </c>
      <c r="D1" s="2" t="inlineStr">
        <is>
          <t>Dec. 30,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equivalents</t>
        </is>
      </c>
      <c r="B3" s="6" t="n">
        <v>0</v>
      </c>
      <c r="C3" s="4" t="inlineStr">
        <is>
          <t xml:space="preserve"> </t>
        </is>
      </c>
      <c r="D3" s="6" t="n">
        <v>12190</v>
      </c>
    </row>
    <row r="4">
      <c r="A4" s="4" t="inlineStr">
        <is>
          <t>Other assets</t>
        </is>
      </c>
      <c r="B4" s="6" t="n">
        <v>0</v>
      </c>
      <c r="C4" s="6" t="n">
        <v>1709642</v>
      </c>
      <c r="D4" s="5" t="n">
        <v>1706054</v>
      </c>
    </row>
    <row r="5">
      <c r="A5" s="4" t="inlineStr">
        <is>
          <t>Supreme |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equivalents</t>
        </is>
      </c>
      <c r="B7" s="4" t="inlineStr">
        <is>
          <t xml:space="preserve"> </t>
        </is>
      </c>
      <c r="C7" s="5" t="n">
        <v>18229</v>
      </c>
      <c r="D7" s="5" t="n">
        <v>12069</v>
      </c>
    </row>
    <row r="8">
      <c r="A8" s="4" t="inlineStr">
        <is>
          <t>Accounts receivable, net</t>
        </is>
      </c>
      <c r="B8" s="4" t="inlineStr">
        <is>
          <t xml:space="preserve"> </t>
        </is>
      </c>
      <c r="C8" s="5" t="n">
        <v>10636</v>
      </c>
      <c r="D8" s="5" t="n">
        <v>8176</v>
      </c>
    </row>
    <row r="9">
      <c r="A9" s="4" t="inlineStr">
        <is>
          <t>Inventories</t>
        </is>
      </c>
      <c r="B9" s="4" t="inlineStr">
        <is>
          <t xml:space="preserve"> </t>
        </is>
      </c>
      <c r="C9" s="5" t="n">
        <v>68543</v>
      </c>
      <c r="D9" s="5" t="n">
        <v>53997</v>
      </c>
    </row>
    <row r="10">
      <c r="A10" s="4" t="inlineStr">
        <is>
          <t>Other current assets</t>
        </is>
      </c>
      <c r="B10" s="4" t="inlineStr">
        <is>
          <t xml:space="preserve"> </t>
        </is>
      </c>
      <c r="C10" s="5" t="n">
        <v>18817</v>
      </c>
      <c r="D10" s="5" t="n">
        <v>23106</v>
      </c>
    </row>
    <row r="11">
      <c r="A11" s="4" t="inlineStr">
        <is>
          <t>Property, plant and equipment, net</t>
        </is>
      </c>
      <c r="B11" s="4" t="inlineStr">
        <is>
          <t xml:space="preserve"> </t>
        </is>
      </c>
      <c r="C11" s="5" t="n">
        <v>34894</v>
      </c>
      <c r="D11" s="5" t="n">
        <v>31983</v>
      </c>
    </row>
    <row r="12">
      <c r="A12" s="4" t="inlineStr">
        <is>
          <t>Intangible assets, net</t>
        </is>
      </c>
      <c r="B12" s="4" t="inlineStr">
        <is>
          <t xml:space="preserve"> </t>
        </is>
      </c>
      <c r="C12" s="5" t="n">
        <v>852000</v>
      </c>
      <c r="D12" s="5" t="n">
        <v>852000</v>
      </c>
    </row>
    <row r="13">
      <c r="A13" s="4" t="inlineStr">
        <is>
          <t>Goodwill</t>
        </is>
      </c>
      <c r="B13" s="4" t="inlineStr">
        <is>
          <t xml:space="preserve"> </t>
        </is>
      </c>
      <c r="C13" s="5" t="n">
        <v>815058</v>
      </c>
      <c r="D13" s="5" t="n">
        <v>819652</v>
      </c>
    </row>
    <row r="14">
      <c r="A14" s="4" t="inlineStr">
        <is>
          <t>Operating lease right-of-use assets</t>
        </is>
      </c>
      <c r="B14" s="4" t="inlineStr">
        <is>
          <t xml:space="preserve"> </t>
        </is>
      </c>
      <c r="C14" s="5" t="n">
        <v>75287</v>
      </c>
      <c r="D14" s="5" t="n">
        <v>71408</v>
      </c>
    </row>
    <row r="15">
      <c r="A15" s="4" t="inlineStr">
        <is>
          <t>Other assets</t>
        </is>
      </c>
      <c r="B15" s="4" t="inlineStr">
        <is>
          <t xml:space="preserve"> </t>
        </is>
      </c>
      <c r="C15" s="5" t="n">
        <v>19882</v>
      </c>
      <c r="D15" s="5" t="n">
        <v>20271</v>
      </c>
    </row>
    <row r="16">
      <c r="A16" s="4" t="inlineStr">
        <is>
          <t>Deferred income tax assets</t>
        </is>
      </c>
      <c r="B16" s="4" t="inlineStr">
        <is>
          <t xml:space="preserve"> </t>
        </is>
      </c>
      <c r="C16" s="5" t="n">
        <v>-87479</v>
      </c>
      <c r="D16" s="5" t="n">
        <v>-89260</v>
      </c>
    </row>
    <row r="17">
      <c r="A17" s="4" t="inlineStr">
        <is>
          <t>Total assets of discontinued operations</t>
        </is>
      </c>
      <c r="B17" s="4" t="inlineStr">
        <is>
          <t xml:space="preserve"> </t>
        </is>
      </c>
      <c r="C17" s="5" t="n">
        <v>1825867</v>
      </c>
      <c r="D17" s="5" t="n">
        <v>1803402</v>
      </c>
    </row>
    <row r="18">
      <c r="A18" s="4" t="inlineStr">
        <is>
          <t>Accounts payable</t>
        </is>
      </c>
      <c r="B18" s="4" t="inlineStr">
        <is>
          <t xml:space="preserve"> </t>
        </is>
      </c>
      <c r="C18" s="5" t="n">
        <v>28651</v>
      </c>
      <c r="D18" s="5" t="n">
        <v>24375</v>
      </c>
    </row>
    <row r="19">
      <c r="A19" s="4" t="inlineStr">
        <is>
          <t>Accrued liabilities</t>
        </is>
      </c>
      <c r="B19" s="4" t="inlineStr">
        <is>
          <t xml:space="preserve"> </t>
        </is>
      </c>
      <c r="C19" s="5" t="n">
        <v>51210</v>
      </c>
      <c r="D19" s="5" t="n">
        <v>55276</v>
      </c>
    </row>
    <row r="20">
      <c r="A20" s="4" t="inlineStr">
        <is>
          <t>Operating lease liabilities</t>
        </is>
      </c>
      <c r="B20" s="4" t="inlineStr">
        <is>
          <t xml:space="preserve"> </t>
        </is>
      </c>
      <c r="C20" s="5" t="n">
        <v>69554</v>
      </c>
      <c r="D20" s="5" t="n">
        <v>65648</v>
      </c>
    </row>
    <row r="21">
      <c r="A21" s="4" t="inlineStr">
        <is>
          <t>Other liabilities</t>
        </is>
      </c>
      <c r="B21" s="4" t="inlineStr">
        <is>
          <t xml:space="preserve"> </t>
        </is>
      </c>
      <c r="C21" s="5" t="n">
        <v>2387</v>
      </c>
      <c r="D21" s="5" t="n">
        <v>2533</v>
      </c>
    </row>
    <row r="22">
      <c r="A22" s="4" t="inlineStr">
        <is>
          <t>Total liabilities of discontinued operations</t>
        </is>
      </c>
      <c r="B22" s="4" t="inlineStr">
        <is>
          <t xml:space="preserve"> </t>
        </is>
      </c>
      <c r="C22" s="6" t="n">
        <v>151802</v>
      </c>
      <c r="D22" s="6" t="n">
        <v>1478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28, 2024</t>
        </is>
      </c>
      <c r="C1" s="2" t="inlineStr">
        <is>
          <t>Mar. 30, 2024</t>
        </is>
      </c>
      <c r="D1" s="2" t="inlineStr">
        <is>
          <t>Dec. 30, 2023</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1756117</v>
      </c>
      <c r="C3" s="6" t="n">
        <v>1658168</v>
      </c>
      <c r="D3" s="6" t="n">
        <v>2050549</v>
      </c>
    </row>
    <row r="4">
      <c r="A4" s="4" t="inlineStr">
        <is>
          <t>Work-in-process</t>
        </is>
      </c>
      <c r="B4" s="5" t="n">
        <v>38284</v>
      </c>
      <c r="C4" s="5" t="n">
        <v>39539</v>
      </c>
      <c r="D4" s="5" t="n">
        <v>43453</v>
      </c>
    </row>
    <row r="5">
      <c r="A5" s="4" t="inlineStr">
        <is>
          <t>Raw materials</t>
        </is>
      </c>
      <c r="B5" s="5" t="n">
        <v>116</v>
      </c>
      <c r="C5" s="5" t="n">
        <v>116</v>
      </c>
      <c r="D5" s="5" t="n">
        <v>220</v>
      </c>
    </row>
    <row r="6">
      <c r="A6" s="4" t="inlineStr">
        <is>
          <t>Total inventories</t>
        </is>
      </c>
      <c r="B6" s="6" t="n">
        <v>1794517</v>
      </c>
      <c r="C6" s="6" t="n">
        <v>1697823</v>
      </c>
      <c r="D6" s="6" t="n">
        <v>20942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inite Lived and Indefinite-Lived Intangible Assets (Details) - USD ($) $ in Thousands</t>
        </is>
      </c>
      <c r="B1" s="2" t="inlineStr">
        <is>
          <t>Dec. 28, 2024</t>
        </is>
      </c>
      <c r="C1" s="2" t="inlineStr">
        <is>
          <t>Mar. 30, 2024</t>
        </is>
      </c>
      <c r="D1" s="2" t="inlineStr">
        <is>
          <t>Dec. 30, 2023</t>
        </is>
      </c>
    </row>
    <row r="2">
      <c r="A2" s="3" t="inlineStr">
        <is>
          <t>Indefinite-lived intangible assets:</t>
        </is>
      </c>
      <c r="B2" s="4" t="inlineStr">
        <is>
          <t xml:space="preserve"> </t>
        </is>
      </c>
      <c r="C2" s="4" t="inlineStr">
        <is>
          <t xml:space="preserve"> </t>
        </is>
      </c>
      <c r="D2" s="4" t="inlineStr">
        <is>
          <t xml:space="preserve"> </t>
        </is>
      </c>
    </row>
    <row r="3">
      <c r="A3" s="4" t="inlineStr">
        <is>
          <t>Trademarks and trade names</t>
        </is>
      </c>
      <c r="B3" s="6" t="n">
        <v>1642429</v>
      </c>
      <c r="C3" s="6" t="n">
        <v>1701519</v>
      </c>
      <c r="D3" s="4" t="inlineStr">
        <is>
          <t xml:space="preserve"> </t>
        </is>
      </c>
    </row>
    <row r="4">
      <c r="A4" s="4" t="inlineStr">
        <is>
          <t>Intangible assets, net</t>
        </is>
      </c>
      <c r="B4" s="6" t="n">
        <v>1706741</v>
      </c>
      <c r="C4" s="5" t="n">
        <v>1776482</v>
      </c>
      <c r="D4" s="6" t="n">
        <v>1784745</v>
      </c>
    </row>
    <row r="5">
      <c r="A5" s="4" t="inlineStr">
        <is>
          <t>Customer relationships and other</t>
        </is>
      </c>
      <c r="B5" s="4" t="inlineStr">
        <is>
          <t xml:space="preserve"> </t>
        </is>
      </c>
      <c r="C5" s="4" t="inlineStr">
        <is>
          <t xml:space="preserve"> </t>
        </is>
      </c>
      <c r="D5" s="4" t="inlineStr">
        <is>
          <t xml:space="preserve"> </t>
        </is>
      </c>
    </row>
    <row r="6">
      <c r="A6" s="3" t="inlineStr">
        <is>
          <t>Amortizable intangible assets:</t>
        </is>
      </c>
      <c r="B6" s="4" t="inlineStr">
        <is>
          <t xml:space="preserve"> </t>
        </is>
      </c>
      <c r="C6" s="4" t="inlineStr">
        <is>
          <t xml:space="preserve"> </t>
        </is>
      </c>
      <c r="D6" s="4" t="inlineStr">
        <is>
          <t xml:space="preserve"> </t>
        </is>
      </c>
    </row>
    <row r="7">
      <c r="A7" s="4" t="inlineStr">
        <is>
          <t>Weighted Average Amortization Period</t>
        </is>
      </c>
      <c r="B7" s="4" t="inlineStr">
        <is>
          <t>19 years</t>
        </is>
      </c>
      <c r="C7" s="4" t="inlineStr">
        <is>
          <t xml:space="preserve"> </t>
        </is>
      </c>
      <c r="D7" s="4" t="inlineStr">
        <is>
          <t xml:space="preserve"> </t>
        </is>
      </c>
    </row>
    <row r="8">
      <c r="A8" s="4" t="inlineStr">
        <is>
          <t>Cost</t>
        </is>
      </c>
      <c r="B8" s="6" t="n">
        <v>259195</v>
      </c>
      <c r="C8" s="4" t="inlineStr">
        <is>
          <t xml:space="preserve"> </t>
        </is>
      </c>
      <c r="D8" s="4" t="inlineStr">
        <is>
          <t xml:space="preserve"> </t>
        </is>
      </c>
    </row>
    <row r="9">
      <c r="A9" s="4" t="inlineStr">
        <is>
          <t>Accumulated Amortization</t>
        </is>
      </c>
      <c r="B9" s="5" t="n">
        <v>194883</v>
      </c>
      <c r="C9" s="4" t="inlineStr">
        <is>
          <t xml:space="preserve"> </t>
        </is>
      </c>
      <c r="D9" s="4" t="inlineStr">
        <is>
          <t xml:space="preserve"> </t>
        </is>
      </c>
    </row>
    <row r="10">
      <c r="A10" s="4" t="inlineStr">
        <is>
          <t>Net Carrying Amount</t>
        </is>
      </c>
      <c r="B10" s="6" t="n">
        <v>64312</v>
      </c>
      <c r="C10" s="6" t="n">
        <v>74963</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INTANGIBLE ASSETS - Narrative (Details) $ in Millions</t>
        </is>
      </c>
      <c r="B1" s="2" t="inlineStr">
        <is>
          <t>3 Months Ended</t>
        </is>
      </c>
      <c r="C1" s="2" t="inlineStr">
        <is>
          <t>9 Months Ended</t>
        </is>
      </c>
    </row>
    <row r="2">
      <c r="B2" s="2" t="inlineStr">
        <is>
          <t>Dec. 28, 2024 USD ($)</t>
        </is>
      </c>
      <c r="C2" s="2" t="inlineStr">
        <is>
          <t>Dec. 28, 2024 USD ($)</t>
        </is>
      </c>
    </row>
    <row r="3">
      <c r="A3" s="3" t="inlineStr">
        <is>
          <t>Finite-Lived Intangible Assets [Line Items]</t>
        </is>
      </c>
      <c r="B3" s="4" t="inlineStr">
        <is>
          <t xml:space="preserve"> </t>
        </is>
      </c>
      <c r="C3" s="4" t="inlineStr">
        <is>
          <t xml:space="preserve"> </t>
        </is>
      </c>
    </row>
    <row r="4">
      <c r="A4" s="4" t="inlineStr">
        <is>
          <t>Amortization of intangible assets</t>
        </is>
      </c>
      <c r="B4" s="9" t="n">
        <v>3.3</v>
      </c>
      <c r="C4" s="6" t="n">
        <v>10</v>
      </c>
    </row>
    <row r="5">
      <c r="A5" s="4" t="inlineStr">
        <is>
          <t>Estimated amortization expense, 2025</t>
        </is>
      </c>
      <c r="B5" s="10" t="n">
        <v>13.1</v>
      </c>
      <c r="C5" s="10" t="n">
        <v>13.1</v>
      </c>
    </row>
    <row r="6">
      <c r="A6" s="4" t="inlineStr">
        <is>
          <t>Estimated amortization expense, 2026</t>
        </is>
      </c>
      <c r="B6" s="10" t="n">
        <v>12.1</v>
      </c>
      <c r="C6" s="10" t="n">
        <v>12.1</v>
      </c>
    </row>
    <row r="7">
      <c r="A7" s="4" t="inlineStr">
        <is>
          <t>Estimated amortization expense, 2027</t>
        </is>
      </c>
      <c r="B7" s="10" t="n">
        <v>11.6</v>
      </c>
      <c r="C7" s="10" t="n">
        <v>11.6</v>
      </c>
    </row>
    <row r="8">
      <c r="A8" s="4" t="inlineStr">
        <is>
          <t>Estimated amortization expense, 2028</t>
        </is>
      </c>
      <c r="B8" s="10" t="n">
        <v>10.7</v>
      </c>
      <c r="C8" s="10" t="n">
        <v>10.7</v>
      </c>
    </row>
    <row r="9">
      <c r="A9" s="4" t="inlineStr">
        <is>
          <t>Estimated amortization expense, 2029</t>
        </is>
      </c>
      <c r="B9" s="10" t="n">
        <v>9.699999999999999</v>
      </c>
      <c r="C9" s="9" t="n">
        <v>9.699999999999999</v>
      </c>
    </row>
    <row r="10">
      <c r="A10" s="4" t="inlineStr">
        <is>
          <t>Dicki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mpairment of indefinite lived intangible assets</t>
        </is>
      </c>
      <c r="B12" s="6" t="n">
        <v>51</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9 Months Ended</t>
        </is>
      </c>
    </row>
    <row r="2">
      <c r="B2" s="2" t="inlineStr">
        <is>
          <t>Dec. 28, 2024 USD ($)</t>
        </is>
      </c>
    </row>
    <row r="3">
      <c r="A3" s="3" t="inlineStr">
        <is>
          <t>Goodwill [Roll Forward]</t>
        </is>
      </c>
      <c r="B3" s="4" t="inlineStr">
        <is>
          <t xml:space="preserve"> </t>
        </is>
      </c>
    </row>
    <row r="4">
      <c r="A4" s="4" t="inlineStr">
        <is>
          <t>Goodwill, beginning balance</t>
        </is>
      </c>
      <c r="B4" s="6" t="n">
        <v>645356</v>
      </c>
    </row>
    <row r="5">
      <c r="A5" s="4" t="inlineStr">
        <is>
          <t>Foreign currency translation</t>
        </is>
      </c>
      <c r="B5" s="5" t="n">
        <v>-10996</v>
      </c>
    </row>
    <row r="6">
      <c r="A6" s="4" t="inlineStr">
        <is>
          <t>Goodwill, ending balance</t>
        </is>
      </c>
      <c r="B6" s="5" t="n">
        <v>634360</v>
      </c>
    </row>
    <row r="7">
      <c r="A7" s="4" t="inlineStr">
        <is>
          <t>Outdoor</t>
        </is>
      </c>
      <c r="B7" s="4" t="inlineStr">
        <is>
          <t xml:space="preserve"> </t>
        </is>
      </c>
    </row>
    <row r="8">
      <c r="A8" s="3" t="inlineStr">
        <is>
          <t>Goodwill [Roll Forward]</t>
        </is>
      </c>
      <c r="B8" s="4" t="inlineStr">
        <is>
          <t xml:space="preserve"> </t>
        </is>
      </c>
    </row>
    <row r="9">
      <c r="A9" s="4" t="inlineStr">
        <is>
          <t>Goodwill, beginning balance</t>
        </is>
      </c>
      <c r="B9" s="5" t="n">
        <v>205868</v>
      </c>
    </row>
    <row r="10">
      <c r="A10" s="4" t="inlineStr">
        <is>
          <t>Foreign currency translation</t>
        </is>
      </c>
      <c r="B10" s="5" t="n">
        <v>-1932</v>
      </c>
    </row>
    <row r="11">
      <c r="A11" s="4" t="inlineStr">
        <is>
          <t>Goodwill, ending balance</t>
        </is>
      </c>
      <c r="B11" s="5" t="n">
        <v>203936</v>
      </c>
    </row>
    <row r="12">
      <c r="A12" s="4" t="inlineStr">
        <is>
          <t>Active</t>
        </is>
      </c>
      <c r="B12" s="4" t="inlineStr">
        <is>
          <t xml:space="preserve"> </t>
        </is>
      </c>
    </row>
    <row r="13">
      <c r="A13" s="3" t="inlineStr">
        <is>
          <t>Goodwill [Roll Forward]</t>
        </is>
      </c>
      <c r="B13" s="4" t="inlineStr">
        <is>
          <t xml:space="preserve"> </t>
        </is>
      </c>
    </row>
    <row r="14">
      <c r="A14" s="4" t="inlineStr">
        <is>
          <t>Goodwill, beginning balance</t>
        </is>
      </c>
      <c r="B14" s="5" t="n">
        <v>387988</v>
      </c>
    </row>
    <row r="15">
      <c r="A15" s="4" t="inlineStr">
        <is>
          <t>Foreign currency translation</t>
        </is>
      </c>
      <c r="B15" s="5" t="n">
        <v>-9064</v>
      </c>
    </row>
    <row r="16">
      <c r="A16" s="4" t="inlineStr">
        <is>
          <t>Goodwill, ending balance</t>
        </is>
      </c>
      <c r="B16" s="5" t="n">
        <v>378924</v>
      </c>
    </row>
    <row r="17">
      <c r="A17" s="4" t="inlineStr">
        <is>
          <t>Work</t>
        </is>
      </c>
      <c r="B17" s="4" t="inlineStr">
        <is>
          <t xml:space="preserve"> </t>
        </is>
      </c>
    </row>
    <row r="18">
      <c r="A18" s="3" t="inlineStr">
        <is>
          <t>Goodwill [Roll Forward]</t>
        </is>
      </c>
      <c r="B18" s="4" t="inlineStr">
        <is>
          <t xml:space="preserve"> </t>
        </is>
      </c>
    </row>
    <row r="19">
      <c r="A19" s="4" t="inlineStr">
        <is>
          <t>Goodwill, beginning balance</t>
        </is>
      </c>
      <c r="B19" s="5" t="n">
        <v>51500</v>
      </c>
    </row>
    <row r="20">
      <c r="A20" s="4" t="inlineStr">
        <is>
          <t>Foreign currency translation</t>
        </is>
      </c>
      <c r="B20" s="5" t="n">
        <v>0</v>
      </c>
    </row>
    <row r="21">
      <c r="A21" s="4" t="inlineStr">
        <is>
          <t>Goodwill, ending balance</t>
        </is>
      </c>
      <c r="B21" s="6" t="n">
        <v>51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GOODWILL - Narrative (Details) - USD ($)</t>
        </is>
      </c>
      <c r="B1" s="2" t="inlineStr">
        <is>
          <t>9 Months Ended</t>
        </is>
      </c>
    </row>
    <row r="2">
      <c r="B2" s="2" t="inlineStr">
        <is>
          <t>Dec. 28, 2024</t>
        </is>
      </c>
      <c r="C2" s="2" t="inlineStr">
        <is>
          <t>Mar. 30, 2024</t>
        </is>
      </c>
    </row>
    <row r="3">
      <c r="A3" s="3" t="inlineStr">
        <is>
          <t>Goodwill [Line Items]</t>
        </is>
      </c>
      <c r="B3" s="4" t="inlineStr">
        <is>
          <t xml:space="preserve"> </t>
        </is>
      </c>
      <c r="C3" s="4" t="inlineStr">
        <is>
          <t xml:space="preserve"> </t>
        </is>
      </c>
    </row>
    <row r="4">
      <c r="A4" s="4" t="inlineStr">
        <is>
          <t>Impairment charge</t>
        </is>
      </c>
      <c r="B4" s="6" t="n">
        <v>0</v>
      </c>
      <c r="C4" s="4" t="inlineStr">
        <is>
          <t xml:space="preserve"> </t>
        </is>
      </c>
    </row>
    <row r="5">
      <c r="A5" s="4" t="inlineStr">
        <is>
          <t>Outdoo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 charges</t>
        </is>
      </c>
      <c r="B7" s="5" t="n">
        <v>769000000</v>
      </c>
      <c r="C7" s="6" t="n">
        <v>769000000</v>
      </c>
    </row>
    <row r="8">
      <c r="A8" s="4" t="inlineStr">
        <is>
          <t>Work</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ccumulated impairment charges</t>
        </is>
      </c>
      <c r="B10" s="6" t="n">
        <v>61800000</v>
      </c>
      <c r="C10" s="6" t="n">
        <v>618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9998</v>
      </c>
      <c r="C4" s="6" t="n">
        <v>100087</v>
      </c>
      <c r="D4" s="6" t="n">
        <v>304551</v>
      </c>
      <c r="E4" s="6" t="n">
        <v>304533</v>
      </c>
    </row>
    <row r="5">
      <c r="A5" s="4" t="inlineStr">
        <is>
          <t>Other lease cost</t>
        </is>
      </c>
      <c r="B5" s="5" t="n">
        <v>46445</v>
      </c>
      <c r="C5" s="5" t="n">
        <v>44512</v>
      </c>
      <c r="D5" s="5" t="n">
        <v>99555</v>
      </c>
      <c r="E5" s="5" t="n">
        <v>116786</v>
      </c>
    </row>
    <row r="6">
      <c r="A6" s="4" t="inlineStr">
        <is>
          <t>Total lease cost</t>
        </is>
      </c>
      <c r="B6" s="6" t="n">
        <v>146443</v>
      </c>
      <c r="C6" s="6" t="n">
        <v>144599</v>
      </c>
      <c r="D6" s="6" t="n">
        <v>404106</v>
      </c>
      <c r="E6" s="6" t="n">
        <v>4213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9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Gain on sale and leaseback transaction</t>
        </is>
      </c>
      <c r="B4" s="9" t="n">
        <v>15.5</v>
      </c>
      <c r="C4" s="4" t="inlineStr">
        <is>
          <t xml:space="preserve"> </t>
        </is>
      </c>
    </row>
    <row r="5">
      <c r="A5" s="4" t="inlineStr">
        <is>
          <t>Cash paid for operating leases</t>
        </is>
      </c>
      <c r="B5" s="10" t="n">
        <v>314.5</v>
      </c>
      <c r="C5" s="9" t="n">
        <v>308.5</v>
      </c>
    </row>
    <row r="6">
      <c r="A6" s="4" t="inlineStr">
        <is>
          <t>Right-of-use asset obtained in exchange for operating lease liability</t>
        </is>
      </c>
      <c r="B6" s="9" t="n">
        <v>307.8</v>
      </c>
      <c r="C6" s="9" t="n">
        <v>20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Y CHAIN FINANCING PROGRAM (Details) - USD ($) $ in Thousands</t>
        </is>
      </c>
      <c r="B1" s="2" t="inlineStr">
        <is>
          <t>Dec. 28, 2024</t>
        </is>
      </c>
      <c r="C1" s="2" t="inlineStr">
        <is>
          <t>Mar. 30, 2024</t>
        </is>
      </c>
      <c r="D1" s="2" t="inlineStr">
        <is>
          <t>Dec.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ounts payable</t>
        </is>
      </c>
      <c r="B3" s="6" t="n">
        <v>1007814</v>
      </c>
      <c r="C3" s="6" t="n">
        <v>788477</v>
      </c>
      <c r="D3" s="6" t="n">
        <v>950469</v>
      </c>
    </row>
    <row r="4">
      <c r="A4" s="4" t="inlineStr">
        <is>
          <t>SCF Program</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ccounts payable</t>
        </is>
      </c>
      <c r="B6" s="6" t="n">
        <v>661400</v>
      </c>
      <c r="C6" s="6" t="n">
        <v>485000</v>
      </c>
      <c r="D6" s="6" t="n">
        <v>59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chedule of Components of Pension Cost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charges</t>
        </is>
      </c>
      <c r="B4" s="4" t="inlineStr">
        <is>
          <t xml:space="preserve"> </t>
        </is>
      </c>
      <c r="C4" s="6" t="n">
        <v>-100</v>
      </c>
      <c r="D4" s="4" t="inlineStr">
        <is>
          <t xml:space="preserve"> </t>
        </is>
      </c>
      <c r="E4" s="6" t="n">
        <v>-3400</v>
      </c>
    </row>
    <row r="5">
      <c r="A5" s="4" t="inlineStr">
        <is>
          <t>Curtailments</t>
        </is>
      </c>
      <c r="B5" s="6" t="n">
        <v>-600</v>
      </c>
      <c r="C5" s="4" t="inlineStr">
        <is>
          <t xml:space="preserve"> </t>
        </is>
      </c>
      <c r="D5" s="6" t="n">
        <v>-600</v>
      </c>
      <c r="E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rvice cost – benefits earned during the period</t>
        </is>
      </c>
      <c r="B8" s="5" t="n">
        <v>2475</v>
      </c>
      <c r="C8" s="5" t="n">
        <v>2224</v>
      </c>
      <c r="D8" s="5" t="n">
        <v>7381</v>
      </c>
      <c r="E8" s="5" t="n">
        <v>6653</v>
      </c>
    </row>
    <row r="9">
      <c r="A9" s="4" t="inlineStr">
        <is>
          <t>Interest cost on projected benefit obligations</t>
        </is>
      </c>
      <c r="B9" s="5" t="n">
        <v>11700</v>
      </c>
      <c r="C9" s="5" t="n">
        <v>11763</v>
      </c>
      <c r="D9" s="5" t="n">
        <v>35095</v>
      </c>
      <c r="E9" s="5" t="n">
        <v>35350</v>
      </c>
    </row>
    <row r="10">
      <c r="A10" s="4" t="inlineStr">
        <is>
          <t>Expected return on plan assets</t>
        </is>
      </c>
      <c r="B10" s="5" t="n">
        <v>-15320</v>
      </c>
      <c r="C10" s="5" t="n">
        <v>-15882</v>
      </c>
      <c r="D10" s="5" t="n">
        <v>-45950</v>
      </c>
      <c r="E10" s="5" t="n">
        <v>-47661</v>
      </c>
    </row>
    <row r="11">
      <c r="A11" s="4" t="inlineStr">
        <is>
          <t>Settlement charges</t>
        </is>
      </c>
      <c r="B11" s="5" t="n">
        <v>0</v>
      </c>
      <c r="C11" s="5" t="n">
        <v>131</v>
      </c>
      <c r="D11" s="5" t="n">
        <v>0</v>
      </c>
      <c r="E11" s="5" t="n">
        <v>3430</v>
      </c>
    </row>
    <row r="12">
      <c r="A12" s="4" t="inlineStr">
        <is>
          <t>Curtailments</t>
        </is>
      </c>
      <c r="B12" s="5" t="n">
        <v>-638</v>
      </c>
      <c r="C12" s="5" t="n">
        <v>0</v>
      </c>
      <c r="D12" s="5" t="n">
        <v>-638</v>
      </c>
      <c r="E12" s="5" t="n">
        <v>0</v>
      </c>
    </row>
    <row r="13">
      <c r="A13" s="3" t="inlineStr">
        <is>
          <t>Amortization of deferred amounts:</t>
        </is>
      </c>
      <c r="B13" s="4" t="inlineStr">
        <is>
          <t xml:space="preserve"> </t>
        </is>
      </c>
      <c r="C13" s="4" t="inlineStr">
        <is>
          <t xml:space="preserve"> </t>
        </is>
      </c>
      <c r="D13" s="4" t="inlineStr">
        <is>
          <t xml:space="preserve"> </t>
        </is>
      </c>
      <c r="E13" s="4" t="inlineStr">
        <is>
          <t xml:space="preserve"> </t>
        </is>
      </c>
    </row>
    <row r="14">
      <c r="A14" s="4" t="inlineStr">
        <is>
          <t>Net deferred actuarial losses</t>
        </is>
      </c>
      <c r="B14" s="5" t="n">
        <v>5049</v>
      </c>
      <c r="C14" s="5" t="n">
        <v>4106</v>
      </c>
      <c r="D14" s="5" t="n">
        <v>15146</v>
      </c>
      <c r="E14" s="5" t="n">
        <v>12508</v>
      </c>
    </row>
    <row r="15">
      <c r="A15" s="4" t="inlineStr">
        <is>
          <t>Deferred prior service credits</t>
        </is>
      </c>
      <c r="B15" s="5" t="n">
        <v>-148</v>
      </c>
      <c r="C15" s="5" t="n">
        <v>-136</v>
      </c>
      <c r="D15" s="5" t="n">
        <v>-442</v>
      </c>
      <c r="E15" s="5" t="n">
        <v>-408</v>
      </c>
    </row>
    <row r="16">
      <c r="A16" s="4" t="inlineStr">
        <is>
          <t>Net periodic pension cost</t>
        </is>
      </c>
      <c r="B16" s="6" t="n">
        <v>3118</v>
      </c>
      <c r="C16" s="6" t="n">
        <v>2206</v>
      </c>
      <c r="D16" s="6" t="n">
        <v>10592</v>
      </c>
      <c r="E16" s="6" t="n">
        <v>98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28, 2024</t>
        </is>
      </c>
      <c r="C2" s="2" t="inlineStr">
        <is>
          <t>Dec. 30, 2023</t>
        </is>
      </c>
    </row>
    <row r="3">
      <c r="A3" s="3" t="inlineStr">
        <is>
          <t>OPERATING ACTIVITIES</t>
        </is>
      </c>
      <c r="B3" s="4" t="inlineStr">
        <is>
          <t xml:space="preserve"> </t>
        </is>
      </c>
      <c r="C3" s="4" t="inlineStr">
        <is>
          <t xml:space="preserve"> </t>
        </is>
      </c>
    </row>
    <row r="4">
      <c r="A4" s="4" t="inlineStr">
        <is>
          <t>Net income (loss)</t>
        </is>
      </c>
      <c r="B4" s="6" t="n">
        <v>-38928</v>
      </c>
      <c r="C4" s="6" t="n">
        <v>-550574</v>
      </c>
    </row>
    <row r="5">
      <c r="A5" s="4" t="inlineStr">
        <is>
          <t>Income (loss) from discontinued operations, net of tax</t>
        </is>
      </c>
      <c r="B5" s="5" t="n">
        <v>-258519</v>
      </c>
      <c r="C5" s="5" t="n">
        <v>55779</v>
      </c>
    </row>
    <row r="6">
      <c r="A6" s="4" t="inlineStr">
        <is>
          <t>Income (loss) from continuing operations, net of tax</t>
        </is>
      </c>
      <c r="B6" s="5" t="n">
        <v>219591</v>
      </c>
      <c r="C6" s="5" t="n">
        <v>-606353</v>
      </c>
    </row>
    <row r="7">
      <c r="A7" s="3" t="inlineStr">
        <is>
          <t>Adjustments to reconcile net loss to cash provided by operating activities:</t>
        </is>
      </c>
      <c r="B7" s="4" t="inlineStr">
        <is>
          <t xml:space="preserve"> </t>
        </is>
      </c>
      <c r="C7" s="4" t="inlineStr">
        <is>
          <t xml:space="preserve"> </t>
        </is>
      </c>
    </row>
    <row r="8">
      <c r="A8" s="4" t="inlineStr">
        <is>
          <t>Impairment of goodwill and intangible assets</t>
        </is>
      </c>
      <c r="B8" s="5" t="n">
        <v>51000</v>
      </c>
      <c r="C8" s="5" t="n">
        <v>257096</v>
      </c>
    </row>
    <row r="9">
      <c r="A9" s="4" t="inlineStr">
        <is>
          <t>Depreciation and amortization</t>
        </is>
      </c>
      <c r="B9" s="5" t="n">
        <v>186468</v>
      </c>
      <c r="C9" s="5" t="n">
        <v>222746</v>
      </c>
    </row>
    <row r="10">
      <c r="A10" s="4" t="inlineStr">
        <is>
          <t>Reduction in the carrying amount of right-of-use assets</t>
        </is>
      </c>
      <c r="B10" s="5" t="n">
        <v>266823</v>
      </c>
      <c r="C10" s="5" t="n">
        <v>272145</v>
      </c>
    </row>
    <row r="11">
      <c r="A11" s="4" t="inlineStr">
        <is>
          <t>Stock-based compensation</t>
        </is>
      </c>
      <c r="B11" s="5" t="n">
        <v>52619</v>
      </c>
      <c r="C11" s="5" t="n">
        <v>43576</v>
      </c>
    </row>
    <row r="12">
      <c r="A12" s="4" t="inlineStr">
        <is>
          <t>Provision for doubtful accounts</t>
        </is>
      </c>
      <c r="B12" s="5" t="n">
        <v>14178</v>
      </c>
      <c r="C12" s="5" t="n">
        <v>7157</v>
      </c>
    </row>
    <row r="13">
      <c r="A13" s="4" t="inlineStr">
        <is>
          <t>Pension expense in excess of (less than) contributions</t>
        </is>
      </c>
      <c r="B13" s="5" t="n">
        <v>4276</v>
      </c>
      <c r="C13" s="5" t="n">
        <v>-10691</v>
      </c>
    </row>
    <row r="14">
      <c r="A14" s="4" t="inlineStr">
        <is>
          <t>Deferred income taxes</t>
        </is>
      </c>
      <c r="B14" s="5" t="n">
        <v>-15014</v>
      </c>
      <c r="C14" s="5" t="n">
        <v>-258284</v>
      </c>
    </row>
    <row r="15">
      <c r="A15" s="4" t="inlineStr">
        <is>
          <t>Write-off of income tax receivables and interest</t>
        </is>
      </c>
      <c r="B15" s="5" t="n">
        <v>0</v>
      </c>
      <c r="C15" s="5" t="n">
        <v>921409</v>
      </c>
    </row>
    <row r="16">
      <c r="A16" s="4" t="inlineStr">
        <is>
          <t>Other, net</t>
        </is>
      </c>
      <c r="B16" s="5" t="n">
        <v>-15993</v>
      </c>
      <c r="C16" s="5" t="n">
        <v>-10280</v>
      </c>
    </row>
    <row r="17">
      <c r="A17" s="3" t="inlineStr">
        <is>
          <t>Changes in operating assets and liabilities:</t>
        </is>
      </c>
      <c r="B17" s="4" t="inlineStr">
        <is>
          <t xml:space="preserve"> </t>
        </is>
      </c>
      <c r="C17" s="4" t="inlineStr">
        <is>
          <t xml:space="preserve"> </t>
        </is>
      </c>
    </row>
    <row r="18">
      <c r="A18" s="4" t="inlineStr">
        <is>
          <t>Accounts receivable</t>
        </is>
      </c>
      <c r="B18" s="5" t="n">
        <v>-126720</v>
      </c>
      <c r="C18" s="5" t="n">
        <v>301500</v>
      </c>
    </row>
    <row r="19">
      <c r="A19" s="4" t="inlineStr">
        <is>
          <t>Inventories</t>
        </is>
      </c>
      <c r="B19" s="5" t="n">
        <v>-135156</v>
      </c>
      <c r="C19" s="5" t="n">
        <v>145836</v>
      </c>
    </row>
    <row r="20">
      <c r="A20" s="4" t="inlineStr">
        <is>
          <t>Accounts payable</t>
        </is>
      </c>
      <c r="B20" s="5" t="n">
        <v>228241</v>
      </c>
      <c r="C20" s="5" t="n">
        <v>40120</v>
      </c>
    </row>
    <row r="21">
      <c r="A21" s="4" t="inlineStr">
        <is>
          <t>Income taxes</t>
        </is>
      </c>
      <c r="B21" s="5" t="n">
        <v>-66172</v>
      </c>
      <c r="C21" s="5" t="n">
        <v>-203261</v>
      </c>
    </row>
    <row r="22">
      <c r="A22" s="4" t="inlineStr">
        <is>
          <t>Accrued liabilities</t>
        </is>
      </c>
      <c r="B22" s="5" t="n">
        <v>177794</v>
      </c>
      <c r="C22" s="5" t="n">
        <v>177632</v>
      </c>
    </row>
    <row r="23">
      <c r="A23" s="4" t="inlineStr">
        <is>
          <t>Operating lease right-of-use assets and liabilities</t>
        </is>
      </c>
      <c r="B23" s="5" t="n">
        <v>-262746</v>
      </c>
      <c r="C23" s="5" t="n">
        <v>-269819</v>
      </c>
    </row>
    <row r="24">
      <c r="A24" s="4" t="inlineStr">
        <is>
          <t>Other assets and liabilities</t>
        </is>
      </c>
      <c r="B24" s="5" t="n">
        <v>30356</v>
      </c>
      <c r="C24" s="5" t="n">
        <v>-55358</v>
      </c>
    </row>
    <row r="25">
      <c r="A25" s="4" t="inlineStr">
        <is>
          <t>Cash provided by operating activities - continuing operations</t>
        </is>
      </c>
      <c r="B25" s="5" t="n">
        <v>609545</v>
      </c>
      <c r="C25" s="5" t="n">
        <v>975171</v>
      </c>
    </row>
    <row r="26">
      <c r="A26" s="4" t="inlineStr">
        <is>
          <t>Cash provided by operating activities - discontinued operations</t>
        </is>
      </c>
      <c r="B26" s="5" t="n">
        <v>26747</v>
      </c>
      <c r="C26" s="5" t="n">
        <v>130576</v>
      </c>
    </row>
    <row r="27">
      <c r="A27" s="4" t="inlineStr">
        <is>
          <t>Cash provided by operating activities</t>
        </is>
      </c>
      <c r="B27" s="5" t="n">
        <v>636292</v>
      </c>
      <c r="C27" s="5" t="n">
        <v>1105747</v>
      </c>
    </row>
    <row r="28">
      <c r="A28" s="3" t="inlineStr">
        <is>
          <t>INVESTING ACTIVITIES</t>
        </is>
      </c>
      <c r="B28" s="4" t="inlineStr">
        <is>
          <t xml:space="preserve"> </t>
        </is>
      </c>
      <c r="C28" s="4" t="inlineStr">
        <is>
          <t xml:space="preserve"> </t>
        </is>
      </c>
    </row>
    <row r="29">
      <c r="A29" s="4" t="inlineStr">
        <is>
          <t>Proceeds from sale of business, net of cash sold</t>
        </is>
      </c>
      <c r="B29" s="5" t="n">
        <v>1485951</v>
      </c>
      <c r="C29" s="5" t="n">
        <v>0</v>
      </c>
    </row>
    <row r="30">
      <c r="A30" s="4" t="inlineStr">
        <is>
          <t>Proceeds from sale of assets</t>
        </is>
      </c>
      <c r="B30" s="5" t="n">
        <v>88062</v>
      </c>
      <c r="C30" s="5" t="n">
        <v>381</v>
      </c>
    </row>
    <row r="31">
      <c r="A31" s="4" t="inlineStr">
        <is>
          <t>Capital expenditures</t>
        </is>
      </c>
      <c r="B31" s="5" t="n">
        <v>-64299</v>
      </c>
      <c r="C31" s="5" t="n">
        <v>-114539</v>
      </c>
    </row>
    <row r="32">
      <c r="A32" s="4" t="inlineStr">
        <is>
          <t>Software purchases</t>
        </is>
      </c>
      <c r="B32" s="5" t="n">
        <v>-29202</v>
      </c>
      <c r="C32" s="5" t="n">
        <v>-50478</v>
      </c>
    </row>
    <row r="33">
      <c r="A33" s="4" t="inlineStr">
        <is>
          <t>Other, net</t>
        </is>
      </c>
      <c r="B33" s="5" t="n">
        <v>-30026</v>
      </c>
      <c r="C33" s="5" t="n">
        <v>-19862</v>
      </c>
    </row>
    <row r="34">
      <c r="A34" s="4" t="inlineStr">
        <is>
          <t>Cash provided (used) by investing activities - continuing operations</t>
        </is>
      </c>
      <c r="B34" s="5" t="n">
        <v>1450486</v>
      </c>
      <c r="C34" s="5" t="n">
        <v>-184498</v>
      </c>
    </row>
    <row r="35">
      <c r="A35" s="4" t="inlineStr">
        <is>
          <t>Cash used by investing activities - discontinued operations</t>
        </is>
      </c>
      <c r="B35" s="5" t="n">
        <v>-4413</v>
      </c>
      <c r="C35" s="5" t="n">
        <v>-7496</v>
      </c>
    </row>
    <row r="36">
      <c r="A36" s="4" t="inlineStr">
        <is>
          <t>Cash provided (used) by investing activities</t>
        </is>
      </c>
      <c r="B36" s="5" t="n">
        <v>1446073</v>
      </c>
      <c r="C36" s="5" t="n">
        <v>-191994</v>
      </c>
    </row>
    <row r="37">
      <c r="A37" s="3" t="inlineStr">
        <is>
          <t>FINANCING ACTIVITIES</t>
        </is>
      </c>
      <c r="B37" s="4" t="inlineStr">
        <is>
          <t xml:space="preserve"> </t>
        </is>
      </c>
      <c r="C37" s="4" t="inlineStr">
        <is>
          <t xml:space="preserve"> </t>
        </is>
      </c>
    </row>
    <row r="38">
      <c r="A38" s="4" t="inlineStr">
        <is>
          <t>Net increase (decrease) in short-term borrowings</t>
        </is>
      </c>
      <c r="B38" s="5" t="n">
        <v>-251131</v>
      </c>
      <c r="C38" s="5" t="n">
        <v>443494</v>
      </c>
    </row>
    <row r="39">
      <c r="A39" s="4" t="inlineStr">
        <is>
          <t>Payments on long-term debt</t>
        </is>
      </c>
      <c r="B39" s="5" t="n">
        <v>-1000829</v>
      </c>
      <c r="C39" s="5" t="n">
        <v>-907926</v>
      </c>
    </row>
    <row r="40">
      <c r="A40" s="4" t="inlineStr">
        <is>
          <t>Payment of debt issuance costs</t>
        </is>
      </c>
      <c r="B40" s="5" t="n">
        <v>0</v>
      </c>
      <c r="C40" s="5" t="n">
        <v>-576</v>
      </c>
    </row>
    <row r="41">
      <c r="A41" s="4" t="inlineStr">
        <is>
          <t>Cash dividends paid</t>
        </is>
      </c>
      <c r="B41" s="5" t="n">
        <v>-105094</v>
      </c>
      <c r="C41" s="5" t="n">
        <v>-268155</v>
      </c>
    </row>
    <row r="42">
      <c r="A42" s="4" t="inlineStr">
        <is>
          <t>Proceeds from issuance of Common Stock, net of payments for tax withholdings</t>
        </is>
      </c>
      <c r="B42" s="5" t="n">
        <v>-2628</v>
      </c>
      <c r="C42" s="5" t="n">
        <v>-2603</v>
      </c>
    </row>
    <row r="43">
      <c r="A43" s="4" t="inlineStr">
        <is>
          <t>Cash used by financing activities</t>
        </is>
      </c>
      <c r="B43" s="5" t="n">
        <v>-1359682</v>
      </c>
      <c r="C43" s="5" t="n">
        <v>-735766</v>
      </c>
    </row>
    <row r="44">
      <c r="A44" s="4" t="inlineStr">
        <is>
          <t>Effect of foreign currency rate changes on cash, cash equivalents and restricted cash</t>
        </is>
      </c>
      <c r="B44" s="5" t="n">
        <v>-28331</v>
      </c>
      <c r="C44" s="5" t="n">
        <v>-4984</v>
      </c>
    </row>
    <row r="45">
      <c r="A45" s="4" t="inlineStr">
        <is>
          <t>Net change in cash, cash equivalents and restricted cash</t>
        </is>
      </c>
      <c r="B45" s="5" t="n">
        <v>694352</v>
      </c>
      <c r="C45" s="5" t="n">
        <v>173003</v>
      </c>
    </row>
    <row r="46">
      <c r="A46" s="4" t="inlineStr">
        <is>
          <t>Cash, cash equivalents and restricted cash – beginning of year</t>
        </is>
      </c>
      <c r="B46" s="5" t="n">
        <v>676957</v>
      </c>
      <c r="C46" s="5" t="n">
        <v>816319</v>
      </c>
    </row>
    <row r="47">
      <c r="A47" s="4" t="inlineStr">
        <is>
          <t>Cash, cash equivalents and restricted cash – end of period</t>
        </is>
      </c>
      <c r="B47" s="5" t="n">
        <v>1371309</v>
      </c>
      <c r="C47" s="5" t="n">
        <v>989322</v>
      </c>
    </row>
    <row r="48">
      <c r="A48" s="3" t="inlineStr">
        <is>
          <t>Balances per Consolidated Balance Sheets:</t>
        </is>
      </c>
      <c r="B48" s="4" t="inlineStr">
        <is>
          <t xml:space="preserve"> </t>
        </is>
      </c>
      <c r="C48" s="4" t="inlineStr">
        <is>
          <t xml:space="preserve"> </t>
        </is>
      </c>
    </row>
    <row r="49">
      <c r="A49" s="4" t="inlineStr">
        <is>
          <t>Cash and cash equivalents</t>
        </is>
      </c>
      <c r="B49" s="5" t="n">
        <v>1369376</v>
      </c>
      <c r="C49" s="5" t="n">
        <v>975937</v>
      </c>
    </row>
    <row r="50">
      <c r="A50" s="4" t="inlineStr">
        <is>
          <t>Other current assets</t>
        </is>
      </c>
      <c r="B50" s="5" t="n">
        <v>1933</v>
      </c>
      <c r="C50" s="5" t="n">
        <v>1186</v>
      </c>
    </row>
    <row r="51">
      <c r="A51" s="4" t="inlineStr">
        <is>
          <t>Current and other assets of discontinued operations</t>
        </is>
      </c>
      <c r="B51" s="5" t="n">
        <v>0</v>
      </c>
      <c r="C51" s="5" t="n">
        <v>12190</v>
      </c>
    </row>
    <row r="52">
      <c r="A52" s="4" t="inlineStr">
        <is>
          <t>Other assets</t>
        </is>
      </c>
      <c r="B52" s="5" t="n">
        <v>0</v>
      </c>
      <c r="C52" s="5" t="n">
        <v>9</v>
      </c>
    </row>
    <row r="53">
      <c r="A53" s="4" t="inlineStr">
        <is>
          <t>Total cash, cash equivalents and restricted cash</t>
        </is>
      </c>
      <c r="B53" s="6" t="n">
        <v>1371309</v>
      </c>
      <c r="C53" s="6" t="n">
        <v>9893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ENSION PLANS - Narrative (Details) - USD ($) $ in Million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ension plan contribution</t>
        </is>
      </c>
      <c r="B4" s="4" t="inlineStr">
        <is>
          <t xml:space="preserve"> </t>
        </is>
      </c>
      <c r="C4" s="4" t="inlineStr">
        <is>
          <t xml:space="preserve"> </t>
        </is>
      </c>
      <c r="D4" s="9" t="n">
        <v>6.3</v>
      </c>
      <c r="E4" s="4" t="inlineStr">
        <is>
          <t xml:space="preserve"> </t>
        </is>
      </c>
    </row>
    <row r="5">
      <c r="A5" s="4" t="inlineStr">
        <is>
          <t>Defined benefit pension plan additional contributions to make next fiscal year</t>
        </is>
      </c>
      <c r="B5" s="9" t="n">
        <v>10.3</v>
      </c>
      <c r="C5" s="4" t="inlineStr">
        <is>
          <t xml:space="preserve"> </t>
        </is>
      </c>
      <c r="D5" s="10" t="n">
        <v>10.3</v>
      </c>
      <c r="E5" s="4" t="inlineStr">
        <is>
          <t xml:space="preserve"> </t>
        </is>
      </c>
    </row>
    <row r="6">
      <c r="A6" s="4" t="inlineStr">
        <is>
          <t>Settlement charges</t>
        </is>
      </c>
      <c r="B6" s="4" t="inlineStr">
        <is>
          <t xml:space="preserve"> </t>
        </is>
      </c>
      <c r="C6" s="9" t="n">
        <v>0.1</v>
      </c>
      <c r="D6" s="4" t="inlineStr">
        <is>
          <t xml:space="preserve"> </t>
        </is>
      </c>
      <c r="E6" s="9" t="n">
        <v>3.4</v>
      </c>
    </row>
    <row r="7">
      <c r="A7" s="4" t="inlineStr">
        <is>
          <t>Curtailment gains</t>
        </is>
      </c>
      <c r="B7" s="9" t="n">
        <v>0.6</v>
      </c>
      <c r="C7" s="4" t="inlineStr">
        <is>
          <t xml:space="preserve"> </t>
        </is>
      </c>
      <c r="D7" s="9" t="n">
        <v>0.6</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ND ACCUMULATED OTHER COMPREHENSIVE LOSS - Narrative (Details) - $ / shares</t>
        </is>
      </c>
      <c r="B1" s="2" t="inlineStr">
        <is>
          <t>9 Months Ended</t>
        </is>
      </c>
    </row>
    <row r="2">
      <c r="B2" s="2" t="inlineStr">
        <is>
          <t>Dec. 28, 2024</t>
        </is>
      </c>
      <c r="C2" s="2" t="inlineStr">
        <is>
          <t>Mar. 30, 2024</t>
        </is>
      </c>
      <c r="D2" s="2" t="inlineStr">
        <is>
          <t>Dec. 30, 2023</t>
        </is>
      </c>
    </row>
    <row r="3">
      <c r="A3" s="3" t="inlineStr">
        <is>
          <t>Repurchase Agreement Counterparty [Line Items]</t>
        </is>
      </c>
      <c r="B3" s="4" t="inlineStr">
        <is>
          <t xml:space="preserve"> </t>
        </is>
      </c>
      <c r="C3" s="4" t="inlineStr">
        <is>
          <t xml:space="preserve"> </t>
        </is>
      </c>
      <c r="D3" s="4" t="inlineStr">
        <is>
          <t xml:space="preserve"> </t>
        </is>
      </c>
    </row>
    <row r="4">
      <c r="A4" s="4" t="inlineStr">
        <is>
          <t>Treasury shares (in shares)</t>
        </is>
      </c>
      <c r="B4" s="5" t="n">
        <v>0</v>
      </c>
      <c r="C4" s="5" t="n">
        <v>0</v>
      </c>
      <c r="D4" s="5" t="n">
        <v>0</v>
      </c>
    </row>
    <row r="5">
      <c r="A5" s="4" t="inlineStr">
        <is>
          <t>Common stock, par value (in USD per share)</t>
        </is>
      </c>
      <c r="B5" s="7" t="n">
        <v>0.25</v>
      </c>
      <c r="C5" s="7" t="n">
        <v>0.25</v>
      </c>
      <c r="D5" s="7" t="n">
        <v>0.25</v>
      </c>
    </row>
    <row r="6">
      <c r="A6" s="4" t="inlineStr">
        <is>
          <t>Share Repurchase Program</t>
        </is>
      </c>
      <c r="B6" s="4" t="inlineStr">
        <is>
          <t xml:space="preserve"> </t>
        </is>
      </c>
      <c r="C6" s="4" t="inlineStr">
        <is>
          <t xml:space="preserve"> </t>
        </is>
      </c>
      <c r="D6" s="4" t="inlineStr">
        <is>
          <t xml:space="preserve"> </t>
        </is>
      </c>
    </row>
    <row r="7">
      <c r="A7" s="3" t="inlineStr">
        <is>
          <t>Repurchase Agreement Counterparty [Line Items]</t>
        </is>
      </c>
      <c r="B7" s="4" t="inlineStr">
        <is>
          <t xml:space="preserve"> </t>
        </is>
      </c>
      <c r="C7" s="4" t="inlineStr">
        <is>
          <t xml:space="preserve"> </t>
        </is>
      </c>
      <c r="D7" s="4" t="inlineStr">
        <is>
          <t xml:space="preserve"> </t>
        </is>
      </c>
    </row>
    <row r="8">
      <c r="A8" s="4" t="inlineStr">
        <is>
          <t>Common stock, shares purchased (in shares)</t>
        </is>
      </c>
      <c r="B8" s="5" t="n">
        <v>0</v>
      </c>
      <c r="C8" s="4" t="inlineStr">
        <is>
          <t xml:space="preserve"> </t>
        </is>
      </c>
      <c r="D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ACCUMULATED OTHER COMPREHENSIVE LOSS - Schedule of Deferred Components of Other Comprehensive Income (Loss) Reported (Details) - USD ($) $ in Thousands</t>
        </is>
      </c>
      <c r="B1" s="2" t="inlineStr">
        <is>
          <t>Dec. 28, 2024</t>
        </is>
      </c>
      <c r="C1" s="2" t="inlineStr">
        <is>
          <t>Sep. 28, 2024</t>
        </is>
      </c>
      <c r="D1" s="2" t="inlineStr">
        <is>
          <t>Mar. 30, 2024</t>
        </is>
      </c>
      <c r="E1" s="2" t="inlineStr">
        <is>
          <t>Dec. 30, 2023</t>
        </is>
      </c>
      <c r="F1" s="2" t="inlineStr">
        <is>
          <t>Sep. 30, 2023</t>
        </is>
      </c>
      <c r="G1" s="2" t="inlineStr">
        <is>
          <t>Apr. 0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1680230</v>
      </c>
      <c r="C3" s="6" t="n">
        <v>1406367</v>
      </c>
      <c r="D3" s="6" t="n">
        <v>1658365</v>
      </c>
      <c r="E3" s="6" t="n">
        <v>2109193</v>
      </c>
      <c r="F3" s="6" t="n">
        <v>2210045</v>
      </c>
      <c r="G3" s="6" t="n">
        <v>2910713</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951485</v>
      </c>
      <c r="C6" s="5" t="n">
        <v>-1070580</v>
      </c>
      <c r="D6" s="5" t="n">
        <v>-1064331</v>
      </c>
      <c r="E6" s="5" t="n">
        <v>-1051373</v>
      </c>
      <c r="F6" s="5" t="n">
        <v>-1011705</v>
      </c>
      <c r="G6" s="5" t="n">
        <v>-1019518</v>
      </c>
    </row>
    <row r="7">
      <c r="A7" s="4" t="inlineStr">
        <is>
          <t>Foreign currency translation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846574</v>
      </c>
      <c r="C9" s="5" t="n">
        <v>-869994</v>
      </c>
      <c r="D9" s="5" t="n">
        <v>-868439</v>
      </c>
      <c r="E9" s="5" t="n">
        <v>-856853</v>
      </c>
      <c r="F9" s="5" t="n">
        <v>-878089</v>
      </c>
      <c r="G9" s="5" t="n">
        <v>-859651</v>
      </c>
    </row>
    <row r="10">
      <c r="A10" s="4" t="inlineStr">
        <is>
          <t>Defined benefit pens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5" t="n">
        <v>-171993</v>
      </c>
      <c r="C12" s="5" t="n">
        <v>-175087</v>
      </c>
      <c r="D12" s="5" t="n">
        <v>-182333</v>
      </c>
      <c r="E12" s="5" t="n">
        <v>-155701</v>
      </c>
      <c r="F12" s="5" t="n">
        <v>-155638</v>
      </c>
      <c r="G12" s="5" t="n">
        <v>-167692</v>
      </c>
    </row>
    <row r="13">
      <c r="A13" s="4"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loss</t>
        </is>
      </c>
      <c r="B15" s="6" t="n">
        <v>67082</v>
      </c>
      <c r="C15" s="6" t="n">
        <v>-25499</v>
      </c>
      <c r="D15" s="6" t="n">
        <v>-13559</v>
      </c>
      <c r="E15" s="6" t="n">
        <v>-38819</v>
      </c>
      <c r="F15" s="6" t="n">
        <v>22022</v>
      </c>
      <c r="G15" s="6" t="n">
        <v>78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ND ACCUMULATED OTHER COMPREHENSIVE LOSS - Schedule of Changes in Accumulated OCL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06367</v>
      </c>
      <c r="C4" s="6" t="n">
        <v>2210045</v>
      </c>
      <c r="D4" s="6" t="n">
        <v>1658365</v>
      </c>
      <c r="E4" s="6" t="n">
        <v>2910713</v>
      </c>
    </row>
    <row r="5">
      <c r="A5" s="4" t="inlineStr">
        <is>
          <t>Other comprehensive income (loss) before reclassifications</t>
        </is>
      </c>
      <c r="B5" s="5" t="n">
        <v>36096</v>
      </c>
      <c r="C5" s="5" t="n">
        <v>-43351</v>
      </c>
      <c r="D5" s="5" t="n">
        <v>2452</v>
      </c>
      <c r="E5" s="5" t="n">
        <v>-26584</v>
      </c>
    </row>
    <row r="6">
      <c r="A6" s="4" t="inlineStr">
        <is>
          <t>Amounts reclassified from accumulated other comprehensive loss</t>
        </is>
      </c>
      <c r="B6" s="5" t="n">
        <v>82999</v>
      </c>
      <c r="C6" s="5" t="n">
        <v>3683</v>
      </c>
      <c r="D6" s="5" t="n">
        <v>110394</v>
      </c>
      <c r="E6" s="5" t="n">
        <v>-5271</v>
      </c>
    </row>
    <row r="7">
      <c r="A7" s="4" t="inlineStr">
        <is>
          <t>Other comprehensive income (loss)</t>
        </is>
      </c>
      <c r="B7" s="5" t="n">
        <v>119095</v>
      </c>
      <c r="C7" s="5" t="n">
        <v>-39668</v>
      </c>
      <c r="D7" s="5" t="n">
        <v>112846</v>
      </c>
      <c r="E7" s="5" t="n">
        <v>-31855</v>
      </c>
    </row>
    <row r="8">
      <c r="A8" s="4" t="inlineStr">
        <is>
          <t>Ending balance</t>
        </is>
      </c>
      <c r="B8" s="5" t="n">
        <v>1680230</v>
      </c>
      <c r="C8" s="5" t="n">
        <v>2109193</v>
      </c>
      <c r="D8" s="5" t="n">
        <v>1680230</v>
      </c>
      <c r="E8" s="5" t="n">
        <v>2109193</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70580</v>
      </c>
      <c r="C11" s="5" t="n">
        <v>-1011705</v>
      </c>
      <c r="D11" s="5" t="n">
        <v>-1064331</v>
      </c>
      <c r="E11" s="5" t="n">
        <v>-1019518</v>
      </c>
    </row>
    <row r="12">
      <c r="A12" s="4" t="inlineStr">
        <is>
          <t>Other comprehensive income (loss)</t>
        </is>
      </c>
      <c r="B12" s="5" t="n">
        <v>119095</v>
      </c>
      <c r="C12" s="5" t="n">
        <v>-39668</v>
      </c>
      <c r="D12" s="5" t="n">
        <v>112846</v>
      </c>
      <c r="E12" s="5" t="n">
        <v>-31855</v>
      </c>
    </row>
    <row r="13">
      <c r="A13" s="4" t="inlineStr">
        <is>
          <t>Ending balance</t>
        </is>
      </c>
      <c r="B13" s="5" t="n">
        <v>-951485</v>
      </c>
      <c r="C13" s="5" t="n">
        <v>-1051373</v>
      </c>
      <c r="D13" s="5" t="n">
        <v>-951485</v>
      </c>
      <c r="E13" s="5" t="n">
        <v>-1051373</v>
      </c>
    </row>
    <row r="14">
      <c r="A14" s="4" t="inlineStr">
        <is>
          <t>Foreign Currency Translation and Other</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69994</v>
      </c>
      <c r="C16" s="5" t="n">
        <v>-878089</v>
      </c>
      <c r="D16" s="5" t="n">
        <v>-868439</v>
      </c>
      <c r="E16" s="5" t="n">
        <v>-859651</v>
      </c>
    </row>
    <row r="17">
      <c r="A17" s="4" t="inlineStr">
        <is>
          <t>Other comprehensive income (loss) before reclassifications</t>
        </is>
      </c>
      <c r="B17" s="5" t="n">
        <v>-51873</v>
      </c>
      <c r="C17" s="5" t="n">
        <v>21236</v>
      </c>
      <c r="D17" s="5" t="n">
        <v>-53428</v>
      </c>
      <c r="E17" s="5" t="n">
        <v>2798</v>
      </c>
    </row>
    <row r="18">
      <c r="A18" s="4" t="inlineStr">
        <is>
          <t>Amounts reclassified from accumulated other comprehensive loss</t>
        </is>
      </c>
      <c r="B18" s="5" t="n">
        <v>75293</v>
      </c>
      <c r="C18" s="5" t="n">
        <v>0</v>
      </c>
      <c r="D18" s="5" t="n">
        <v>75293</v>
      </c>
      <c r="E18" s="5" t="n">
        <v>0</v>
      </c>
    </row>
    <row r="19">
      <c r="A19" s="4" t="inlineStr">
        <is>
          <t>Other comprehensive income (loss)</t>
        </is>
      </c>
      <c r="B19" s="5" t="n">
        <v>23420</v>
      </c>
      <c r="C19" s="5" t="n">
        <v>21236</v>
      </c>
      <c r="D19" s="5" t="n">
        <v>21865</v>
      </c>
      <c r="E19" s="5" t="n">
        <v>2798</v>
      </c>
    </row>
    <row r="20">
      <c r="A20" s="4" t="inlineStr">
        <is>
          <t>Ending balance</t>
        </is>
      </c>
      <c r="B20" s="5" t="n">
        <v>-846574</v>
      </c>
      <c r="C20" s="5" t="n">
        <v>-856853</v>
      </c>
      <c r="D20" s="5" t="n">
        <v>-846574</v>
      </c>
      <c r="E20" s="5" t="n">
        <v>-856853</v>
      </c>
    </row>
    <row r="21">
      <c r="A21" s="4" t="inlineStr">
        <is>
          <t>Defined Benefit Pension Plan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75087</v>
      </c>
      <c r="C23" s="5" t="n">
        <v>-155638</v>
      </c>
      <c r="D23" s="5" t="n">
        <v>-182333</v>
      </c>
      <c r="E23" s="5" t="n">
        <v>-167692</v>
      </c>
    </row>
    <row r="24">
      <c r="A24" s="4" t="inlineStr">
        <is>
          <t>Other comprehensive income (loss) before reclassifications</t>
        </is>
      </c>
      <c r="B24" s="5" t="n">
        <v>-99</v>
      </c>
      <c r="C24" s="5" t="n">
        <v>-3002</v>
      </c>
      <c r="D24" s="5" t="n">
        <v>-135</v>
      </c>
      <c r="E24" s="5" t="n">
        <v>762</v>
      </c>
    </row>
    <row r="25">
      <c r="A25" s="4" t="inlineStr">
        <is>
          <t>Amounts reclassified from accumulated other comprehensive loss</t>
        </is>
      </c>
      <c r="B25" s="5" t="n">
        <v>3193</v>
      </c>
      <c r="C25" s="5" t="n">
        <v>2939</v>
      </c>
      <c r="D25" s="5" t="n">
        <v>10475</v>
      </c>
      <c r="E25" s="5" t="n">
        <v>11229</v>
      </c>
    </row>
    <row r="26">
      <c r="A26" s="4" t="inlineStr">
        <is>
          <t>Other comprehensive income (loss)</t>
        </is>
      </c>
      <c r="B26" s="5" t="n">
        <v>3094</v>
      </c>
      <c r="C26" s="5" t="n">
        <v>-63</v>
      </c>
      <c r="D26" s="5" t="n">
        <v>10340</v>
      </c>
      <c r="E26" s="5" t="n">
        <v>11991</v>
      </c>
    </row>
    <row r="27">
      <c r="A27" s="4" t="inlineStr">
        <is>
          <t>Ending balance</t>
        </is>
      </c>
      <c r="B27" s="5" t="n">
        <v>-171993</v>
      </c>
      <c r="C27" s="5" t="n">
        <v>-155701</v>
      </c>
      <c r="D27" s="5" t="n">
        <v>-171993</v>
      </c>
      <c r="E27" s="5" t="n">
        <v>-155701</v>
      </c>
    </row>
    <row r="28">
      <c r="A28" s="4" t="inlineStr">
        <is>
          <t>Derivative Financial Instrument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5499</v>
      </c>
      <c r="C30" s="5" t="n">
        <v>22022</v>
      </c>
      <c r="D30" s="5" t="n">
        <v>-13559</v>
      </c>
      <c r="E30" s="5" t="n">
        <v>7825</v>
      </c>
    </row>
    <row r="31">
      <c r="A31" s="4" t="inlineStr">
        <is>
          <t>Other comprehensive income (loss) before reclassifications</t>
        </is>
      </c>
      <c r="B31" s="5" t="n">
        <v>88068</v>
      </c>
      <c r="C31" s="5" t="n">
        <v>-61585</v>
      </c>
      <c r="D31" s="5" t="n">
        <v>56015</v>
      </c>
      <c r="E31" s="5" t="n">
        <v>-30144</v>
      </c>
    </row>
    <row r="32">
      <c r="A32" s="4" t="inlineStr">
        <is>
          <t>Amounts reclassified from accumulated other comprehensive loss</t>
        </is>
      </c>
      <c r="B32" s="5" t="n">
        <v>4513</v>
      </c>
      <c r="C32" s="5" t="n">
        <v>744</v>
      </c>
      <c r="D32" s="5" t="n">
        <v>24626</v>
      </c>
      <c r="E32" s="5" t="n">
        <v>-16500</v>
      </c>
    </row>
    <row r="33">
      <c r="A33" s="4" t="inlineStr">
        <is>
          <t>Other comprehensive income (loss)</t>
        </is>
      </c>
      <c r="B33" s="5" t="n">
        <v>92581</v>
      </c>
      <c r="C33" s="5" t="n">
        <v>-60841</v>
      </c>
      <c r="D33" s="5" t="n">
        <v>80641</v>
      </c>
      <c r="E33" s="5" t="n">
        <v>-46644</v>
      </c>
    </row>
    <row r="34">
      <c r="A34" s="4" t="inlineStr">
        <is>
          <t>Ending balance</t>
        </is>
      </c>
      <c r="B34" s="6" t="n">
        <v>67082</v>
      </c>
      <c r="C34" s="6" t="n">
        <v>-38819</v>
      </c>
      <c r="D34" s="6" t="n">
        <v>67082</v>
      </c>
      <c r="E34" s="6" t="n">
        <v>-388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ND ACCUMULATED OTHER COMPREHENSIVE LOSS - Schedule of Reclassifications Out of Accumulated OCL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1329</v>
      </c>
      <c r="C4" s="6" t="n">
        <v>49284</v>
      </c>
      <c r="D4" s="6" t="n">
        <v>-258519</v>
      </c>
      <c r="E4" s="6" t="n">
        <v>55779</v>
      </c>
    </row>
    <row r="5">
      <c r="A5" s="4" t="inlineStr">
        <is>
          <t>Income (loss) from continuing operations before income taxes</t>
        </is>
      </c>
      <c r="B5" s="5" t="n">
        <v>196669</v>
      </c>
      <c r="C5" s="5" t="n">
        <v>-111334</v>
      </c>
      <c r="D5" s="5" t="n">
        <v>261771</v>
      </c>
      <c r="E5" s="5" t="n">
        <v>126843</v>
      </c>
    </row>
    <row r="6">
      <c r="A6" s="4" t="inlineStr">
        <is>
          <t>Tax benefit (expense)</t>
        </is>
      </c>
      <c r="B6" s="5" t="n">
        <v>-27560</v>
      </c>
      <c r="C6" s="5" t="n">
        <v>19598</v>
      </c>
      <c r="D6" s="5" t="n">
        <v>-42180</v>
      </c>
      <c r="E6" s="5" t="n">
        <v>-733196</v>
      </c>
    </row>
    <row r="7">
      <c r="A7" s="4" t="inlineStr">
        <is>
          <t>Other income (expense), net</t>
        </is>
      </c>
      <c r="B7" s="5" t="n">
        <v>7408</v>
      </c>
      <c r="C7" s="5" t="n">
        <v>29004</v>
      </c>
      <c r="D7" s="5" t="n">
        <v>5262</v>
      </c>
      <c r="E7" s="5" t="n">
        <v>23178</v>
      </c>
    </row>
    <row r="8">
      <c r="A8" s="4" t="inlineStr">
        <is>
          <t>Income (loss) from continuing operations</t>
        </is>
      </c>
      <c r="B8" s="5" t="n">
        <v>169109</v>
      </c>
      <c r="C8" s="5" t="n">
        <v>-91736</v>
      </c>
      <c r="D8" s="5" t="n">
        <v>219591</v>
      </c>
      <c r="E8" s="5" t="n">
        <v>-606353</v>
      </c>
    </row>
    <row r="9">
      <c r="A9" s="4" t="inlineStr">
        <is>
          <t>Net revenues</t>
        </is>
      </c>
      <c r="B9" s="5" t="n">
        <v>2833912</v>
      </c>
      <c r="C9" s="5" t="n">
        <v>2780194</v>
      </c>
      <c r="D9" s="5" t="n">
        <v>7360920</v>
      </c>
      <c r="E9" s="5" t="n">
        <v>7668380</v>
      </c>
    </row>
    <row r="10">
      <c r="A10" s="4" t="inlineStr">
        <is>
          <t>Cost of goods sold</t>
        </is>
      </c>
      <c r="B10" s="5" t="n">
        <v>-1238738</v>
      </c>
      <c r="C10" s="5" t="n">
        <v>-1261188</v>
      </c>
      <c r="D10" s="5" t="n">
        <v>-3419511</v>
      </c>
      <c r="E10" s="5" t="n">
        <v>-3631016</v>
      </c>
    </row>
    <row r="11">
      <c r="A11" s="4" t="inlineStr">
        <is>
          <t>SG&amp;A expenses</t>
        </is>
      </c>
      <c r="B11" s="5" t="n">
        <v>-1318397</v>
      </c>
      <c r="C11" s="5" t="n">
        <v>-1353152</v>
      </c>
      <c r="D11" s="5" t="n">
        <v>-3513749</v>
      </c>
      <c r="E11" s="5" t="n">
        <v>-3550820</v>
      </c>
    </row>
    <row r="12">
      <c r="A12" s="4" t="inlineStr">
        <is>
          <t>Reclassification Out of 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Income (loss) from continuing operations</t>
        </is>
      </c>
      <c r="B14" s="5" t="n">
        <v>-82999</v>
      </c>
      <c r="C14" s="5" t="n">
        <v>-3683</v>
      </c>
      <c r="D14" s="5" t="n">
        <v>-110394</v>
      </c>
      <c r="E14" s="5" t="n">
        <v>5271</v>
      </c>
    </row>
    <row r="15">
      <c r="A15" s="4" t="inlineStr">
        <is>
          <t>Reclassification Out of Accumulated Other Comprehensive Loss | Foreign Currency Translation and Oth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Income (loss) from discontinued operations, net of tax</t>
        </is>
      </c>
      <c r="B17" s="5" t="n">
        <v>-75293</v>
      </c>
      <c r="C17" s="5" t="n">
        <v>0</v>
      </c>
      <c r="D17" s="5" t="n">
        <v>-75293</v>
      </c>
      <c r="E17" s="5" t="n">
        <v>0</v>
      </c>
    </row>
    <row r="18">
      <c r="A18" s="4" t="inlineStr">
        <is>
          <t>Income (loss) from continuing operations before income taxes</t>
        </is>
      </c>
      <c r="B18" s="5" t="n">
        <v>-75293</v>
      </c>
      <c r="C18" s="5" t="n">
        <v>0</v>
      </c>
      <c r="D18" s="5" t="n">
        <v>-75293</v>
      </c>
      <c r="E18" s="5" t="n">
        <v>0</v>
      </c>
    </row>
    <row r="19">
      <c r="A19" s="4" t="inlineStr">
        <is>
          <t>Tax benefit (expense)</t>
        </is>
      </c>
      <c r="B19" s="5" t="n">
        <v>0</v>
      </c>
      <c r="C19" s="5" t="n">
        <v>0</v>
      </c>
      <c r="D19" s="5" t="n">
        <v>0</v>
      </c>
      <c r="E19" s="5" t="n">
        <v>0</v>
      </c>
    </row>
    <row r="20">
      <c r="A20" s="4" t="inlineStr">
        <is>
          <t>Income (loss) from continuing operations</t>
        </is>
      </c>
      <c r="B20" s="5" t="n">
        <v>-75293</v>
      </c>
      <c r="C20" s="5" t="n">
        <v>0</v>
      </c>
      <c r="D20" s="5" t="n">
        <v>-75293</v>
      </c>
      <c r="E20" s="5" t="n">
        <v>0</v>
      </c>
    </row>
    <row r="21">
      <c r="A21" s="4" t="inlineStr">
        <is>
          <t>Reclassification Out of Accumulated Other Comprehensive Loss | Defined benefit pension plan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 before income taxes</t>
        </is>
      </c>
      <c r="B23" s="5" t="n">
        <v>-4263</v>
      </c>
      <c r="C23" s="5" t="n">
        <v>-4101</v>
      </c>
      <c r="D23" s="5" t="n">
        <v>-14066</v>
      </c>
      <c r="E23" s="5" t="n">
        <v>-15530</v>
      </c>
    </row>
    <row r="24">
      <c r="A24" s="4" t="inlineStr">
        <is>
          <t>Tax benefit (expense)</t>
        </is>
      </c>
      <c r="B24" s="5" t="n">
        <v>1070</v>
      </c>
      <c r="C24" s="5" t="n">
        <v>1162</v>
      </c>
      <c r="D24" s="5" t="n">
        <v>3591</v>
      </c>
      <c r="E24" s="5" t="n">
        <v>4301</v>
      </c>
    </row>
    <row r="25">
      <c r="A25" s="4" t="inlineStr">
        <is>
          <t>Other income (expense), net</t>
        </is>
      </c>
      <c r="B25" s="5" t="n">
        <v>638</v>
      </c>
      <c r="C25" s="5" t="n">
        <v>-131</v>
      </c>
      <c r="D25" s="5" t="n">
        <v>638</v>
      </c>
      <c r="E25" s="5" t="n">
        <v>-3430</v>
      </c>
    </row>
    <row r="26">
      <c r="A26" s="4" t="inlineStr">
        <is>
          <t>Income (loss) from continuing operations</t>
        </is>
      </c>
      <c r="B26" s="5" t="n">
        <v>-3193</v>
      </c>
      <c r="C26" s="5" t="n">
        <v>-2939</v>
      </c>
      <c r="D26" s="5" t="n">
        <v>-10475</v>
      </c>
      <c r="E26" s="5" t="n">
        <v>-11229</v>
      </c>
    </row>
    <row r="27">
      <c r="A27" s="4" t="inlineStr">
        <is>
          <t>Reclassification Out of Accumulated Other Comprehensive Loss | Net deferred actuarial losse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Other income (expense), net</t>
        </is>
      </c>
      <c r="B29" s="5" t="n">
        <v>-5049</v>
      </c>
      <c r="C29" s="5" t="n">
        <v>-4106</v>
      </c>
      <c r="D29" s="5" t="n">
        <v>-15146</v>
      </c>
      <c r="E29" s="5" t="n">
        <v>-12508</v>
      </c>
    </row>
    <row r="30">
      <c r="A30" s="4" t="inlineStr">
        <is>
          <t>Reclassification Out of Accumulated Other Comprehensive Loss | Deferred prior service credit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Other income (expense), net</t>
        </is>
      </c>
      <c r="B32" s="5" t="n">
        <v>148</v>
      </c>
      <c r="C32" s="5" t="n">
        <v>136</v>
      </c>
      <c r="D32" s="5" t="n">
        <v>442</v>
      </c>
      <c r="E32" s="5" t="n">
        <v>408</v>
      </c>
    </row>
    <row r="33">
      <c r="A33" s="4" t="inlineStr">
        <is>
          <t>Reclassification Out of Accumulated Other Comprehensive Loss | Gains (losses) on derivative financial instruments:</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Income (loss) from continuing operations before income taxes</t>
        </is>
      </c>
      <c r="B35" s="5" t="n">
        <v>-5372</v>
      </c>
      <c r="C35" s="5" t="n">
        <v>-912</v>
      </c>
      <c r="D35" s="5" t="n">
        <v>-29786</v>
      </c>
      <c r="E35" s="5" t="n">
        <v>20006</v>
      </c>
    </row>
    <row r="36">
      <c r="A36" s="4" t="inlineStr">
        <is>
          <t>Tax benefit (expense)</t>
        </is>
      </c>
      <c r="B36" s="5" t="n">
        <v>859</v>
      </c>
      <c r="C36" s="5" t="n">
        <v>168</v>
      </c>
      <c r="D36" s="5" t="n">
        <v>5160</v>
      </c>
      <c r="E36" s="5" t="n">
        <v>-3506</v>
      </c>
    </row>
    <row r="37">
      <c r="A37" s="4" t="inlineStr">
        <is>
          <t>Income (loss) from continuing operations</t>
        </is>
      </c>
      <c r="B37" s="5" t="n">
        <v>-4513</v>
      </c>
      <c r="C37" s="5" t="n">
        <v>-744</v>
      </c>
      <c r="D37" s="5" t="n">
        <v>-24626</v>
      </c>
      <c r="E37" s="5" t="n">
        <v>16500</v>
      </c>
    </row>
    <row r="38">
      <c r="A38" s="4" t="inlineStr">
        <is>
          <t>Reclassification Out of Accumulated Other Comprehensive Loss | Gains (losses) on derivative financial instruments: | Foreign exchange contracts</t>
        </is>
      </c>
      <c r="B38" s="4" t="inlineStr">
        <is>
          <t xml:space="preserve"> </t>
        </is>
      </c>
      <c r="C38" s="4" t="inlineStr">
        <is>
          <t xml:space="preserve"> </t>
        </is>
      </c>
      <c r="D38" s="4" t="inlineStr">
        <is>
          <t xml:space="preserve"> </t>
        </is>
      </c>
      <c r="E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row>
    <row r="40">
      <c r="A40" s="4" t="inlineStr">
        <is>
          <t>Other income (expense), net</t>
        </is>
      </c>
      <c r="B40" s="5" t="n">
        <v>-970</v>
      </c>
      <c r="C40" s="5" t="n">
        <v>536</v>
      </c>
      <c r="D40" s="5" t="n">
        <v>-973</v>
      </c>
      <c r="E40" s="5" t="n">
        <v>-725</v>
      </c>
    </row>
    <row r="41">
      <c r="A41" s="4" t="inlineStr">
        <is>
          <t>Net revenues</t>
        </is>
      </c>
      <c r="B41" s="5" t="n">
        <v>-9580</v>
      </c>
      <c r="C41" s="5" t="n">
        <v>-794</v>
      </c>
      <c r="D41" s="5" t="n">
        <v>-21762</v>
      </c>
      <c r="E41" s="5" t="n">
        <v>-220</v>
      </c>
    </row>
    <row r="42">
      <c r="A42" s="4" t="inlineStr">
        <is>
          <t>Cost of goods sold</t>
        </is>
      </c>
      <c r="B42" s="5" t="n">
        <v>4648</v>
      </c>
      <c r="C42" s="5" t="n">
        <v>-2697</v>
      </c>
      <c r="D42" s="5" t="n">
        <v>-9479</v>
      </c>
      <c r="E42" s="5" t="n">
        <v>14777</v>
      </c>
    </row>
    <row r="43">
      <c r="A43" s="4" t="inlineStr">
        <is>
          <t>SG&amp;A expenses</t>
        </is>
      </c>
      <c r="B43" s="5" t="n">
        <v>166</v>
      </c>
      <c r="C43" s="5" t="n">
        <v>833</v>
      </c>
      <c r="D43" s="5" t="n">
        <v>-289</v>
      </c>
      <c r="E43" s="5" t="n">
        <v>3141</v>
      </c>
    </row>
    <row r="44">
      <c r="A44" s="4" t="inlineStr">
        <is>
          <t>Reclassification Out of Accumulated Other Comprehensive Loss | Gains (losses) on derivative financial instruments: | Interest rate contracts</t>
        </is>
      </c>
      <c r="B44" s="4" t="inlineStr">
        <is>
          <t xml:space="preserve"> </t>
        </is>
      </c>
      <c r="C44" s="4" t="inlineStr">
        <is>
          <t xml:space="preserve"> </t>
        </is>
      </c>
      <c r="D44" s="4" t="inlineStr">
        <is>
          <t xml:space="preserve"> </t>
        </is>
      </c>
      <c r="E44" s="4" t="inlineStr">
        <is>
          <t xml:space="preserve"> </t>
        </is>
      </c>
    </row>
    <row r="45">
      <c r="A45" s="3" t="inlineStr">
        <is>
          <t>Reclassification Adjustment out of Accumulated Other Comprehensive Income [Line Items]</t>
        </is>
      </c>
      <c r="B45" s="4" t="inlineStr">
        <is>
          <t xml:space="preserve"> </t>
        </is>
      </c>
      <c r="C45" s="4" t="inlineStr">
        <is>
          <t xml:space="preserve"> </t>
        </is>
      </c>
      <c r="D45" s="4" t="inlineStr">
        <is>
          <t xml:space="preserve"> </t>
        </is>
      </c>
      <c r="E45" s="4" t="inlineStr">
        <is>
          <t xml:space="preserve"> </t>
        </is>
      </c>
    </row>
    <row r="46">
      <c r="A46" s="4" t="inlineStr">
        <is>
          <t>Income (loss) from discontinued operations, net of tax</t>
        </is>
      </c>
      <c r="B46" s="5" t="n">
        <v>0</v>
      </c>
      <c r="C46" s="5" t="n">
        <v>1183</v>
      </c>
      <c r="D46" s="5" t="n">
        <v>2299</v>
      </c>
      <c r="E46" s="5" t="n">
        <v>2952</v>
      </c>
    </row>
    <row r="47">
      <c r="A47" s="4" t="inlineStr">
        <is>
          <t>Interest expense</t>
        </is>
      </c>
      <c r="B47" s="6" t="n">
        <v>364</v>
      </c>
      <c r="C47" s="6" t="n">
        <v>27</v>
      </c>
      <c r="D47" s="6" t="n">
        <v>418</v>
      </c>
      <c r="E47" s="6" t="n">
        <v>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arrative (Details)</t>
        </is>
      </c>
      <c r="B1" s="2" t="inlineStr">
        <is>
          <t>9 Months Ended</t>
        </is>
      </c>
    </row>
    <row r="2">
      <c r="B2" s="2" t="inlineStr">
        <is>
          <t>Dec. 28, 2024 $ / shares shares</t>
        </is>
      </c>
    </row>
    <row r="3">
      <c r="A3" s="3" t="inlineStr">
        <is>
          <t>Share-based Compensation Arrangement by Share-based Payment Award [Line Items]</t>
        </is>
      </c>
      <c r="B3" s="4" t="inlineStr">
        <is>
          <t xml:space="preserve"> </t>
        </is>
      </c>
    </row>
    <row r="4">
      <c r="A4" s="4" t="inlineStr">
        <is>
          <t>Options granted in period (in shares)</t>
        </is>
      </c>
      <c r="B4" s="5" t="n">
        <v>6560921</v>
      </c>
    </row>
    <row r="5">
      <c r="A5" s="4" t="inlineStr">
        <is>
          <t>Exercise price of options granted (in USD per share) | $ / shares</t>
        </is>
      </c>
      <c r="B5" s="7" t="n">
        <v>13.26</v>
      </c>
    </row>
    <row r="6">
      <c r="A6" s="4" t="inlineStr">
        <is>
          <t>Share based compensation vesting period (in years)</t>
        </is>
      </c>
      <c r="B6" s="4" t="inlineStr">
        <is>
          <t>3 years</t>
        </is>
      </c>
    </row>
    <row r="7">
      <c r="A7" s="4" t="inlineStr">
        <is>
          <t>Period of time options become exercisable (in years)</t>
        </is>
      </c>
      <c r="B7" s="4" t="inlineStr">
        <is>
          <t>1 year</t>
        </is>
      </c>
    </row>
    <row r="8">
      <c r="A8" s="4" t="inlineStr">
        <is>
          <t>Expiration period (in years)</t>
        </is>
      </c>
      <c r="B8" s="4" t="inlineStr">
        <is>
          <t>10 years</t>
        </is>
      </c>
    </row>
    <row r="9">
      <c r="A9" s="4" t="inlineStr">
        <is>
          <t>Performance-Based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granted in period (in shares)</t>
        </is>
      </c>
      <c r="B11" s="5" t="n">
        <v>1544680</v>
      </c>
    </row>
    <row r="12">
      <c r="A12" s="4" t="inlineStr">
        <is>
          <t>Performance period (in years)</t>
        </is>
      </c>
      <c r="B12" s="4" t="inlineStr">
        <is>
          <t>3 years</t>
        </is>
      </c>
    </row>
    <row r="13">
      <c r="A13" s="4" t="inlineStr">
        <is>
          <t>Grant date fair value of each restricted units granted (in USD per share) | $ / shares</t>
        </is>
      </c>
      <c r="B13" s="7" t="n">
        <v>16.61</v>
      </c>
    </row>
    <row r="14">
      <c r="A14" s="4" t="inlineStr">
        <is>
          <t>Baseline profitability goal period (in years)</t>
        </is>
      </c>
      <c r="B14" s="4" t="inlineStr">
        <is>
          <t>3 years</t>
        </is>
      </c>
    </row>
    <row r="15">
      <c r="A15" s="4" t="inlineStr">
        <is>
          <t>Percentage of maximum payout target award</t>
        </is>
      </c>
      <c r="B15" s="11" t="n">
        <v>2.25</v>
      </c>
    </row>
    <row r="16">
      <c r="A16" s="4" t="inlineStr">
        <is>
          <t>Performance-Based Restricted Stock Units | Valuation Technique, Option Pricing Model</t>
        </is>
      </c>
      <c r="B16" s="4" t="inlineStr">
        <is>
          <t xml:space="preserve"> </t>
        </is>
      </c>
    </row>
    <row r="17">
      <c r="A17" s="3" t="inlineStr">
        <is>
          <t>Share-based Compensation Arrangement by Share-based Payment Award [Line Items]</t>
        </is>
      </c>
      <c r="B17" s="4" t="inlineStr">
        <is>
          <t xml:space="preserve"> </t>
        </is>
      </c>
    </row>
    <row r="18">
      <c r="A18" s="4" t="inlineStr">
        <is>
          <t>Grant date fair value of each restricted units granted (in USD per share) | $ / shares</t>
        </is>
      </c>
      <c r="B18" s="7" t="n">
        <v>2.05</v>
      </c>
    </row>
    <row r="19">
      <c r="A19" s="4" t="inlineStr">
        <is>
          <t>Performance-Based Restricted Stock Units | Minimum</t>
        </is>
      </c>
      <c r="B19" s="4" t="inlineStr">
        <is>
          <t xml:space="preserve"> </t>
        </is>
      </c>
    </row>
    <row r="20">
      <c r="A20" s="3" t="inlineStr">
        <is>
          <t>Share-based Compensation Arrangement by Share-based Payment Award [Line Items]</t>
        </is>
      </c>
      <c r="B20" s="4" t="inlineStr">
        <is>
          <t xml:space="preserve"> </t>
        </is>
      </c>
    </row>
    <row r="21">
      <c r="A21" s="4" t="inlineStr">
        <is>
          <t>Ratio of shares of common stock to be issued for each restricted stock unit granted (in shares)</t>
        </is>
      </c>
      <c r="B21" s="5" t="n">
        <v>0</v>
      </c>
    </row>
    <row r="22">
      <c r="A22" s="4" t="inlineStr">
        <is>
          <t>Performance-Based Restricted Stock Units | Maximum</t>
        </is>
      </c>
      <c r="B22" s="4" t="inlineStr">
        <is>
          <t xml:space="preserve"> </t>
        </is>
      </c>
    </row>
    <row r="23">
      <c r="A23" s="3" t="inlineStr">
        <is>
          <t>Share-based Compensation Arrangement by Share-based Payment Award [Line Items]</t>
        </is>
      </c>
      <c r="B23" s="4" t="inlineStr">
        <is>
          <t xml:space="preserve"> </t>
        </is>
      </c>
    </row>
    <row r="24">
      <c r="A24" s="4" t="inlineStr">
        <is>
          <t>Ratio of shares of common stock to be issued for each restricted stock unit granted (in shares)</t>
        </is>
      </c>
      <c r="B24" s="8" t="n">
        <v>2.25</v>
      </c>
    </row>
    <row r="25">
      <c r="A25" s="4" t="inlineStr">
        <is>
          <t>Shareholder Return Performance Stock Awards</t>
        </is>
      </c>
      <c r="B25" s="4" t="inlineStr">
        <is>
          <t xml:space="preserve"> </t>
        </is>
      </c>
    </row>
    <row r="26">
      <c r="A26" s="3" t="inlineStr">
        <is>
          <t>Share-based Compensation Arrangement by Share-based Payment Award [Line Items]</t>
        </is>
      </c>
      <c r="B26" s="4" t="inlineStr">
        <is>
          <t xml:space="preserve"> </t>
        </is>
      </c>
    </row>
    <row r="27">
      <c r="A27" s="4" t="inlineStr">
        <is>
          <t>Performance period (in years)</t>
        </is>
      </c>
      <c r="B27" s="4" t="inlineStr">
        <is>
          <t>3 years</t>
        </is>
      </c>
    </row>
    <row r="28">
      <c r="A28" s="4" t="inlineStr">
        <is>
          <t>Percentage, revenue growth</t>
        </is>
      </c>
      <c r="B28" s="11" t="n">
        <v>0.5</v>
      </c>
    </row>
    <row r="29">
      <c r="A29" s="4" t="inlineStr">
        <is>
          <t>Percentage, TSR</t>
        </is>
      </c>
      <c r="B29" s="11" t="n">
        <v>0.5</v>
      </c>
    </row>
    <row r="30">
      <c r="A30" s="4" t="inlineStr">
        <is>
          <t>Percentage adjustments in period</t>
        </is>
      </c>
      <c r="B30" s="11" t="n">
        <v>0.25</v>
      </c>
    </row>
    <row r="31">
      <c r="A31" s="4" t="inlineStr">
        <is>
          <t>Nonperformance-Based Restricted Stock Units | Non Employee Board Of Directors</t>
        </is>
      </c>
      <c r="B31" s="4" t="inlineStr">
        <is>
          <t xml:space="preserve"> </t>
        </is>
      </c>
    </row>
    <row r="32">
      <c r="A32" s="3" t="inlineStr">
        <is>
          <t>Share-based Compensation Arrangement by Share-based Payment Award [Line Items]</t>
        </is>
      </c>
      <c r="B32" s="4" t="inlineStr">
        <is>
          <t xml:space="preserve"> </t>
        </is>
      </c>
    </row>
    <row r="33">
      <c r="A33" s="4" t="inlineStr">
        <is>
          <t>Share based compensation vesting period (in years)</t>
        </is>
      </c>
      <c r="B33" s="4" t="inlineStr">
        <is>
          <t>1 year</t>
        </is>
      </c>
    </row>
    <row r="34">
      <c r="A34" s="4" t="inlineStr">
        <is>
          <t>Restricted stock units granted in period (in shares)</t>
        </is>
      </c>
      <c r="B34" s="5" t="n">
        <v>92384</v>
      </c>
    </row>
    <row r="35">
      <c r="A35" s="4" t="inlineStr">
        <is>
          <t>Grant date fair value of each restricted units granted (in USD per share) | $ / shares</t>
        </is>
      </c>
      <c r="B35" s="7" t="n">
        <v>16.42</v>
      </c>
    </row>
    <row r="36">
      <c r="A36" s="4" t="inlineStr">
        <is>
          <t>Nonperformance-Based Restricted Stock Units | Key Employees In International Jurisdictions</t>
        </is>
      </c>
      <c r="B36" s="4" t="inlineStr">
        <is>
          <t xml:space="preserve"> </t>
        </is>
      </c>
    </row>
    <row r="37">
      <c r="A37" s="3" t="inlineStr">
        <is>
          <t>Share-based Compensation Arrangement by Share-based Payment Award [Line Items]</t>
        </is>
      </c>
      <c r="B37" s="4" t="inlineStr">
        <is>
          <t xml:space="preserve"> </t>
        </is>
      </c>
    </row>
    <row r="38">
      <c r="A38" s="4" t="inlineStr">
        <is>
          <t>Share based compensation vesting period (in years)</t>
        </is>
      </c>
      <c r="B38" s="4" t="inlineStr">
        <is>
          <t>4 years</t>
        </is>
      </c>
    </row>
    <row r="39">
      <c r="A39" s="4" t="inlineStr">
        <is>
          <t>Restricted stock units granted in period (in shares)</t>
        </is>
      </c>
      <c r="B39" s="5" t="n">
        <v>3486294</v>
      </c>
    </row>
    <row r="40">
      <c r="A40" s="4" t="inlineStr">
        <is>
          <t>Grant date fair value of each restricted units granted (in USD per share) | $ / shares</t>
        </is>
      </c>
      <c r="B40" s="7" t="n">
        <v>16.88</v>
      </c>
    </row>
    <row r="41">
      <c r="A41" s="4" t="inlineStr">
        <is>
          <t>Ratio of shares of common stock to be issued for each restricted stock unit granted (in shares)</t>
        </is>
      </c>
      <c r="B41"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Grant Date Fair Value of Option Award and Range of Assumptions for Inputs (Details)</t>
        </is>
      </c>
      <c r="B1" s="2" t="inlineStr">
        <is>
          <t>9 Months Ended</t>
        </is>
      </c>
    </row>
    <row r="2">
      <c r="B2" s="2" t="inlineStr">
        <is>
          <t>Dec. 28, 2024 $ / shares</t>
        </is>
      </c>
    </row>
    <row r="3">
      <c r="A3" s="3" t="inlineStr">
        <is>
          <t>Share-based Compensation Arrangement by Share-based Payment Award [Line Items]</t>
        </is>
      </c>
      <c r="B3" s="4" t="inlineStr">
        <is>
          <t xml:space="preserve"> </t>
        </is>
      </c>
    </row>
    <row r="4">
      <c r="A4" s="4" t="inlineStr">
        <is>
          <t>Expected volatility, minimum</t>
        </is>
      </c>
      <c r="B4" s="11" t="n">
        <v>0.37</v>
      </c>
    </row>
    <row r="5">
      <c r="A5" s="4" t="inlineStr">
        <is>
          <t>Expected volatility, maximum</t>
        </is>
      </c>
      <c r="B5" s="11" t="n">
        <v>0.53</v>
      </c>
    </row>
    <row r="6">
      <c r="A6" s="4" t="inlineStr">
        <is>
          <t>Weighted average expected volatility</t>
        </is>
      </c>
      <c r="B6" s="11" t="n">
        <v>0.47</v>
      </c>
    </row>
    <row r="7">
      <c r="A7" s="4" t="inlineStr">
        <is>
          <t>Weighted average dividend yield</t>
        </is>
      </c>
      <c r="B7" s="12" t="n">
        <v>0.022</v>
      </c>
    </row>
    <row r="8">
      <c r="A8" s="4" t="inlineStr">
        <is>
          <t>Risk-free interest rate, minimum</t>
        </is>
      </c>
      <c r="B8" s="12" t="n">
        <v>0.038</v>
      </c>
    </row>
    <row r="9">
      <c r="A9" s="4" t="inlineStr">
        <is>
          <t>Risk-free interest rate, maximum</t>
        </is>
      </c>
      <c r="B9" s="12" t="n">
        <v>0.0543</v>
      </c>
    </row>
    <row r="10">
      <c r="A10" s="4" t="inlineStr">
        <is>
          <t>Weighted average fair value at date of grant (in USD per share)</t>
        </is>
      </c>
      <c r="B10" s="7" t="n">
        <v>5.3</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5 years 6 months</t>
        </is>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Expected term (in years)</t>
        </is>
      </c>
      <c r="B16" s="4" t="inlineStr">
        <is>
          <t>7 years 3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 in Millions, $ in Millions</t>
        </is>
      </c>
      <c r="C1" s="2" t="inlineStr">
        <is>
          <t>3 Months Ended</t>
        </is>
      </c>
      <c r="E1" s="2" t="inlineStr">
        <is>
          <t>9 Months Ended</t>
        </is>
      </c>
    </row>
    <row r="2">
      <c r="B2" s="2" t="inlineStr">
        <is>
          <t>Oct. 19, 2022 USD ($)</t>
        </is>
      </c>
      <c r="C2" s="2" t="inlineStr">
        <is>
          <t>Sep. 30, 2023 USD ($)</t>
        </is>
      </c>
      <c r="D2" s="2" t="inlineStr">
        <is>
          <t>Jul. 01, 2023 USD ($)</t>
        </is>
      </c>
      <c r="E2" s="2" t="inlineStr">
        <is>
          <t>Dec. 28, 2024 USD ($)</t>
        </is>
      </c>
      <c r="F2" s="2" t="inlineStr">
        <is>
          <t>Dec. 30, 2023 USD ($)</t>
        </is>
      </c>
      <c r="G2" s="2" t="inlineStr">
        <is>
          <t>Dec. 31, 2018 EUR (€)</t>
        </is>
      </c>
      <c r="H2" s="2" t="inlineStr">
        <is>
          <t>Dec. 31, 2017 EUR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as a percent)</t>
        </is>
      </c>
      <c r="B4" s="4" t="inlineStr">
        <is>
          <t xml:space="preserve"> </t>
        </is>
      </c>
      <c r="C4" s="4" t="inlineStr">
        <is>
          <t xml:space="preserve"> </t>
        </is>
      </c>
      <c r="D4" s="4" t="inlineStr">
        <is>
          <t xml:space="preserve"> </t>
        </is>
      </c>
      <c r="E4" s="12" t="n">
        <v>0.161</v>
      </c>
      <c r="F4" s="11" t="n">
        <v>5.78</v>
      </c>
      <c r="G4" s="4" t="inlineStr">
        <is>
          <t xml:space="preserve"> </t>
        </is>
      </c>
      <c r="H4" s="4" t="inlineStr">
        <is>
          <t xml:space="preserve"> </t>
        </is>
      </c>
    </row>
    <row r="5">
      <c r="A5" s="4" t="inlineStr">
        <is>
          <t>Net discrete tax expense (benefit)</t>
        </is>
      </c>
      <c r="B5" s="4" t="inlineStr">
        <is>
          <t xml:space="preserve"> </t>
        </is>
      </c>
      <c r="C5" s="4" t="inlineStr">
        <is>
          <t xml:space="preserve"> </t>
        </is>
      </c>
      <c r="D5" s="4" t="inlineStr">
        <is>
          <t xml:space="preserve"> </t>
        </is>
      </c>
      <c r="E5" s="9" t="n">
        <v>-1.9</v>
      </c>
      <c r="F5" s="9" t="n">
        <v>693.8</v>
      </c>
      <c r="G5" s="4" t="inlineStr">
        <is>
          <t xml:space="preserve"> </t>
        </is>
      </c>
      <c r="H5" s="4" t="inlineStr">
        <is>
          <t xml:space="preserve"> </t>
        </is>
      </c>
    </row>
    <row r="6">
      <c r="A6" s="4" t="inlineStr">
        <is>
          <t>Net tax expense related to unrecognized tax benefits and interest</t>
        </is>
      </c>
      <c r="B6" s="4" t="inlineStr">
        <is>
          <t xml:space="preserve"> </t>
        </is>
      </c>
      <c r="C6" s="4" t="inlineStr">
        <is>
          <t xml:space="preserve"> </t>
        </is>
      </c>
      <c r="D6" s="4" t="inlineStr">
        <is>
          <t xml:space="preserve"> </t>
        </is>
      </c>
      <c r="E6" s="10" t="n">
        <v>5.8</v>
      </c>
      <c r="F6" s="4" t="inlineStr">
        <is>
          <t xml:space="preserve"> </t>
        </is>
      </c>
      <c r="G6" s="4" t="inlineStr">
        <is>
          <t xml:space="preserve"> </t>
        </is>
      </c>
      <c r="H6" s="4" t="inlineStr">
        <is>
          <t xml:space="preserve"> </t>
        </is>
      </c>
    </row>
    <row r="7">
      <c r="A7" s="4" t="inlineStr">
        <is>
          <t>Tax expense related to stock compensation</t>
        </is>
      </c>
      <c r="B7" s="4" t="inlineStr">
        <is>
          <t xml:space="preserve"> </t>
        </is>
      </c>
      <c r="C7" s="4" t="inlineStr">
        <is>
          <t xml:space="preserve"> </t>
        </is>
      </c>
      <c r="D7" s="4" t="inlineStr">
        <is>
          <t xml:space="preserve"> </t>
        </is>
      </c>
      <c r="E7" s="9" t="n">
        <v>5.9</v>
      </c>
      <c r="F7" s="4" t="inlineStr">
        <is>
          <t xml:space="preserve"> </t>
        </is>
      </c>
      <c r="G7" s="4" t="inlineStr">
        <is>
          <t xml:space="preserve"> </t>
        </is>
      </c>
      <c r="H7" s="4" t="inlineStr">
        <is>
          <t xml:space="preserve"> </t>
        </is>
      </c>
    </row>
    <row r="8">
      <c r="A8" s="4" t="inlineStr">
        <is>
          <t>Effective tax rate, excluding discrete items (as a percent)</t>
        </is>
      </c>
      <c r="B8" s="4" t="inlineStr">
        <is>
          <t xml:space="preserve"> </t>
        </is>
      </c>
      <c r="C8" s="4" t="inlineStr">
        <is>
          <t xml:space="preserve"> </t>
        </is>
      </c>
      <c r="D8" s="4" t="inlineStr">
        <is>
          <t xml:space="preserve"> </t>
        </is>
      </c>
      <c r="E8" s="12" t="n">
        <v>0.168</v>
      </c>
      <c r="F8" s="11" t="n">
        <v>0.31</v>
      </c>
      <c r="G8" s="4" t="inlineStr">
        <is>
          <t xml:space="preserve"> </t>
        </is>
      </c>
      <c r="H8" s="4" t="inlineStr">
        <is>
          <t xml:space="preserve"> </t>
        </is>
      </c>
    </row>
    <row r="9">
      <c r="A9" s="4" t="inlineStr">
        <is>
          <t>Effective tax rate, excluding discrete items, change from prior period (as a percent)</t>
        </is>
      </c>
      <c r="B9" s="4" t="inlineStr">
        <is>
          <t xml:space="preserve"> </t>
        </is>
      </c>
      <c r="C9" s="4" t="inlineStr">
        <is>
          <t xml:space="preserve"> </t>
        </is>
      </c>
      <c r="D9" s="4" t="inlineStr">
        <is>
          <t xml:space="preserve"> </t>
        </is>
      </c>
      <c r="E9" s="4" t="inlineStr">
        <is>
          <t>(14.20%)</t>
        </is>
      </c>
      <c r="F9" s="4" t="inlineStr">
        <is>
          <t xml:space="preserve"> </t>
        </is>
      </c>
      <c r="G9" s="4" t="inlineStr">
        <is>
          <t xml:space="preserve"> </t>
        </is>
      </c>
      <c r="H9" s="4" t="inlineStr">
        <is>
          <t xml:space="preserve"> </t>
        </is>
      </c>
    </row>
    <row r="10">
      <c r="A10" s="4" t="inlineStr">
        <is>
          <t>Payments for legal settlements</t>
        </is>
      </c>
      <c r="B10" s="9" t="n">
        <v>87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tax examination, period</t>
        </is>
      </c>
      <c r="B11" s="4" t="inlineStr">
        <is>
          <t xml:space="preserve"> </t>
        </is>
      </c>
      <c r="C11" s="4" t="inlineStr">
        <is>
          <t xml:space="preserve"> </t>
        </is>
      </c>
      <c r="D11" s="4" t="inlineStr">
        <is>
          <t xml:space="preserve"> </t>
        </is>
      </c>
      <c r="E11" s="4" t="inlineStr">
        <is>
          <t>12 months</t>
        </is>
      </c>
      <c r="F11" s="4" t="inlineStr">
        <is>
          <t xml:space="preserve"> </t>
        </is>
      </c>
      <c r="G11" s="4" t="inlineStr">
        <is>
          <t xml:space="preserve"> </t>
        </is>
      </c>
      <c r="H11" s="4" t="inlineStr">
        <is>
          <t xml:space="preserve"> </t>
        </is>
      </c>
    </row>
    <row r="12">
      <c r="A12" s="4" t="inlineStr">
        <is>
          <t>Decrease in unrecognized tax benefits</t>
        </is>
      </c>
      <c r="B12" s="4" t="inlineStr">
        <is>
          <t xml:space="preserve"> </t>
        </is>
      </c>
      <c r="C12" s="4" t="inlineStr">
        <is>
          <t xml:space="preserve"> </t>
        </is>
      </c>
      <c r="D12" s="4" t="inlineStr">
        <is>
          <t xml:space="preserve"> </t>
        </is>
      </c>
      <c r="E12" s="9" t="n">
        <v>2.7</v>
      </c>
      <c r="F12" s="4" t="inlineStr">
        <is>
          <t xml:space="preserve"> </t>
        </is>
      </c>
      <c r="G12" s="4" t="inlineStr">
        <is>
          <t xml:space="preserve"> </t>
        </is>
      </c>
      <c r="H12" s="4" t="inlineStr">
        <is>
          <t xml:space="preserve"> </t>
        </is>
      </c>
    </row>
    <row r="13">
      <c r="A13" s="4" t="inlineStr">
        <is>
          <t>Unrecognized tax benefits</t>
        </is>
      </c>
      <c r="B13" s="4" t="inlineStr">
        <is>
          <t xml:space="preserve"> </t>
        </is>
      </c>
      <c r="C13" s="4" t="inlineStr">
        <is>
          <t xml:space="preserve"> </t>
        </is>
      </c>
      <c r="D13" s="4" t="inlineStr">
        <is>
          <t xml:space="preserve"> </t>
        </is>
      </c>
      <c r="E13" s="10" t="n">
        <v>300.1</v>
      </c>
      <c r="F13" s="4" t="inlineStr">
        <is>
          <t xml:space="preserve"> </t>
        </is>
      </c>
      <c r="G13" s="4" t="inlineStr">
        <is>
          <t xml:space="preserve"> </t>
        </is>
      </c>
      <c r="H13" s="4" t="inlineStr">
        <is>
          <t xml:space="preserve"> </t>
        </is>
      </c>
    </row>
    <row r="14">
      <c r="A14" s="4" t="inlineStr">
        <is>
          <t>Possible decrease in unrecognized income tax benefits</t>
        </is>
      </c>
      <c r="B14" s="4" t="inlineStr">
        <is>
          <t xml:space="preserve"> </t>
        </is>
      </c>
      <c r="C14" s="4" t="inlineStr">
        <is>
          <t xml:space="preserve"> </t>
        </is>
      </c>
      <c r="D14" s="4" t="inlineStr">
        <is>
          <t xml:space="preserve"> </t>
        </is>
      </c>
      <c r="E14" s="10" t="n">
        <v>120.8</v>
      </c>
      <c r="F14" s="4" t="inlineStr">
        <is>
          <t xml:space="preserve"> </t>
        </is>
      </c>
      <c r="G14" s="4" t="inlineStr">
        <is>
          <t xml:space="preserve"> </t>
        </is>
      </c>
      <c r="H14" s="4" t="inlineStr">
        <is>
          <t xml:space="preserve"> </t>
        </is>
      </c>
    </row>
    <row r="15">
      <c r="A15" s="4" t="inlineStr">
        <is>
          <t>Net unrecognized tax benefits and interest, if recognized, would reduce income tax expense</t>
        </is>
      </c>
      <c r="B15" s="4" t="inlineStr">
        <is>
          <t xml:space="preserve"> </t>
        </is>
      </c>
      <c r="C15" s="4" t="inlineStr">
        <is>
          <t xml:space="preserve"> </t>
        </is>
      </c>
      <c r="D15" s="4" t="inlineStr">
        <is>
          <t xml:space="preserve"> </t>
        </is>
      </c>
      <c r="E15" s="9" t="n">
        <v>117.6</v>
      </c>
      <c r="F15" s="4" t="inlineStr">
        <is>
          <t xml:space="preserve"> </t>
        </is>
      </c>
      <c r="G15" s="4" t="inlineStr">
        <is>
          <t xml:space="preserve"> </t>
        </is>
      </c>
      <c r="H15" s="4" t="inlineStr">
        <is>
          <t xml:space="preserve"> </t>
        </is>
      </c>
    </row>
    <row r="16">
      <c r="A16" s="4" t="inlineStr">
        <is>
          <t>Domestic Tax Authority | Internal Revenue Service (I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 expense from tax settlements</t>
        </is>
      </c>
      <c r="B18" s="4" t="inlineStr">
        <is>
          <t xml:space="preserve"> </t>
        </is>
      </c>
      <c r="C18" s="6" t="n">
        <v>69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 reversal</t>
        </is>
      </c>
      <c r="B19" s="4" t="inlineStr">
        <is>
          <t xml:space="preserve"> </t>
        </is>
      </c>
      <c r="C19" s="10" t="n">
        <v>19.6</v>
      </c>
      <c r="D19" s="9" t="n">
        <v>7.5</v>
      </c>
      <c r="E19" s="4" t="inlineStr">
        <is>
          <t xml:space="preserve"> </t>
        </is>
      </c>
      <c r="F19" s="4" t="inlineStr">
        <is>
          <t xml:space="preserve"> </t>
        </is>
      </c>
      <c r="G19" s="4" t="inlineStr">
        <is>
          <t xml:space="preserve"> </t>
        </is>
      </c>
      <c r="H19" s="4" t="inlineStr">
        <is>
          <t xml:space="preserve"> </t>
        </is>
      </c>
    </row>
    <row r="20">
      <c r="A20" s="4" t="inlineStr">
        <is>
          <t>Foreign Tax Authority | Administration of the Treasury, Belg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expense from tax settlements</t>
        </is>
      </c>
      <c r="B22" s="4" t="inlineStr">
        <is>
          <t xml:space="preserve"> </t>
        </is>
      </c>
      <c r="C22" s="9" t="n">
        <v>26.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taxes receivable | €</t>
        </is>
      </c>
      <c r="B23" s="4" t="inlineStr">
        <is>
          <t xml:space="preserve"> </t>
        </is>
      </c>
      <c r="C23" s="4" t="inlineStr">
        <is>
          <t xml:space="preserve"> </t>
        </is>
      </c>
      <c r="D23" s="4" t="inlineStr">
        <is>
          <t xml:space="preserve"> </t>
        </is>
      </c>
      <c r="E23" s="4" t="inlineStr">
        <is>
          <t xml:space="preserve"> </t>
        </is>
      </c>
      <c r="F23" s="4" t="inlineStr">
        <is>
          <t xml:space="preserve"> </t>
        </is>
      </c>
      <c r="G23" s="13" t="n">
        <v>35</v>
      </c>
      <c r="H23" s="13" t="n">
        <v>35</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PORTABLE SEGMENT INFORMATION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revenues</t>
        </is>
      </c>
      <c r="B4" s="6" t="n">
        <v>2833912</v>
      </c>
      <c r="C4" s="6" t="n">
        <v>2780194</v>
      </c>
      <c r="D4" s="6" t="n">
        <v>7360920</v>
      </c>
      <c r="E4" s="6" t="n">
        <v>7668380</v>
      </c>
    </row>
    <row r="5">
      <c r="A5" s="4" t="inlineStr">
        <is>
          <t>Total segment profit</t>
        </is>
      </c>
      <c r="B5" s="5" t="n">
        <v>225777</v>
      </c>
      <c r="C5" s="5" t="n">
        <v>-91242</v>
      </c>
      <c r="D5" s="5" t="n">
        <v>376660</v>
      </c>
      <c r="E5" s="5" t="n">
        <v>229448</v>
      </c>
    </row>
    <row r="6">
      <c r="A6" s="4" t="inlineStr">
        <is>
          <t>Impairment of goodwill and intangible assets</t>
        </is>
      </c>
      <c r="B6" s="5" t="n">
        <v>-51000</v>
      </c>
      <c r="C6" s="5" t="n">
        <v>-257096</v>
      </c>
      <c r="D6" s="5" t="n">
        <v>-51000</v>
      </c>
      <c r="E6" s="5" t="n">
        <v>-257096</v>
      </c>
    </row>
    <row r="7">
      <c r="A7" s="4" t="inlineStr">
        <is>
          <t>Income (loss) from continuing operations before income taxes</t>
        </is>
      </c>
      <c r="B7" s="5" t="n">
        <v>196669</v>
      </c>
      <c r="C7" s="5" t="n">
        <v>-111334</v>
      </c>
      <c r="D7" s="5" t="n">
        <v>261771</v>
      </c>
      <c r="E7" s="5" t="n">
        <v>126843</v>
      </c>
    </row>
    <row r="8">
      <c r="A8" s="4" t="inlineStr">
        <is>
          <t>Discontinued operations, disposed of by sale | Suprem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mpairment of goodwill and intangible assets</t>
        </is>
      </c>
      <c r="B10" s="5" t="n">
        <v>-145000</v>
      </c>
      <c r="C10" s="4" t="inlineStr">
        <is>
          <t xml:space="preserve"> </t>
        </is>
      </c>
      <c r="D10" s="5" t="n">
        <v>-145000</v>
      </c>
      <c r="E10" s="4" t="inlineStr">
        <is>
          <t xml:space="preserve"> </t>
        </is>
      </c>
    </row>
    <row r="11">
      <c r="A11" s="4" t="inlineStr">
        <is>
          <t>Interest expense</t>
        </is>
      </c>
      <c r="B11" s="4" t="inlineStr">
        <is>
          <t xml:space="preserve"> </t>
        </is>
      </c>
      <c r="C11" s="5" t="n">
        <v>14900</v>
      </c>
      <c r="D11" s="5" t="n">
        <v>31100</v>
      </c>
      <c r="E11" s="5" t="n">
        <v>44200</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revenues</t>
        </is>
      </c>
      <c r="B14" s="5" t="n">
        <v>2833912</v>
      </c>
      <c r="C14" s="5" t="n">
        <v>2780194</v>
      </c>
      <c r="D14" s="5" t="n">
        <v>7360920</v>
      </c>
      <c r="E14" s="5" t="n">
        <v>7668380</v>
      </c>
    </row>
    <row r="15">
      <c r="A15" s="4" t="inlineStr">
        <is>
          <t>Total segment profit</t>
        </is>
      </c>
      <c r="B15" s="5" t="n">
        <v>426387</v>
      </c>
      <c r="C15" s="5" t="n">
        <v>335182</v>
      </c>
      <c r="D15" s="5" t="n">
        <v>828881</v>
      </c>
      <c r="E15" s="5" t="n">
        <v>825941</v>
      </c>
    </row>
    <row r="16">
      <c r="A16" s="4" t="inlineStr">
        <is>
          <t>Operating Segments | Outdoo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segment revenues</t>
        </is>
      </c>
      <c r="B18" s="5" t="n">
        <v>1851146</v>
      </c>
      <c r="C18" s="5" t="n">
        <v>1738579</v>
      </c>
      <c r="D18" s="5" t="n">
        <v>4300017</v>
      </c>
      <c r="E18" s="5" t="n">
        <v>4281955</v>
      </c>
    </row>
    <row r="19">
      <c r="A19" s="4" t="inlineStr">
        <is>
          <t>Total segment profit</t>
        </is>
      </c>
      <c r="B19" s="5" t="n">
        <v>400593</v>
      </c>
      <c r="C19" s="5" t="n">
        <v>304741</v>
      </c>
      <c r="D19" s="5" t="n">
        <v>604592</v>
      </c>
      <c r="E19" s="5" t="n">
        <v>557830</v>
      </c>
    </row>
    <row r="20">
      <c r="A20" s="4" t="inlineStr">
        <is>
          <t>Operating Segments | Activ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egment revenues</t>
        </is>
      </c>
      <c r="B22" s="5" t="n">
        <v>766307</v>
      </c>
      <c r="C22" s="5" t="n">
        <v>819307</v>
      </c>
      <c r="D22" s="5" t="n">
        <v>2449972</v>
      </c>
      <c r="E22" s="5" t="n">
        <v>2735214</v>
      </c>
    </row>
    <row r="23">
      <c r="A23" s="4" t="inlineStr">
        <is>
          <t>Total segment profit</t>
        </is>
      </c>
      <c r="B23" s="5" t="n">
        <v>12273</v>
      </c>
      <c r="C23" s="5" t="n">
        <v>32305</v>
      </c>
      <c r="D23" s="5" t="n">
        <v>185032</v>
      </c>
      <c r="E23" s="5" t="n">
        <v>254629</v>
      </c>
    </row>
    <row r="24">
      <c r="A24" s="4" t="inlineStr">
        <is>
          <t>Legal settlement gains</t>
        </is>
      </c>
      <c r="B24" s="4" t="inlineStr">
        <is>
          <t xml:space="preserve"> </t>
        </is>
      </c>
      <c r="C24" s="5" t="n">
        <v>29100</v>
      </c>
      <c r="D24" s="4" t="inlineStr">
        <is>
          <t xml:space="preserve"> </t>
        </is>
      </c>
      <c r="E24" s="5" t="n">
        <v>29100</v>
      </c>
    </row>
    <row r="25">
      <c r="A25" s="4" t="inlineStr">
        <is>
          <t>Operating Segments | Work</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segment revenues</t>
        </is>
      </c>
      <c r="B27" s="5" t="n">
        <v>216459</v>
      </c>
      <c r="C27" s="5" t="n">
        <v>222308</v>
      </c>
      <c r="D27" s="5" t="n">
        <v>610931</v>
      </c>
      <c r="E27" s="5" t="n">
        <v>651211</v>
      </c>
    </row>
    <row r="28">
      <c r="A28" s="4" t="inlineStr">
        <is>
          <t>Total segment profit</t>
        </is>
      </c>
      <c r="B28" s="5" t="n">
        <v>13521</v>
      </c>
      <c r="C28" s="5" t="n">
        <v>-1864</v>
      </c>
      <c r="D28" s="5" t="n">
        <v>39257</v>
      </c>
      <c r="E28" s="5" t="n">
        <v>13482</v>
      </c>
    </row>
    <row r="29">
      <c r="A29" s="4" t="inlineStr">
        <is>
          <t>Interest expense, ne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mpairment of goodwill and intangible assets</t>
        </is>
      </c>
      <c r="B31" s="5" t="n">
        <v>-51000</v>
      </c>
      <c r="C31" s="5" t="n">
        <v>-257096</v>
      </c>
      <c r="D31" s="5" t="n">
        <v>-51000</v>
      </c>
      <c r="E31" s="5" t="n">
        <v>-257096</v>
      </c>
    </row>
    <row r="32">
      <c r="A32" s="4" t="inlineStr">
        <is>
          <t>Interest expense, net</t>
        </is>
      </c>
      <c r="B32" s="5" t="n">
        <v>-36516</v>
      </c>
      <c r="C32" s="5" t="n">
        <v>-49096</v>
      </c>
      <c r="D32" s="5" t="n">
        <v>-120151</v>
      </c>
      <c r="E32" s="5" t="n">
        <v>-125783</v>
      </c>
    </row>
    <row r="33">
      <c r="A33" s="4" t="inlineStr">
        <is>
          <t>Corporate and other expens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Corporate and other expenses</t>
        </is>
      </c>
      <c r="B35" s="6" t="n">
        <v>-142202</v>
      </c>
      <c r="C35" s="6" t="n">
        <v>-140324</v>
      </c>
      <c r="D35" s="6" t="n">
        <v>-395959</v>
      </c>
      <c r="E35" s="6" t="n">
        <v>-3162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shares in Thousands,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Earnings (loss) per share – basic:</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69109</v>
      </c>
      <c r="C4" s="6" t="n">
        <v>-91736</v>
      </c>
      <c r="D4" s="6" t="n">
        <v>219591</v>
      </c>
      <c r="E4" s="6" t="n">
        <v>-606353</v>
      </c>
    </row>
    <row r="5">
      <c r="A5" s="4" t="inlineStr">
        <is>
          <t>Weighted average common shares outstanding (in shares)</t>
        </is>
      </c>
      <c r="B5" s="5" t="n">
        <v>389218</v>
      </c>
      <c r="C5" s="5" t="n">
        <v>388383</v>
      </c>
      <c r="D5" s="5" t="n">
        <v>389001</v>
      </c>
      <c r="E5" s="5" t="n">
        <v>388294</v>
      </c>
    </row>
    <row r="6">
      <c r="A6" s="4" t="inlineStr">
        <is>
          <t>Earnings (loss) per share from continuing operations (in USD per share)</t>
        </is>
      </c>
      <c r="B6" s="7" t="n">
        <v>0.43</v>
      </c>
      <c r="C6" s="7" t="n">
        <v>-0.24</v>
      </c>
      <c r="D6" s="7" t="n">
        <v>0.5600000000000001</v>
      </c>
      <c r="E6" s="7" t="n">
        <v>-1.56</v>
      </c>
    </row>
    <row r="7">
      <c r="A7" s="3" t="inlineStr">
        <is>
          <t>Earnings (loss) per share – diluted:</t>
        </is>
      </c>
      <c r="B7" s="4" t="inlineStr">
        <is>
          <t xml:space="preserve"> </t>
        </is>
      </c>
      <c r="C7" s="4" t="inlineStr">
        <is>
          <t xml:space="preserve"> </t>
        </is>
      </c>
      <c r="D7" s="4" t="inlineStr">
        <is>
          <t xml:space="preserve"> </t>
        </is>
      </c>
      <c r="E7" s="4" t="inlineStr">
        <is>
          <t xml:space="preserve"> </t>
        </is>
      </c>
    </row>
    <row r="8">
      <c r="A8" s="4" t="inlineStr">
        <is>
          <t>Income (loss) from continuing operations</t>
        </is>
      </c>
      <c r="B8" s="6" t="n">
        <v>169109</v>
      </c>
      <c r="C8" s="6" t="n">
        <v>-91736</v>
      </c>
      <c r="D8" s="6" t="n">
        <v>219591</v>
      </c>
      <c r="E8" s="6" t="n">
        <v>-606353</v>
      </c>
    </row>
    <row r="9">
      <c r="A9" s="4" t="inlineStr">
        <is>
          <t>Weighted average common shares outstanding (in shares)</t>
        </is>
      </c>
      <c r="B9" s="5" t="n">
        <v>389218</v>
      </c>
      <c r="C9" s="5" t="n">
        <v>388383</v>
      </c>
      <c r="D9" s="5" t="n">
        <v>389001</v>
      </c>
      <c r="E9" s="5" t="n">
        <v>388294</v>
      </c>
    </row>
    <row r="10">
      <c r="A10" s="4" t="inlineStr">
        <is>
          <t>Incremental shares from stock options and other dilutive securities (in shares)</t>
        </is>
      </c>
      <c r="B10" s="5" t="n">
        <v>4690</v>
      </c>
      <c r="C10" s="5" t="n">
        <v>0</v>
      </c>
      <c r="D10" s="5" t="n">
        <v>2434</v>
      </c>
      <c r="E10" s="5" t="n">
        <v>0</v>
      </c>
    </row>
    <row r="11">
      <c r="A11" s="4" t="inlineStr">
        <is>
          <t>Adjusted weighted average common shares outstanding (in shares)</t>
        </is>
      </c>
      <c r="B11" s="5" t="n">
        <v>393908</v>
      </c>
      <c r="C11" s="5" t="n">
        <v>388383</v>
      </c>
      <c r="D11" s="5" t="n">
        <v>391435</v>
      </c>
      <c r="E11" s="5" t="n">
        <v>388294</v>
      </c>
    </row>
    <row r="12">
      <c r="A12" s="4" t="inlineStr">
        <is>
          <t>Earning (loss) per share from continuing operations (in USD per share)</t>
        </is>
      </c>
      <c r="B12" s="7" t="n">
        <v>0.43</v>
      </c>
      <c r="C12" s="7" t="n">
        <v>-0.24</v>
      </c>
      <c r="D12" s="7" t="n">
        <v>0.5600000000000001</v>
      </c>
      <c r="E12" s="7" t="n">
        <v>-1.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Apr. 01, 2023</t>
        </is>
      </c>
      <c r="B2" s="4" t="inlineStr">
        <is>
          <t xml:space="preserve"> </t>
        </is>
      </c>
      <c r="C2" s="5" t="n">
        <v>388665531</v>
      </c>
      <c r="D2" s="4" t="inlineStr">
        <is>
          <t xml:space="preserve"> </t>
        </is>
      </c>
      <c r="E2" s="4" t="inlineStr">
        <is>
          <t xml:space="preserve"> </t>
        </is>
      </c>
      <c r="F2" s="4" t="inlineStr">
        <is>
          <t xml:space="preserve"> </t>
        </is>
      </c>
    </row>
    <row r="3">
      <c r="A3" s="4" t="inlineStr">
        <is>
          <t>Beginning balance at Apr. 01, 2023</t>
        </is>
      </c>
      <c r="B3" s="6" t="n">
        <v>2910713</v>
      </c>
      <c r="C3" s="6" t="n">
        <v>97166</v>
      </c>
      <c r="D3" s="6" t="n">
        <v>3775979</v>
      </c>
      <c r="E3" s="6" t="n">
        <v>-1019518</v>
      </c>
      <c r="F3" s="6" t="n">
        <v>570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550574</v>
      </c>
      <c r="C5" s="4" t="inlineStr">
        <is>
          <t xml:space="preserve"> </t>
        </is>
      </c>
      <c r="D5" s="4" t="inlineStr">
        <is>
          <t xml:space="preserve"> </t>
        </is>
      </c>
      <c r="E5" s="4" t="inlineStr">
        <is>
          <t xml:space="preserve"> </t>
        </is>
      </c>
      <c r="F5" s="5" t="n">
        <v>-550574</v>
      </c>
    </row>
    <row r="6">
      <c r="A6" s="4" t="inlineStr">
        <is>
          <t>Dividends on common stock</t>
        </is>
      </c>
      <c r="B6" s="5" t="n">
        <v>-268155</v>
      </c>
      <c r="C6" s="4" t="inlineStr">
        <is>
          <t xml:space="preserve"> </t>
        </is>
      </c>
      <c r="D6" s="5" t="n">
        <v>-211069</v>
      </c>
      <c r="E6" s="4" t="inlineStr">
        <is>
          <t xml:space="preserve"> </t>
        </is>
      </c>
      <c r="F6" s="5" t="n">
        <v>-57086</v>
      </c>
    </row>
    <row r="7">
      <c r="A7" s="4" t="inlineStr">
        <is>
          <t>Stock-based compensation, net (in shares)</t>
        </is>
      </c>
      <c r="B7" s="4" t="inlineStr">
        <is>
          <t xml:space="preserve"> </t>
        </is>
      </c>
      <c r="C7" s="5" t="n">
        <v>153673</v>
      </c>
      <c r="D7" s="4" t="inlineStr">
        <is>
          <t xml:space="preserve"> </t>
        </is>
      </c>
      <c r="E7" s="4" t="inlineStr">
        <is>
          <t xml:space="preserve"> </t>
        </is>
      </c>
      <c r="F7" s="4" t="inlineStr">
        <is>
          <t xml:space="preserve"> </t>
        </is>
      </c>
    </row>
    <row r="8">
      <c r="A8" s="4" t="inlineStr">
        <is>
          <t>Stock-based compensation, net</t>
        </is>
      </c>
      <c r="B8" s="5" t="n">
        <v>49064</v>
      </c>
      <c r="C8" s="6" t="n">
        <v>39</v>
      </c>
      <c r="D8" s="5" t="n">
        <v>54744</v>
      </c>
      <c r="E8" s="4" t="inlineStr">
        <is>
          <t xml:space="preserve"> </t>
        </is>
      </c>
      <c r="F8" s="5" t="n">
        <v>-5719</v>
      </c>
    </row>
    <row r="9">
      <c r="A9" s="4" t="inlineStr">
        <is>
          <t>Foreign currency translation and other</t>
        </is>
      </c>
      <c r="B9" s="5" t="n">
        <v>2798</v>
      </c>
      <c r="C9" s="4" t="inlineStr">
        <is>
          <t xml:space="preserve"> </t>
        </is>
      </c>
      <c r="D9" s="4" t="inlineStr">
        <is>
          <t xml:space="preserve"> </t>
        </is>
      </c>
      <c r="E9" s="5" t="n">
        <v>2798</v>
      </c>
      <c r="F9" s="4" t="inlineStr">
        <is>
          <t xml:space="preserve"> </t>
        </is>
      </c>
    </row>
    <row r="10">
      <c r="A10" s="4" t="inlineStr">
        <is>
          <t>Defined benefit pension plans</t>
        </is>
      </c>
      <c r="B10" s="5" t="n">
        <v>11991</v>
      </c>
      <c r="C10" s="4" t="inlineStr">
        <is>
          <t xml:space="preserve"> </t>
        </is>
      </c>
      <c r="D10" s="4" t="inlineStr">
        <is>
          <t xml:space="preserve"> </t>
        </is>
      </c>
      <c r="E10" s="5" t="n">
        <v>11991</v>
      </c>
      <c r="F10" s="4" t="inlineStr">
        <is>
          <t xml:space="preserve"> </t>
        </is>
      </c>
    </row>
    <row r="11">
      <c r="A11" s="4" t="inlineStr">
        <is>
          <t>Derivative financial instruments</t>
        </is>
      </c>
      <c r="B11" s="6" t="n">
        <v>-46644</v>
      </c>
      <c r="C11" s="4" t="inlineStr">
        <is>
          <t xml:space="preserve"> </t>
        </is>
      </c>
      <c r="D11" s="4" t="inlineStr">
        <is>
          <t xml:space="preserve"> </t>
        </is>
      </c>
      <c r="E11" s="5" t="n">
        <v>-46644</v>
      </c>
      <c r="F11" s="4" t="inlineStr">
        <is>
          <t xml:space="preserve"> </t>
        </is>
      </c>
    </row>
    <row r="12">
      <c r="A12" s="4" t="inlineStr">
        <is>
          <t>Ending balance (in shares) at Dec. 30, 2023</t>
        </is>
      </c>
      <c r="B12" s="5" t="n">
        <v>388819204</v>
      </c>
      <c r="C12" s="5" t="n">
        <v>388819204</v>
      </c>
      <c r="D12" s="4" t="inlineStr">
        <is>
          <t xml:space="preserve"> </t>
        </is>
      </c>
      <c r="E12" s="4" t="inlineStr">
        <is>
          <t xml:space="preserve"> </t>
        </is>
      </c>
      <c r="F12" s="4" t="inlineStr">
        <is>
          <t xml:space="preserve"> </t>
        </is>
      </c>
    </row>
    <row r="13">
      <c r="A13" s="4" t="inlineStr">
        <is>
          <t>Ending balance at Dec. 30, 2023</t>
        </is>
      </c>
      <c r="B13" s="6" t="n">
        <v>2109193</v>
      </c>
      <c r="C13" s="6" t="n">
        <v>97205</v>
      </c>
      <c r="D13" s="5" t="n">
        <v>3619654</v>
      </c>
      <c r="E13" s="5" t="n">
        <v>-1051373</v>
      </c>
      <c r="F13" s="5" t="n">
        <v>-556293</v>
      </c>
    </row>
    <row r="14">
      <c r="A14" s="4" t="inlineStr">
        <is>
          <t>Beginning balance (in shares) at Sep. 30, 2023</t>
        </is>
      </c>
      <c r="B14" s="4" t="inlineStr">
        <is>
          <t xml:space="preserve"> </t>
        </is>
      </c>
      <c r="C14" s="5" t="n">
        <v>388883825</v>
      </c>
      <c r="D14" s="4" t="inlineStr">
        <is>
          <t xml:space="preserve"> </t>
        </is>
      </c>
      <c r="E14" s="4" t="inlineStr">
        <is>
          <t xml:space="preserve"> </t>
        </is>
      </c>
      <c r="F14" s="4" t="inlineStr">
        <is>
          <t xml:space="preserve"> </t>
        </is>
      </c>
    </row>
    <row r="15">
      <c r="A15" s="4" t="inlineStr">
        <is>
          <t>Beginning balance at Sep. 30, 2023</t>
        </is>
      </c>
      <c r="B15" s="5" t="n">
        <v>2210045</v>
      </c>
      <c r="C15" s="6" t="n">
        <v>97221</v>
      </c>
      <c r="D15" s="5" t="n">
        <v>3638029</v>
      </c>
      <c r="E15" s="5" t="n">
        <v>-1011705</v>
      </c>
      <c r="F15" s="5" t="n">
        <v>-5135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42452</v>
      </c>
      <c r="C17" s="4" t="inlineStr">
        <is>
          <t xml:space="preserve"> </t>
        </is>
      </c>
      <c r="D17" s="4" t="inlineStr">
        <is>
          <t xml:space="preserve"> </t>
        </is>
      </c>
      <c r="E17" s="4" t="inlineStr">
        <is>
          <t xml:space="preserve"> </t>
        </is>
      </c>
      <c r="F17" s="5" t="n">
        <v>-42452</v>
      </c>
    </row>
    <row r="18">
      <c r="A18" s="4" t="inlineStr">
        <is>
          <t>Dividends on common stock</t>
        </is>
      </c>
      <c r="B18" s="5" t="n">
        <v>-34983</v>
      </c>
      <c r="C18" s="4" t="inlineStr">
        <is>
          <t xml:space="preserve"> </t>
        </is>
      </c>
      <c r="D18" s="5" t="n">
        <v>-34983</v>
      </c>
      <c r="E18" s="4" t="inlineStr">
        <is>
          <t xml:space="preserve"> </t>
        </is>
      </c>
      <c r="F18" s="4" t="inlineStr">
        <is>
          <t xml:space="preserve"> </t>
        </is>
      </c>
    </row>
    <row r="19">
      <c r="A19" s="4" t="inlineStr">
        <is>
          <t>Stock-based compensation, net (in shares)</t>
        </is>
      </c>
      <c r="B19" s="4" t="inlineStr">
        <is>
          <t xml:space="preserve"> </t>
        </is>
      </c>
      <c r="C19" s="5" t="n">
        <v>-64621</v>
      </c>
      <c r="D19" s="4" t="inlineStr">
        <is>
          <t xml:space="preserve"> </t>
        </is>
      </c>
      <c r="E19" s="4" t="inlineStr">
        <is>
          <t xml:space="preserve"> </t>
        </is>
      </c>
      <c r="F19" s="4" t="inlineStr">
        <is>
          <t xml:space="preserve"> </t>
        </is>
      </c>
    </row>
    <row r="20">
      <c r="A20" s="4" t="inlineStr">
        <is>
          <t>Stock-based compensation, net</t>
        </is>
      </c>
      <c r="B20" s="5" t="n">
        <v>16251</v>
      </c>
      <c r="C20" s="6" t="n">
        <v>-16</v>
      </c>
      <c r="D20" s="5" t="n">
        <v>16608</v>
      </c>
      <c r="E20" s="4" t="inlineStr">
        <is>
          <t xml:space="preserve"> </t>
        </is>
      </c>
      <c r="F20" s="5" t="n">
        <v>-341</v>
      </c>
    </row>
    <row r="21">
      <c r="A21" s="4" t="inlineStr">
        <is>
          <t>Foreign currency translation and other</t>
        </is>
      </c>
      <c r="B21" s="5" t="n">
        <v>21236</v>
      </c>
      <c r="C21" s="4" t="inlineStr">
        <is>
          <t xml:space="preserve"> </t>
        </is>
      </c>
      <c r="D21" s="4" t="inlineStr">
        <is>
          <t xml:space="preserve"> </t>
        </is>
      </c>
      <c r="E21" s="5" t="n">
        <v>21236</v>
      </c>
      <c r="F21" s="4" t="inlineStr">
        <is>
          <t xml:space="preserve"> </t>
        </is>
      </c>
    </row>
    <row r="22">
      <c r="A22" s="4" t="inlineStr">
        <is>
          <t>Defined benefit pension plans</t>
        </is>
      </c>
      <c r="B22" s="5" t="n">
        <v>-63</v>
      </c>
      <c r="C22" s="4" t="inlineStr">
        <is>
          <t xml:space="preserve"> </t>
        </is>
      </c>
      <c r="D22" s="4" t="inlineStr">
        <is>
          <t xml:space="preserve"> </t>
        </is>
      </c>
      <c r="E22" s="5" t="n">
        <v>-63</v>
      </c>
      <c r="F22" s="4" t="inlineStr">
        <is>
          <t xml:space="preserve"> </t>
        </is>
      </c>
    </row>
    <row r="23">
      <c r="A23" s="4" t="inlineStr">
        <is>
          <t>Derivative financial instruments</t>
        </is>
      </c>
      <c r="B23" s="6" t="n">
        <v>-60841</v>
      </c>
      <c r="C23" s="4" t="inlineStr">
        <is>
          <t xml:space="preserve"> </t>
        </is>
      </c>
      <c r="D23" s="4" t="inlineStr">
        <is>
          <t xml:space="preserve"> </t>
        </is>
      </c>
      <c r="E23" s="5" t="n">
        <v>-60841</v>
      </c>
      <c r="F23" s="4" t="inlineStr">
        <is>
          <t xml:space="preserve"> </t>
        </is>
      </c>
    </row>
    <row r="24">
      <c r="A24" s="4" t="inlineStr">
        <is>
          <t>Ending balance (in shares) at Dec. 30, 2023</t>
        </is>
      </c>
      <c r="B24" s="5" t="n">
        <v>388819204</v>
      </c>
      <c r="C24" s="5" t="n">
        <v>388819204</v>
      </c>
      <c r="D24" s="4" t="inlineStr">
        <is>
          <t xml:space="preserve"> </t>
        </is>
      </c>
      <c r="E24" s="4" t="inlineStr">
        <is>
          <t xml:space="preserve"> </t>
        </is>
      </c>
      <c r="F24" s="4" t="inlineStr">
        <is>
          <t xml:space="preserve"> </t>
        </is>
      </c>
    </row>
    <row r="25">
      <c r="A25" s="4" t="inlineStr">
        <is>
          <t>Ending balance at Dec. 30, 2023</t>
        </is>
      </c>
      <c r="B25" s="6" t="n">
        <v>2109193</v>
      </c>
      <c r="C25" s="6" t="n">
        <v>97205</v>
      </c>
      <c r="D25" s="5" t="n">
        <v>3619654</v>
      </c>
      <c r="E25" s="5" t="n">
        <v>-1051373</v>
      </c>
      <c r="F25" s="5" t="n">
        <v>-556293</v>
      </c>
    </row>
    <row r="26">
      <c r="A26" s="4" t="inlineStr">
        <is>
          <t>Beginning balance (in shares) at Mar. 30, 2024</t>
        </is>
      </c>
      <c r="B26" s="5" t="n">
        <v>388836219</v>
      </c>
      <c r="C26" s="5" t="n">
        <v>388836219</v>
      </c>
      <c r="D26" s="4" t="inlineStr">
        <is>
          <t xml:space="preserve"> </t>
        </is>
      </c>
      <c r="E26" s="4" t="inlineStr">
        <is>
          <t xml:space="preserve"> </t>
        </is>
      </c>
      <c r="F26" s="4" t="inlineStr">
        <is>
          <t xml:space="preserve"> </t>
        </is>
      </c>
    </row>
    <row r="27">
      <c r="A27" s="4" t="inlineStr">
        <is>
          <t>Beginning balance at Mar. 30, 2024</t>
        </is>
      </c>
      <c r="B27" s="6" t="n">
        <v>1658365</v>
      </c>
      <c r="C27" s="6" t="n">
        <v>97209</v>
      </c>
      <c r="D27" s="5" t="n">
        <v>3600071</v>
      </c>
      <c r="E27" s="5" t="n">
        <v>-1064331</v>
      </c>
      <c r="F27" s="5" t="n">
        <v>-97458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5" t="n">
        <v>-38928</v>
      </c>
      <c r="C29" s="4" t="inlineStr">
        <is>
          <t xml:space="preserve"> </t>
        </is>
      </c>
      <c r="D29" s="4" t="inlineStr">
        <is>
          <t xml:space="preserve"> </t>
        </is>
      </c>
      <c r="E29" s="4" t="inlineStr">
        <is>
          <t xml:space="preserve"> </t>
        </is>
      </c>
      <c r="F29" s="5" t="n">
        <v>-38928</v>
      </c>
    </row>
    <row r="30">
      <c r="A30" s="4" t="inlineStr">
        <is>
          <t>Dividends on common stock</t>
        </is>
      </c>
      <c r="B30" s="5" t="n">
        <v>-105094</v>
      </c>
      <c r="C30" s="4" t="inlineStr">
        <is>
          <t xml:space="preserve"> </t>
        </is>
      </c>
      <c r="D30" s="5" t="n">
        <v>-105094</v>
      </c>
      <c r="E30" s="4" t="inlineStr">
        <is>
          <t xml:space="preserve"> </t>
        </is>
      </c>
      <c r="F30" s="4" t="inlineStr">
        <is>
          <t xml:space="preserve"> </t>
        </is>
      </c>
    </row>
    <row r="31">
      <c r="A31" s="4" t="inlineStr">
        <is>
          <t>Stock-based compensation, net (in shares)</t>
        </is>
      </c>
      <c r="B31" s="4" t="inlineStr">
        <is>
          <t xml:space="preserve"> </t>
        </is>
      </c>
      <c r="C31" s="5" t="n">
        <v>705349</v>
      </c>
      <c r="D31" s="4" t="inlineStr">
        <is>
          <t xml:space="preserve"> </t>
        </is>
      </c>
      <c r="E31" s="4" t="inlineStr">
        <is>
          <t xml:space="preserve"> </t>
        </is>
      </c>
      <c r="F31" s="4" t="inlineStr">
        <is>
          <t xml:space="preserve"> </t>
        </is>
      </c>
    </row>
    <row r="32">
      <c r="A32" s="4" t="inlineStr">
        <is>
          <t>Stock-based compensation, net</t>
        </is>
      </c>
      <c r="B32" s="5" t="n">
        <v>53041</v>
      </c>
      <c r="C32" s="6" t="n">
        <v>176</v>
      </c>
      <c r="D32" s="5" t="n">
        <v>59747</v>
      </c>
      <c r="E32" s="4" t="inlineStr">
        <is>
          <t xml:space="preserve"> </t>
        </is>
      </c>
      <c r="F32" s="5" t="n">
        <v>-6882</v>
      </c>
    </row>
    <row r="33">
      <c r="A33" s="4" t="inlineStr">
        <is>
          <t>Foreign currency translation and other</t>
        </is>
      </c>
      <c r="B33" s="5" t="n">
        <v>21865</v>
      </c>
      <c r="C33" s="4" t="inlineStr">
        <is>
          <t xml:space="preserve"> </t>
        </is>
      </c>
      <c r="D33" s="4" t="inlineStr">
        <is>
          <t xml:space="preserve"> </t>
        </is>
      </c>
      <c r="E33" s="5" t="n">
        <v>21865</v>
      </c>
      <c r="F33" s="4" t="inlineStr">
        <is>
          <t xml:space="preserve"> </t>
        </is>
      </c>
    </row>
    <row r="34">
      <c r="A34" s="4" t="inlineStr">
        <is>
          <t>Defined benefit pension plans</t>
        </is>
      </c>
      <c r="B34" s="5" t="n">
        <v>10340</v>
      </c>
      <c r="C34" s="4" t="inlineStr">
        <is>
          <t xml:space="preserve"> </t>
        </is>
      </c>
      <c r="D34" s="4" t="inlineStr">
        <is>
          <t xml:space="preserve"> </t>
        </is>
      </c>
      <c r="E34" s="5" t="n">
        <v>10340</v>
      </c>
      <c r="F34" s="4" t="inlineStr">
        <is>
          <t xml:space="preserve"> </t>
        </is>
      </c>
    </row>
    <row r="35">
      <c r="A35" s="4" t="inlineStr">
        <is>
          <t>Derivative financial instruments</t>
        </is>
      </c>
      <c r="B35" s="6" t="n">
        <v>80641</v>
      </c>
      <c r="C35" s="4" t="inlineStr">
        <is>
          <t xml:space="preserve"> </t>
        </is>
      </c>
      <c r="D35" s="4" t="inlineStr">
        <is>
          <t xml:space="preserve"> </t>
        </is>
      </c>
      <c r="E35" s="5" t="n">
        <v>80641</v>
      </c>
      <c r="F35" s="4" t="inlineStr">
        <is>
          <t xml:space="preserve"> </t>
        </is>
      </c>
    </row>
    <row r="36">
      <c r="A36" s="4" t="inlineStr">
        <is>
          <t>Ending balance (in shares) at Dec. 28, 2024</t>
        </is>
      </c>
      <c r="B36" s="5" t="n">
        <v>389541568</v>
      </c>
      <c r="C36" s="5" t="n">
        <v>389541568</v>
      </c>
      <c r="D36" s="4" t="inlineStr">
        <is>
          <t xml:space="preserve"> </t>
        </is>
      </c>
      <c r="E36" s="4" t="inlineStr">
        <is>
          <t xml:space="preserve"> </t>
        </is>
      </c>
      <c r="F36" s="4" t="inlineStr">
        <is>
          <t xml:space="preserve"> </t>
        </is>
      </c>
    </row>
    <row r="37">
      <c r="A37" s="4" t="inlineStr">
        <is>
          <t>Ending balance at Dec. 28, 2024</t>
        </is>
      </c>
      <c r="B37" s="6" t="n">
        <v>1680230</v>
      </c>
      <c r="C37" s="6" t="n">
        <v>97385</v>
      </c>
      <c r="D37" s="5" t="n">
        <v>3554724</v>
      </c>
      <c r="E37" s="5" t="n">
        <v>-951485</v>
      </c>
      <c r="F37" s="5" t="n">
        <v>-1020394</v>
      </c>
    </row>
    <row r="38">
      <c r="A38" s="4" t="inlineStr">
        <is>
          <t>Beginning balance (in shares) at Sep. 28, 2024</t>
        </is>
      </c>
      <c r="B38" s="4" t="inlineStr">
        <is>
          <t xml:space="preserve"> </t>
        </is>
      </c>
      <c r="C38" s="5" t="n">
        <v>389283419</v>
      </c>
      <c r="D38" s="4" t="inlineStr">
        <is>
          <t xml:space="preserve"> </t>
        </is>
      </c>
      <c r="E38" s="4" t="inlineStr">
        <is>
          <t xml:space="preserve"> </t>
        </is>
      </c>
      <c r="F38" s="4" t="inlineStr">
        <is>
          <t xml:space="preserve"> </t>
        </is>
      </c>
    </row>
    <row r="39">
      <c r="A39" s="4" t="inlineStr">
        <is>
          <t>Beginning balance at Sep. 28, 2024</t>
        </is>
      </c>
      <c r="B39" s="5" t="n">
        <v>1406367</v>
      </c>
      <c r="C39" s="6" t="n">
        <v>97321</v>
      </c>
      <c r="D39" s="5" t="n">
        <v>3565198</v>
      </c>
      <c r="E39" s="5" t="n">
        <v>-1070580</v>
      </c>
      <c r="F39" s="5" t="n">
        <v>-118557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5" t="n">
        <v>167780</v>
      </c>
      <c r="C41" s="4" t="inlineStr">
        <is>
          <t xml:space="preserve"> </t>
        </is>
      </c>
      <c r="D41" s="4" t="inlineStr">
        <is>
          <t xml:space="preserve"> </t>
        </is>
      </c>
      <c r="E41" s="4" t="inlineStr">
        <is>
          <t xml:space="preserve"> </t>
        </is>
      </c>
      <c r="F41" s="5" t="n">
        <v>167780</v>
      </c>
    </row>
    <row r="42">
      <c r="A42" s="4" t="inlineStr">
        <is>
          <t>Dividends on common stock</t>
        </is>
      </c>
      <c r="B42" s="5" t="n">
        <v>-35046</v>
      </c>
      <c r="C42" s="4" t="inlineStr">
        <is>
          <t xml:space="preserve"> </t>
        </is>
      </c>
      <c r="D42" s="5" t="n">
        <v>-35046</v>
      </c>
      <c r="E42" s="4" t="inlineStr">
        <is>
          <t xml:space="preserve"> </t>
        </is>
      </c>
      <c r="F42" s="4" t="inlineStr">
        <is>
          <t xml:space="preserve"> </t>
        </is>
      </c>
    </row>
    <row r="43">
      <c r="A43" s="4" t="inlineStr">
        <is>
          <t>Stock-based compensation, net (in shares)</t>
        </is>
      </c>
      <c r="B43" s="4" t="inlineStr">
        <is>
          <t xml:space="preserve"> </t>
        </is>
      </c>
      <c r="C43" s="5" t="n">
        <v>258149</v>
      </c>
      <c r="D43" s="4" t="inlineStr">
        <is>
          <t xml:space="preserve"> </t>
        </is>
      </c>
      <c r="E43" s="4" t="inlineStr">
        <is>
          <t xml:space="preserve"> </t>
        </is>
      </c>
      <c r="F43" s="4" t="inlineStr">
        <is>
          <t xml:space="preserve"> </t>
        </is>
      </c>
    </row>
    <row r="44">
      <c r="A44" s="4" t="inlineStr">
        <is>
          <t>Stock-based compensation, net</t>
        </is>
      </c>
      <c r="B44" s="5" t="n">
        <v>22034</v>
      </c>
      <c r="C44" s="6" t="n">
        <v>64</v>
      </c>
      <c r="D44" s="5" t="n">
        <v>24572</v>
      </c>
      <c r="E44" s="4" t="inlineStr">
        <is>
          <t xml:space="preserve"> </t>
        </is>
      </c>
      <c r="F44" s="5" t="n">
        <v>-2602</v>
      </c>
    </row>
    <row r="45">
      <c r="A45" s="4" t="inlineStr">
        <is>
          <t>Foreign currency translation and other</t>
        </is>
      </c>
      <c r="B45" s="5" t="n">
        <v>23420</v>
      </c>
      <c r="C45" s="4" t="inlineStr">
        <is>
          <t xml:space="preserve"> </t>
        </is>
      </c>
      <c r="D45" s="4" t="inlineStr">
        <is>
          <t xml:space="preserve"> </t>
        </is>
      </c>
      <c r="E45" s="5" t="n">
        <v>23420</v>
      </c>
      <c r="F45" s="4" t="inlineStr">
        <is>
          <t xml:space="preserve"> </t>
        </is>
      </c>
    </row>
    <row r="46">
      <c r="A46" s="4" t="inlineStr">
        <is>
          <t>Defined benefit pension plans</t>
        </is>
      </c>
      <c r="B46" s="5" t="n">
        <v>3094</v>
      </c>
      <c r="C46" s="4" t="inlineStr">
        <is>
          <t xml:space="preserve"> </t>
        </is>
      </c>
      <c r="D46" s="4" t="inlineStr">
        <is>
          <t xml:space="preserve"> </t>
        </is>
      </c>
      <c r="E46" s="5" t="n">
        <v>3094</v>
      </c>
      <c r="F46" s="4" t="inlineStr">
        <is>
          <t xml:space="preserve"> </t>
        </is>
      </c>
    </row>
    <row r="47">
      <c r="A47" s="4" t="inlineStr">
        <is>
          <t>Derivative financial instruments</t>
        </is>
      </c>
      <c r="B47" s="6" t="n">
        <v>92581</v>
      </c>
      <c r="C47" s="4" t="inlineStr">
        <is>
          <t xml:space="preserve"> </t>
        </is>
      </c>
      <c r="D47" s="4" t="inlineStr">
        <is>
          <t xml:space="preserve"> </t>
        </is>
      </c>
      <c r="E47" s="5" t="n">
        <v>92581</v>
      </c>
      <c r="F47" s="4" t="inlineStr">
        <is>
          <t xml:space="preserve"> </t>
        </is>
      </c>
    </row>
    <row r="48">
      <c r="A48" s="4" t="inlineStr">
        <is>
          <t>Ending balance (in shares) at Dec. 28, 2024</t>
        </is>
      </c>
      <c r="B48" s="5" t="n">
        <v>389541568</v>
      </c>
      <c r="C48" s="5" t="n">
        <v>389541568</v>
      </c>
      <c r="D48" s="4" t="inlineStr">
        <is>
          <t xml:space="preserve"> </t>
        </is>
      </c>
      <c r="E48" s="4" t="inlineStr">
        <is>
          <t xml:space="preserve"> </t>
        </is>
      </c>
      <c r="F48" s="4" t="inlineStr">
        <is>
          <t xml:space="preserve"> </t>
        </is>
      </c>
    </row>
    <row r="49">
      <c r="A49" s="4" t="inlineStr">
        <is>
          <t>Ending balance at Dec. 28, 2024</t>
        </is>
      </c>
      <c r="B49" s="6" t="n">
        <v>1680230</v>
      </c>
      <c r="C49" s="6" t="n">
        <v>97385</v>
      </c>
      <c r="D49" s="6" t="n">
        <v>3554724</v>
      </c>
      <c r="E49" s="6" t="n">
        <v>-951485</v>
      </c>
      <c r="F49" s="6" t="n">
        <v>-10203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4" t="inlineStr">
        <is>
          <t>Stock Options and Other Dilutive Securiti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excluded from computation of earnings per share (in shares)</t>
        </is>
      </c>
      <c r="B5" s="5" t="n">
        <v>9</v>
      </c>
      <c r="C5" s="10" t="n">
        <v>19.2</v>
      </c>
      <c r="D5" s="10" t="n">
        <v>13.6</v>
      </c>
      <c r="E5" s="5" t="n">
        <v>19</v>
      </c>
    </row>
    <row r="6">
      <c r="A6" s="4" t="inlineStr">
        <is>
          <t>Performance-Bas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excluded from computation of earnings per share (in shares)</t>
        </is>
      </c>
      <c r="B8" s="10" t="n">
        <v>2.4</v>
      </c>
      <c r="C8" s="4" t="inlineStr">
        <is>
          <t xml:space="preserve"> </t>
        </is>
      </c>
      <c r="D8" s="10" t="n">
        <v>1.9</v>
      </c>
      <c r="E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Financial Liabilities Measured and Recorded at Fair Value on Recurring Basis (Details) - USD ($) $ in Thousands</t>
        </is>
      </c>
      <c r="B1" s="2" t="inlineStr">
        <is>
          <t>Dec. 28, 2024</t>
        </is>
      </c>
      <c r="C1" s="2" t="inlineStr">
        <is>
          <t>Mar. 30, 2024</t>
        </is>
      </c>
      <c r="D1" s="2" t="inlineStr">
        <is>
          <t>Dec. 30, 2023</t>
        </is>
      </c>
    </row>
    <row r="2">
      <c r="A2" s="3" t="inlineStr">
        <is>
          <t>Financial assets:</t>
        </is>
      </c>
      <c r="B2" s="4" t="inlineStr">
        <is>
          <t xml:space="preserve"> </t>
        </is>
      </c>
      <c r="C2" s="4" t="inlineStr">
        <is>
          <t xml:space="preserve"> </t>
        </is>
      </c>
      <c r="D2" s="4" t="inlineStr">
        <is>
          <t xml:space="preserve"> </t>
        </is>
      </c>
    </row>
    <row r="3">
      <c r="A3" s="4" t="inlineStr">
        <is>
          <t>Derivative financial instruments</t>
        </is>
      </c>
      <c r="B3" s="6" t="n">
        <v>91685</v>
      </c>
      <c r="C3" s="6" t="n">
        <v>32548</v>
      </c>
      <c r="D3" s="6" t="n">
        <v>15804</v>
      </c>
    </row>
    <row r="4">
      <c r="A4" s="4" t="inlineStr">
        <is>
          <t>Deferred compensation and other</t>
        </is>
      </c>
      <c r="B4" s="5" t="n">
        <v>87789</v>
      </c>
      <c r="C4" s="5" t="n">
        <v>95236</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Derivative financial instruments</t>
        </is>
      </c>
      <c r="B6" s="5" t="n">
        <v>26828</v>
      </c>
      <c r="C6" s="5" t="n">
        <v>40234</v>
      </c>
      <c r="D6" s="6" t="n">
        <v>64700</v>
      </c>
    </row>
    <row r="7">
      <c r="A7" s="4" t="inlineStr">
        <is>
          <t>Deferred compensation</t>
        </is>
      </c>
      <c r="B7" s="5" t="n">
        <v>84329</v>
      </c>
      <c r="C7" s="5" t="n">
        <v>90804</v>
      </c>
      <c r="D7" s="4" t="inlineStr">
        <is>
          <t xml:space="preserve"> </t>
        </is>
      </c>
    </row>
    <row r="8">
      <c r="A8" s="4" t="inlineStr">
        <is>
          <t>Contingent consulting fees</t>
        </is>
      </c>
      <c r="B8" s="5" t="n">
        <v>21951</v>
      </c>
      <c r="C8" s="4" t="inlineStr">
        <is>
          <t xml:space="preserve"> </t>
        </is>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equivalents:</t>
        </is>
      </c>
      <c r="B11" s="5" t="n">
        <v>539061</v>
      </c>
      <c r="C11" s="5" t="n">
        <v>171931</v>
      </c>
      <c r="D11" s="4" t="inlineStr">
        <is>
          <t xml:space="preserve"> </t>
        </is>
      </c>
    </row>
    <row r="12">
      <c r="A12" s="4" t="inlineStr">
        <is>
          <t>Time deposits</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Cash equivalents:</t>
        </is>
      </c>
      <c r="B14" s="5" t="n">
        <v>37709</v>
      </c>
      <c r="C14" s="5" t="n">
        <v>54853</v>
      </c>
      <c r="D14" s="4" t="inlineStr">
        <is>
          <t xml:space="preserve"> </t>
        </is>
      </c>
    </row>
    <row r="15">
      <c r="A15" s="4" t="inlineStr">
        <is>
          <t>Level 1</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Derivative financial instruments</t>
        </is>
      </c>
      <c r="B17" s="5" t="n">
        <v>0</v>
      </c>
      <c r="C17" s="5" t="n">
        <v>0</v>
      </c>
      <c r="D17" s="4" t="inlineStr">
        <is>
          <t xml:space="preserve"> </t>
        </is>
      </c>
    </row>
    <row r="18">
      <c r="A18" s="4" t="inlineStr">
        <is>
          <t>Deferred compensation and other</t>
        </is>
      </c>
      <c r="B18" s="5" t="n">
        <v>87789</v>
      </c>
      <c r="C18" s="5" t="n">
        <v>95236</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rivative financial instruments</t>
        </is>
      </c>
      <c r="B20" s="5" t="n">
        <v>0</v>
      </c>
      <c r="C20" s="5" t="n">
        <v>0</v>
      </c>
      <c r="D20" s="4" t="inlineStr">
        <is>
          <t xml:space="preserve"> </t>
        </is>
      </c>
    </row>
    <row r="21">
      <c r="A21" s="4" t="inlineStr">
        <is>
          <t>Deferred compensation</t>
        </is>
      </c>
      <c r="B21" s="5" t="n">
        <v>0</v>
      </c>
      <c r="C21" s="5" t="n">
        <v>0</v>
      </c>
      <c r="D21" s="4" t="inlineStr">
        <is>
          <t xml:space="preserve"> </t>
        </is>
      </c>
    </row>
    <row r="22">
      <c r="A22" s="4" t="inlineStr">
        <is>
          <t>Contingent consulting fees</t>
        </is>
      </c>
      <c r="B22" s="5" t="n">
        <v>0</v>
      </c>
      <c r="C22" s="4" t="inlineStr">
        <is>
          <t xml:space="preserve"> </t>
        </is>
      </c>
      <c r="D22" s="4" t="inlineStr">
        <is>
          <t xml:space="preserve"> </t>
        </is>
      </c>
    </row>
    <row r="23">
      <c r="A23" s="4" t="inlineStr">
        <is>
          <t>Level 1 | Money market funds</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Cash equivalents:</t>
        </is>
      </c>
      <c r="B25" s="5" t="n">
        <v>539061</v>
      </c>
      <c r="C25" s="5" t="n">
        <v>171931</v>
      </c>
      <c r="D25" s="4" t="inlineStr">
        <is>
          <t xml:space="preserve"> </t>
        </is>
      </c>
    </row>
    <row r="26">
      <c r="A26" s="4" t="inlineStr">
        <is>
          <t>Level 1 | Time deposit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Cash equivalents:</t>
        </is>
      </c>
      <c r="B28" s="5" t="n">
        <v>37709</v>
      </c>
      <c r="C28" s="5" t="n">
        <v>54853</v>
      </c>
      <c r="D28" s="4" t="inlineStr">
        <is>
          <t xml:space="preserve"> </t>
        </is>
      </c>
    </row>
    <row r="29">
      <c r="A29" s="4" t="inlineStr">
        <is>
          <t>Level 2</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Derivative financial instruments</t>
        </is>
      </c>
      <c r="B31" s="5" t="n">
        <v>91685</v>
      </c>
      <c r="C31" s="5" t="n">
        <v>32548</v>
      </c>
      <c r="D31" s="4" t="inlineStr">
        <is>
          <t xml:space="preserve"> </t>
        </is>
      </c>
    </row>
    <row r="32">
      <c r="A32" s="4" t="inlineStr">
        <is>
          <t>Deferred compensation and other</t>
        </is>
      </c>
      <c r="B32" s="5" t="n">
        <v>0</v>
      </c>
      <c r="C32" s="5" t="n">
        <v>0</v>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Derivative financial instruments</t>
        </is>
      </c>
      <c r="B34" s="5" t="n">
        <v>26828</v>
      </c>
      <c r="C34" s="5" t="n">
        <v>40234</v>
      </c>
      <c r="D34" s="4" t="inlineStr">
        <is>
          <t xml:space="preserve"> </t>
        </is>
      </c>
    </row>
    <row r="35">
      <c r="A35" s="4" t="inlineStr">
        <is>
          <t>Deferred compensation</t>
        </is>
      </c>
      <c r="B35" s="5" t="n">
        <v>84329</v>
      </c>
      <c r="C35" s="5" t="n">
        <v>90804</v>
      </c>
      <c r="D35" s="4" t="inlineStr">
        <is>
          <t xml:space="preserve"> </t>
        </is>
      </c>
    </row>
    <row r="36">
      <c r="A36" s="4" t="inlineStr">
        <is>
          <t>Contingent consulting fees</t>
        </is>
      </c>
      <c r="B36" s="5" t="n">
        <v>0</v>
      </c>
      <c r="C36" s="4" t="inlineStr">
        <is>
          <t xml:space="preserve"> </t>
        </is>
      </c>
      <c r="D36" s="4" t="inlineStr">
        <is>
          <t xml:space="preserve"> </t>
        </is>
      </c>
    </row>
    <row r="37">
      <c r="A37" s="4" t="inlineStr">
        <is>
          <t>Level 2 | Money market funds</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Cash equivalents:</t>
        </is>
      </c>
      <c r="B39" s="5" t="n">
        <v>0</v>
      </c>
      <c r="C39" s="5" t="n">
        <v>0</v>
      </c>
      <c r="D39" s="4" t="inlineStr">
        <is>
          <t xml:space="preserve"> </t>
        </is>
      </c>
    </row>
    <row r="40">
      <c r="A40" s="4" t="inlineStr">
        <is>
          <t>Level 2 | Time deposits</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Cash equivalents:</t>
        </is>
      </c>
      <c r="B42" s="5" t="n">
        <v>0</v>
      </c>
      <c r="C42" s="5" t="n">
        <v>0</v>
      </c>
      <c r="D42" s="4" t="inlineStr">
        <is>
          <t xml:space="preserve"> </t>
        </is>
      </c>
    </row>
    <row r="43">
      <c r="A43" s="4" t="inlineStr">
        <is>
          <t>Level 3</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Derivative financial instruments</t>
        </is>
      </c>
      <c r="B45" s="5" t="n">
        <v>0</v>
      </c>
      <c r="C45" s="5" t="n">
        <v>0</v>
      </c>
      <c r="D45" s="4" t="inlineStr">
        <is>
          <t xml:space="preserve"> </t>
        </is>
      </c>
    </row>
    <row r="46">
      <c r="A46" s="4" t="inlineStr">
        <is>
          <t>Deferred compensation and other</t>
        </is>
      </c>
      <c r="B46" s="5" t="n">
        <v>0</v>
      </c>
      <c r="C46" s="5" t="n">
        <v>0</v>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Derivative financial instruments</t>
        </is>
      </c>
      <c r="B48" s="5" t="n">
        <v>0</v>
      </c>
      <c r="C48" s="5" t="n">
        <v>0</v>
      </c>
      <c r="D48" s="4" t="inlineStr">
        <is>
          <t xml:space="preserve"> </t>
        </is>
      </c>
    </row>
    <row r="49">
      <c r="A49" s="4" t="inlineStr">
        <is>
          <t>Deferred compensation</t>
        </is>
      </c>
      <c r="B49" s="5" t="n">
        <v>0</v>
      </c>
      <c r="C49" s="5" t="n">
        <v>0</v>
      </c>
      <c r="D49" s="4" t="inlineStr">
        <is>
          <t xml:space="preserve"> </t>
        </is>
      </c>
    </row>
    <row r="50">
      <c r="A50" s="4" t="inlineStr">
        <is>
          <t>Contingent consulting fees</t>
        </is>
      </c>
      <c r="B50" s="5" t="n">
        <v>21951</v>
      </c>
      <c r="C50" s="4" t="inlineStr">
        <is>
          <t xml:space="preserve"> </t>
        </is>
      </c>
      <c r="D50" s="4" t="inlineStr">
        <is>
          <t xml:space="preserve"> </t>
        </is>
      </c>
    </row>
    <row r="51">
      <c r="A51" s="4" t="inlineStr">
        <is>
          <t>Level 3 | Money market funds</t>
        </is>
      </c>
      <c r="B51" s="4" t="inlineStr">
        <is>
          <t xml:space="preserve"> </t>
        </is>
      </c>
      <c r="C51" s="4" t="inlineStr">
        <is>
          <t xml:space="preserve"> </t>
        </is>
      </c>
      <c r="D51" s="4" t="inlineStr">
        <is>
          <t xml:space="preserve"> </t>
        </is>
      </c>
    </row>
    <row r="52">
      <c r="A52" s="3" t="inlineStr">
        <is>
          <t>Financial assets:</t>
        </is>
      </c>
      <c r="B52" s="4" t="inlineStr">
        <is>
          <t xml:space="preserve"> </t>
        </is>
      </c>
      <c r="C52" s="4" t="inlineStr">
        <is>
          <t xml:space="preserve"> </t>
        </is>
      </c>
      <c r="D52" s="4" t="inlineStr">
        <is>
          <t xml:space="preserve"> </t>
        </is>
      </c>
    </row>
    <row r="53">
      <c r="A53" s="4" t="inlineStr">
        <is>
          <t>Cash equivalents:</t>
        </is>
      </c>
      <c r="B53" s="5" t="n">
        <v>0</v>
      </c>
      <c r="C53" s="5" t="n">
        <v>0</v>
      </c>
      <c r="D53" s="4" t="inlineStr">
        <is>
          <t xml:space="preserve"> </t>
        </is>
      </c>
    </row>
    <row r="54">
      <c r="A54" s="4" t="inlineStr">
        <is>
          <t>Level 3 | Time deposits</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equivalents:</t>
        </is>
      </c>
      <c r="B56" s="6" t="n">
        <v>0</v>
      </c>
      <c r="C56" s="6" t="n">
        <v>0</v>
      </c>
      <c r="D5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Contingent Consulting Fees (Details) - Contingent Consulting Fees $ in Thousands</t>
        </is>
      </c>
      <c r="B1" s="2" t="inlineStr">
        <is>
          <t>3 Months Ended</t>
        </is>
      </c>
    </row>
    <row r="2">
      <c r="B2" s="2" t="inlineStr">
        <is>
          <t>Dec. 28, 2024 USD ($)</t>
        </is>
      </c>
    </row>
    <row r="3">
      <c r="A3" s="3" t="inlineStr">
        <is>
          <t>Fair Value, Liabilities Measured on Recurring Basis, Unobservable Input Reconciliation, Calculation [Roll Forward]</t>
        </is>
      </c>
      <c r="B3" s="4" t="inlineStr">
        <is>
          <t xml:space="preserve"> </t>
        </is>
      </c>
    </row>
    <row r="4">
      <c r="A4" s="4" t="inlineStr">
        <is>
          <t>Balance, September 2024</t>
        </is>
      </c>
      <c r="B4" s="6" t="n">
        <v>13563</v>
      </c>
    </row>
    <row r="5">
      <c r="A5" s="4" t="inlineStr">
        <is>
          <t>Change in fair value</t>
        </is>
      </c>
      <c r="B5" s="5" t="n">
        <v>8388</v>
      </c>
    </row>
    <row r="6">
      <c r="A6" s="4" t="inlineStr">
        <is>
          <t>Balance, December 2024</t>
        </is>
      </c>
      <c r="B6" s="6" t="n">
        <v>2195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in Thousands</t>
        </is>
      </c>
      <c r="B1" s="2" t="inlineStr">
        <is>
          <t>3 Months Ended</t>
        </is>
      </c>
      <c r="C1" s="2" t="inlineStr">
        <is>
          <t>9 Months Ended</t>
        </is>
      </c>
    </row>
    <row r="2">
      <c r="B2" s="2" t="inlineStr">
        <is>
          <t>Dec. 28, 2024</t>
        </is>
      </c>
      <c r="C2" s="2" t="inlineStr">
        <is>
          <t>Dec. 28, 2024</t>
        </is>
      </c>
      <c r="D2" s="2" t="inlineStr">
        <is>
          <t>Nov. 23, 2024</t>
        </is>
      </c>
      <c r="E2" s="2" t="inlineStr">
        <is>
          <t>Mar.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ulting fees, total value</t>
        </is>
      </c>
      <c r="B4" s="6" t="n">
        <v>36200</v>
      </c>
      <c r="C4" s="6" t="n">
        <v>36200</v>
      </c>
      <c r="D4" s="4" t="inlineStr">
        <is>
          <t xml:space="preserve"> </t>
        </is>
      </c>
      <c r="E4" s="4" t="inlineStr">
        <is>
          <t xml:space="preserve"> </t>
        </is>
      </c>
    </row>
    <row r="5">
      <c r="A5" s="4" t="inlineStr">
        <is>
          <t>Contingent consulting fees recognized</t>
        </is>
      </c>
      <c r="B5" s="5" t="n">
        <v>8400</v>
      </c>
      <c r="C5" s="5" t="n">
        <v>22000</v>
      </c>
      <c r="D5" s="4" t="inlineStr">
        <is>
          <t xml:space="preserve"> </t>
        </is>
      </c>
      <c r="E5" s="4" t="inlineStr">
        <is>
          <t xml:space="preserve"> </t>
        </is>
      </c>
    </row>
    <row r="6">
      <c r="A6" s="4" t="inlineStr">
        <is>
          <t>Long-term debt, carrying values, including current portion</t>
        </is>
      </c>
      <c r="B6" s="5" t="n">
        <v>4635100</v>
      </c>
      <c r="C6" s="5" t="n">
        <v>4635100</v>
      </c>
      <c r="D6" s="4" t="inlineStr">
        <is>
          <t xml:space="preserve"> </t>
        </is>
      </c>
      <c r="E6" s="6" t="n">
        <v>5703000</v>
      </c>
    </row>
    <row r="7">
      <c r="A7" s="4" t="inlineStr">
        <is>
          <t>Long-term debt, fair values</t>
        </is>
      </c>
      <c r="B7" s="5" t="n">
        <v>4315200</v>
      </c>
      <c r="C7" s="5" t="n">
        <v>4315200</v>
      </c>
      <c r="D7" s="4" t="inlineStr">
        <is>
          <t xml:space="preserve"> </t>
        </is>
      </c>
      <c r="E7" s="5" t="n">
        <v>5263300</v>
      </c>
    </row>
    <row r="8">
      <c r="A8" s="4" t="inlineStr">
        <is>
          <t>Trademarks and trade names</t>
        </is>
      </c>
      <c r="B8" s="5" t="n">
        <v>1642429</v>
      </c>
      <c r="C8" s="6" t="n">
        <v>1642429</v>
      </c>
      <c r="D8" s="4" t="inlineStr">
        <is>
          <t xml:space="preserve"> </t>
        </is>
      </c>
      <c r="E8" s="6" t="n">
        <v>1701519</v>
      </c>
    </row>
    <row r="9">
      <c r="A9" s="4" t="inlineStr">
        <is>
          <t>Dick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rademarks and trade names</t>
        </is>
      </c>
      <c r="B11" s="4" t="inlineStr">
        <is>
          <t xml:space="preserve"> </t>
        </is>
      </c>
      <c r="C11" s="4" t="inlineStr">
        <is>
          <t xml:space="preserve"> </t>
        </is>
      </c>
      <c r="D11" s="6" t="n">
        <v>290000</v>
      </c>
      <c r="E11" s="4" t="inlineStr">
        <is>
          <t xml:space="preserve"> </t>
        </is>
      </c>
    </row>
    <row r="12">
      <c r="A12" s="4" t="inlineStr">
        <is>
          <t>Impairment of indefinite lived intangible assets</t>
        </is>
      </c>
      <c r="B12" s="6" t="n">
        <v>51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AND HEDGING ACTIVITIES - Narrative (Details) $ in Millions, € in Billions</t>
        </is>
      </c>
      <c r="B1" s="2" t="inlineStr">
        <is>
          <t>3 Months Ended</t>
        </is>
      </c>
      <c r="D1" s="2" t="inlineStr">
        <is>
          <t>9 Months Ended</t>
        </is>
      </c>
    </row>
    <row r="2">
      <c r="B2" s="2" t="inlineStr">
        <is>
          <t>Dec. 28, 2024 USD ($)</t>
        </is>
      </c>
      <c r="C2" s="2" t="inlineStr">
        <is>
          <t>Dec. 30, 2023 USD ($)</t>
        </is>
      </c>
      <c r="D2" s="2" t="inlineStr">
        <is>
          <t>Dec. 28, 2024 USD ($)</t>
        </is>
      </c>
      <c r="E2" s="2" t="inlineStr">
        <is>
          <t>Dec. 30, 2023 USD ($)</t>
        </is>
      </c>
      <c r="F2" s="2" t="inlineStr">
        <is>
          <t>Dec. 28, 2024 EUR (€)</t>
        </is>
      </c>
      <c r="G2" s="2" t="inlineStr">
        <is>
          <t>Mar. 30, 2024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ontract maturity term (up to)</t>
        </is>
      </c>
      <c r="B4" s="4" t="inlineStr">
        <is>
          <t xml:space="preserve"> </t>
        </is>
      </c>
      <c r="C4" s="4" t="inlineStr">
        <is>
          <t xml:space="preserve"> </t>
        </is>
      </c>
      <c r="D4" s="4" t="inlineStr">
        <is>
          <t>20 months</t>
        </is>
      </c>
      <c r="E4" s="4" t="inlineStr">
        <is>
          <t xml:space="preserve"> </t>
        </is>
      </c>
      <c r="F4" s="4" t="inlineStr">
        <is>
          <t xml:space="preserve"> </t>
        </is>
      </c>
      <c r="G4" s="4" t="inlineStr">
        <is>
          <t xml:space="preserve"> </t>
        </is>
      </c>
    </row>
    <row r="5">
      <c r="A5" s="4" t="inlineStr">
        <is>
          <t>Gain (loss) on derivatives recognized in net income (loss)</t>
        </is>
      </c>
      <c r="B5" s="6" t="n">
        <v>0</v>
      </c>
      <c r="C5" s="6" t="n">
        <v>0</v>
      </c>
      <c r="D5" s="6" t="n">
        <v>0</v>
      </c>
      <c r="E5" s="9" t="n">
        <v>-8.300000000000001</v>
      </c>
      <c r="F5" s="4" t="inlineStr">
        <is>
          <t xml:space="preserve"> </t>
        </is>
      </c>
      <c r="G5" s="4" t="inlineStr">
        <is>
          <t xml:space="preserve"> </t>
        </is>
      </c>
    </row>
    <row r="6">
      <c r="A6" s="4" t="inlineStr">
        <is>
          <t>Net pretax deferred gain for foreign currency exchange contracts that are expected to be reclassified to earnings during next 12 months</t>
        </is>
      </c>
      <c r="B6" s="10" t="n">
        <v>38.9</v>
      </c>
      <c r="C6" s="4" t="inlineStr">
        <is>
          <t xml:space="preserve"> </t>
        </is>
      </c>
      <c r="D6" s="10" t="n">
        <v>38.9</v>
      </c>
      <c r="E6" s="4" t="inlineStr">
        <is>
          <t xml:space="preserve"> </t>
        </is>
      </c>
      <c r="F6" s="4" t="inlineStr">
        <is>
          <t xml:space="preserve"> </t>
        </is>
      </c>
      <c r="G6" s="4" t="inlineStr">
        <is>
          <t xml:space="preserve"> </t>
        </is>
      </c>
    </row>
    <row r="7">
      <c r="A7" s="4" t="inlineStr">
        <is>
          <t>Net Investment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 | €</t>
        </is>
      </c>
      <c r="B9" s="4" t="inlineStr">
        <is>
          <t xml:space="preserve"> </t>
        </is>
      </c>
      <c r="C9" s="4" t="inlineStr">
        <is>
          <t xml:space="preserve"> </t>
        </is>
      </c>
      <c r="D9" s="4" t="inlineStr">
        <is>
          <t xml:space="preserve"> </t>
        </is>
      </c>
      <c r="E9" s="4" t="inlineStr">
        <is>
          <t xml:space="preserve"> </t>
        </is>
      </c>
      <c r="F9" s="13" t="n">
        <v>2</v>
      </c>
      <c r="G9" s="4" t="inlineStr">
        <is>
          <t xml:space="preserve"> </t>
        </is>
      </c>
    </row>
    <row r="10">
      <c r="A10" s="4" t="inlineStr">
        <is>
          <t>Gain (loss) on derivative used in net investment hedge</t>
        </is>
      </c>
      <c r="B10" s="10" t="n">
        <v>108.6</v>
      </c>
      <c r="C10" s="10" t="n">
        <v>-74.8</v>
      </c>
      <c r="D10" s="10" t="n">
        <v>54.7</v>
      </c>
      <c r="E10" s="10" t="n">
        <v>-19.3</v>
      </c>
      <c r="F10" s="4" t="inlineStr">
        <is>
          <t xml:space="preserve"> </t>
        </is>
      </c>
      <c r="G10" s="4" t="inlineStr">
        <is>
          <t xml:space="preserve"> </t>
        </is>
      </c>
    </row>
    <row r="11">
      <c r="A11" s="4" t="inlineStr">
        <is>
          <t>Foreign exchang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6" t="n">
        <v>3100</v>
      </c>
      <c r="C13" s="5" t="n">
        <v>3000</v>
      </c>
      <c r="D13" s="6" t="n">
        <v>3100</v>
      </c>
      <c r="E13" s="5" t="n">
        <v>3000</v>
      </c>
      <c r="F13" s="4" t="inlineStr">
        <is>
          <t xml:space="preserve"> </t>
        </is>
      </c>
      <c r="G13" s="6" t="n">
        <v>3100</v>
      </c>
    </row>
    <row r="14">
      <c r="A14" s="4" t="inlineStr">
        <is>
          <t>Interest rat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6" t="n">
        <v>500</v>
      </c>
      <c r="D16" s="4" t="inlineStr">
        <is>
          <t xml:space="preserve"> </t>
        </is>
      </c>
      <c r="E16" s="6" t="n">
        <v>500</v>
      </c>
      <c r="F16" s="4" t="inlineStr">
        <is>
          <t xml:space="preserve"> </t>
        </is>
      </c>
      <c r="G16" s="6" t="n">
        <v>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Schedule of Outstanding Derivatives on Individual Contract Basis (Details) - USD ($) $ in Thousands</t>
        </is>
      </c>
      <c r="B1" s="2" t="inlineStr">
        <is>
          <t>Dec. 28, 2024</t>
        </is>
      </c>
      <c r="C1" s="2" t="inlineStr">
        <is>
          <t>Mar. 30, 2024</t>
        </is>
      </c>
      <c r="D1" s="2" t="inlineStr">
        <is>
          <t>Dec. 30, 2023</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t>
        </is>
      </c>
      <c r="B3" s="6" t="n">
        <v>91685</v>
      </c>
      <c r="C3" s="6" t="n">
        <v>32548</v>
      </c>
      <c r="D3" s="6" t="n">
        <v>15804</v>
      </c>
    </row>
    <row r="4">
      <c r="A4" s="4" t="inlineStr">
        <is>
          <t>Derivative Liability</t>
        </is>
      </c>
      <c r="B4" s="5" t="n">
        <v>-26828</v>
      </c>
      <c r="C4" s="5" t="n">
        <v>-40234</v>
      </c>
      <c r="D4" s="5" t="n">
        <v>-64700</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Asset</t>
        </is>
      </c>
      <c r="B7" s="5" t="n">
        <v>89053</v>
      </c>
      <c r="C7" s="5" t="n">
        <v>31992</v>
      </c>
      <c r="D7" s="5" t="n">
        <v>15638</v>
      </c>
    </row>
    <row r="8">
      <c r="A8" s="4" t="inlineStr">
        <is>
          <t>Derivative Liability</t>
        </is>
      </c>
      <c r="B8" s="5" t="n">
        <v>-26667</v>
      </c>
      <c r="C8" s="5" t="n">
        <v>-39639</v>
      </c>
      <c r="D8" s="5" t="n">
        <v>-63897</v>
      </c>
    </row>
    <row r="9">
      <c r="A9" s="4" t="inlineStr">
        <is>
          <t>Derivatives Designated as Hedging Instruments | Foreign exchange contrac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Asset</t>
        </is>
      </c>
      <c r="B11" s="5" t="n">
        <v>89053</v>
      </c>
      <c r="C11" s="5" t="n">
        <v>29657</v>
      </c>
      <c r="D11" s="5" t="n">
        <v>13901</v>
      </c>
    </row>
    <row r="12">
      <c r="A12" s="4" t="inlineStr">
        <is>
          <t>Derivative Liability</t>
        </is>
      </c>
      <c r="B12" s="5" t="n">
        <v>-26667</v>
      </c>
      <c r="C12" s="5" t="n">
        <v>-39639</v>
      </c>
      <c r="D12" s="5" t="n">
        <v>-63897</v>
      </c>
    </row>
    <row r="13">
      <c r="A13" s="4" t="inlineStr">
        <is>
          <t>Derivatives Designated as Hedging Instruments | Interest rate contrac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Asset</t>
        </is>
      </c>
      <c r="B15" s="5" t="n">
        <v>0</v>
      </c>
      <c r="C15" s="5" t="n">
        <v>2335</v>
      </c>
      <c r="D15" s="5" t="n">
        <v>1737</v>
      </c>
    </row>
    <row r="16">
      <c r="A16" s="4" t="inlineStr">
        <is>
          <t>Derivative Liability</t>
        </is>
      </c>
      <c r="B16" s="5" t="n">
        <v>0</v>
      </c>
      <c r="C16" s="5" t="n">
        <v>0</v>
      </c>
      <c r="D16" s="5" t="n">
        <v>0</v>
      </c>
    </row>
    <row r="17">
      <c r="A17" s="4" t="inlineStr">
        <is>
          <t>Derivatives Not Designated as Hedging Instruments | Foreign exchange contrac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t>
        </is>
      </c>
      <c r="B19" s="5" t="n">
        <v>2632</v>
      </c>
      <c r="C19" s="5" t="n">
        <v>556</v>
      </c>
      <c r="D19" s="5" t="n">
        <v>166</v>
      </c>
    </row>
    <row r="20">
      <c r="A20" s="4" t="inlineStr">
        <is>
          <t>Derivative Liability</t>
        </is>
      </c>
      <c r="B20" s="6" t="n">
        <v>-161</v>
      </c>
      <c r="C20" s="6" t="n">
        <v>-595</v>
      </c>
      <c r="D20" s="6" t="n">
        <v>-8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Schedule of Derivative Assets and Liabilities Presented in Consolidated Balance Sheet Adjusted from Current Gross (Details) - USD ($) $ in Thousands</t>
        </is>
      </c>
      <c r="B1" s="2" t="inlineStr">
        <is>
          <t>Dec. 28, 2024</t>
        </is>
      </c>
      <c r="C1" s="2" t="inlineStr">
        <is>
          <t>Mar. 30, 2024</t>
        </is>
      </c>
      <c r="D1" s="2" t="inlineStr">
        <is>
          <t>Dec. 30, 2023</t>
        </is>
      </c>
    </row>
    <row r="2">
      <c r="A2" s="3" t="inlineStr">
        <is>
          <t>Derivative Asset</t>
        </is>
      </c>
      <c r="B2" s="4" t="inlineStr">
        <is>
          <t xml:space="preserve"> </t>
        </is>
      </c>
      <c r="C2" s="4" t="inlineStr">
        <is>
          <t xml:space="preserve"> </t>
        </is>
      </c>
      <c r="D2" s="4" t="inlineStr">
        <is>
          <t xml:space="preserve"> </t>
        </is>
      </c>
    </row>
    <row r="3">
      <c r="A3" s="4" t="inlineStr">
        <is>
          <t>Gross amounts presented in the Consolidated Balance Sheets</t>
        </is>
      </c>
      <c r="B3" s="6" t="n">
        <v>91685</v>
      </c>
      <c r="C3" s="6" t="n">
        <v>32548</v>
      </c>
      <c r="D3" s="6" t="n">
        <v>15804</v>
      </c>
    </row>
    <row r="4">
      <c r="A4" s="4" t="inlineStr">
        <is>
          <t>Gross amounts not offset in the Consolidated Balance Sheets</t>
        </is>
      </c>
      <c r="B4" s="5" t="n">
        <v>-8918</v>
      </c>
      <c r="C4" s="5" t="n">
        <v>-11322</v>
      </c>
      <c r="D4" s="5" t="n">
        <v>-15011</v>
      </c>
    </row>
    <row r="5">
      <c r="A5" s="4" t="inlineStr">
        <is>
          <t>Net amounts</t>
        </is>
      </c>
      <c r="B5" s="5" t="n">
        <v>82767</v>
      </c>
      <c r="C5" s="5" t="n">
        <v>21226</v>
      </c>
      <c r="D5" s="5" t="n">
        <v>793</v>
      </c>
    </row>
    <row r="6">
      <c r="A6" s="3" t="inlineStr">
        <is>
          <t>Derivative Liability</t>
        </is>
      </c>
      <c r="B6" s="4" t="inlineStr">
        <is>
          <t xml:space="preserve"> </t>
        </is>
      </c>
      <c r="C6" s="4" t="inlineStr">
        <is>
          <t xml:space="preserve"> </t>
        </is>
      </c>
      <c r="D6" s="4" t="inlineStr">
        <is>
          <t xml:space="preserve"> </t>
        </is>
      </c>
    </row>
    <row r="7">
      <c r="A7" s="4" t="inlineStr">
        <is>
          <t>Gross amounts presented in the Consolidated Balance Sheets</t>
        </is>
      </c>
      <c r="B7" s="5" t="n">
        <v>-26828</v>
      </c>
      <c r="C7" s="5" t="n">
        <v>-40234</v>
      </c>
      <c r="D7" s="5" t="n">
        <v>-64700</v>
      </c>
    </row>
    <row r="8">
      <c r="A8" s="4" t="inlineStr">
        <is>
          <t>Gross amounts not offset in the Consolidated Balance Sheets</t>
        </is>
      </c>
      <c r="B8" s="5" t="n">
        <v>8918</v>
      </c>
      <c r="C8" s="5" t="n">
        <v>11322</v>
      </c>
      <c r="D8" s="5" t="n">
        <v>15011</v>
      </c>
    </row>
    <row r="9">
      <c r="A9" s="4" t="inlineStr">
        <is>
          <t>Net amounts</t>
        </is>
      </c>
      <c r="B9" s="6" t="n">
        <v>-17910</v>
      </c>
      <c r="C9" s="6" t="n">
        <v>-28912</v>
      </c>
      <c r="D9" s="6" t="n">
        <v>-496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Schedule of Derivatives Classified as Current or Noncurrent Based on Maturity Dates (Details) - USD ($) $ in Thousands</t>
        </is>
      </c>
      <c r="B1" s="2" t="inlineStr">
        <is>
          <t>Dec. 28, 2024</t>
        </is>
      </c>
      <c r="C1" s="2" t="inlineStr">
        <is>
          <t>Mar. 30, 2024</t>
        </is>
      </c>
      <c r="D1" s="2" t="inlineStr">
        <is>
          <t>Dec. 30, 2023</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t>
        </is>
      </c>
      <c r="B3" s="6" t="n">
        <v>91685</v>
      </c>
      <c r="C3" s="6" t="n">
        <v>32548</v>
      </c>
      <c r="D3" s="6" t="n">
        <v>15804</v>
      </c>
    </row>
    <row r="4">
      <c r="A4" s="4" t="inlineStr">
        <is>
          <t>Derivative Liability</t>
        </is>
      </c>
      <c r="B4" s="5" t="n">
        <v>-26828</v>
      </c>
      <c r="C4" s="5" t="n">
        <v>-40234</v>
      </c>
      <c r="D4" s="5" t="n">
        <v>-64700</v>
      </c>
    </row>
    <row r="5">
      <c r="A5" s="4" t="inlineStr">
        <is>
          <t>Foreign exchange contracts | Other current asse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Asset</t>
        </is>
      </c>
      <c r="B7" s="5" t="n">
        <v>80981</v>
      </c>
      <c r="C7" s="5" t="n">
        <v>26366</v>
      </c>
      <c r="D7" s="5" t="n">
        <v>12261</v>
      </c>
    </row>
    <row r="8">
      <c r="A8" s="4" t="inlineStr">
        <is>
          <t>Foreign exchange contracts | Accrued liabiliti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Liability</t>
        </is>
      </c>
      <c r="B10" s="5" t="n">
        <v>-24332</v>
      </c>
      <c r="C10" s="5" t="n">
        <v>-35578</v>
      </c>
      <c r="D10" s="5" t="n">
        <v>-55562</v>
      </c>
    </row>
    <row r="11">
      <c r="A11" s="4" t="inlineStr">
        <is>
          <t>Foreign exchange contracts | Other asse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Asset</t>
        </is>
      </c>
      <c r="B13" s="5" t="n">
        <v>10704</v>
      </c>
      <c r="C13" s="5" t="n">
        <v>3847</v>
      </c>
      <c r="D13" s="5" t="n">
        <v>1806</v>
      </c>
    </row>
    <row r="14">
      <c r="A14" s="4" t="inlineStr">
        <is>
          <t>Foreign exchange contracts | Other liabilitie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Liability</t>
        </is>
      </c>
      <c r="B16" s="5" t="n">
        <v>-2496</v>
      </c>
      <c r="C16" s="5" t="n">
        <v>-4656</v>
      </c>
      <c r="D16" s="5" t="n">
        <v>-9138</v>
      </c>
    </row>
    <row r="17">
      <c r="A17" s="4" t="inlineStr">
        <is>
          <t>Interest rate contracts | Other current asse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t>
        </is>
      </c>
      <c r="B19" s="6" t="n">
        <v>0</v>
      </c>
      <c r="C19" s="6" t="n">
        <v>2335</v>
      </c>
      <c r="D19" s="6" t="n">
        <v>17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Effects of Cash Flow Hedging included in Consolidated Statements of Comprehensive Income (Loss) and Consolidated Statements of Operations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 recognized in accumulated OCL</t>
        </is>
      </c>
      <c r="B4" s="6" t="n">
        <v>104729</v>
      </c>
      <c r="C4" s="6" t="n">
        <v>-73375</v>
      </c>
      <c r="D4" s="6" t="n">
        <v>70315</v>
      </c>
      <c r="E4" s="6" t="n">
        <v>-36220</v>
      </c>
    </row>
    <row r="5">
      <c r="A5" s="4" t="inlineStr">
        <is>
          <t>Gain (loss) reclassified from accumulated OCL into net income (loss)</t>
        </is>
      </c>
      <c r="B5" s="5" t="n">
        <v>-5372</v>
      </c>
      <c r="C5" s="5" t="n">
        <v>-912</v>
      </c>
      <c r="D5" s="5" t="n">
        <v>-29786</v>
      </c>
      <c r="E5" s="5" t="n">
        <v>20006</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s recognized in accumulated OCL</t>
        </is>
      </c>
      <c r="B8" s="5" t="n">
        <v>104716</v>
      </c>
      <c r="C8" s="5" t="n">
        <v>-71398</v>
      </c>
      <c r="D8" s="5" t="n">
        <v>70014</v>
      </c>
      <c r="E8" s="5" t="n">
        <v>-42049</v>
      </c>
    </row>
    <row r="9">
      <c r="A9" s="4" t="inlineStr">
        <is>
          <t>Foreign exchange contracts | Net revenu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lassified from accumulated OCL into net income (loss)</t>
        </is>
      </c>
      <c r="B11" s="5" t="n">
        <v>-9580</v>
      </c>
      <c r="C11" s="5" t="n">
        <v>-794</v>
      </c>
      <c r="D11" s="5" t="n">
        <v>-21762</v>
      </c>
      <c r="E11" s="5" t="n">
        <v>-220</v>
      </c>
    </row>
    <row r="12">
      <c r="A12" s="4" t="inlineStr">
        <is>
          <t>Foreign exchange contracts | Cost of goods sold</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ccumulated OCL into net income (loss)</t>
        </is>
      </c>
      <c r="B14" s="5" t="n">
        <v>4648</v>
      </c>
      <c r="C14" s="5" t="n">
        <v>-2697</v>
      </c>
      <c r="D14" s="5" t="n">
        <v>-9479</v>
      </c>
      <c r="E14" s="5" t="n">
        <v>14777</v>
      </c>
    </row>
    <row r="15">
      <c r="A15" s="4" t="inlineStr">
        <is>
          <t>Foreign exchange contracts | SG&amp;A expens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ccumulated OCL into net income (loss)</t>
        </is>
      </c>
      <c r="B17" s="5" t="n">
        <v>166</v>
      </c>
      <c r="C17" s="5" t="n">
        <v>833</v>
      </c>
      <c r="D17" s="5" t="n">
        <v>-289</v>
      </c>
      <c r="E17" s="5" t="n">
        <v>3141</v>
      </c>
    </row>
    <row r="18">
      <c r="A18" s="4" t="inlineStr">
        <is>
          <t>Foreign exchange contracts | Other income (expense), ne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lassified from accumulated OCL into net income (loss)</t>
        </is>
      </c>
      <c r="B20" s="5" t="n">
        <v>-970</v>
      </c>
      <c r="C20" s="5" t="n">
        <v>536</v>
      </c>
      <c r="D20" s="5" t="n">
        <v>-973</v>
      </c>
      <c r="E20" s="5" t="n">
        <v>-725</v>
      </c>
    </row>
    <row r="21">
      <c r="A21" s="4" t="inlineStr">
        <is>
          <t>Interest rat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on derivatives recognized in accumulated OCL</t>
        </is>
      </c>
      <c r="B23" s="5" t="n">
        <v>13</v>
      </c>
      <c r="C23" s="5" t="n">
        <v>-1977</v>
      </c>
      <c r="D23" s="5" t="n">
        <v>301</v>
      </c>
      <c r="E23" s="5" t="n">
        <v>5829</v>
      </c>
    </row>
    <row r="24">
      <c r="A24" s="4" t="inlineStr">
        <is>
          <t>Interest rate contracts | Interest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reclassified from accumulated OCL into net income (loss)</t>
        </is>
      </c>
      <c r="B26" s="5" t="n">
        <v>364</v>
      </c>
      <c r="C26" s="5" t="n">
        <v>27</v>
      </c>
      <c r="D26" s="5" t="n">
        <v>418</v>
      </c>
      <c r="E26" s="5" t="n">
        <v>81</v>
      </c>
    </row>
    <row r="27">
      <c r="A27" s="4" t="inlineStr">
        <is>
          <t>Interest rate contracts | Income (loss) from discontinued operations, net of tax</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reclassified from accumulated OCL into net income (loss)</t>
        </is>
      </c>
      <c r="B29" s="6" t="n">
        <v>0</v>
      </c>
      <c r="C29" s="6" t="n">
        <v>1183</v>
      </c>
      <c r="D29" s="6" t="n">
        <v>2299</v>
      </c>
      <c r="E29" s="6" t="n">
        <v>29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STRUCTURING - Narrative (Details) - USD ($) $ in Thousands</t>
        </is>
      </c>
      <c r="B1" s="2" t="inlineStr">
        <is>
          <t>9 Months Ended</t>
        </is>
      </c>
    </row>
    <row r="2">
      <c r="B2" s="2" t="inlineStr">
        <is>
          <t>Dec. 28, 2024</t>
        </is>
      </c>
      <c r="C2" s="2" t="inlineStr">
        <is>
          <t>Mar. 30, 2024</t>
        </is>
      </c>
      <c r="D2" s="2" t="inlineStr">
        <is>
          <t>Oct.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Cash payments</t>
        </is>
      </c>
      <c r="B4" s="6" t="n">
        <v>40663</v>
      </c>
      <c r="C4" s="4" t="inlineStr">
        <is>
          <t xml:space="preserve"> </t>
        </is>
      </c>
      <c r="D4" s="4" t="inlineStr">
        <is>
          <t xml:space="preserve"> </t>
        </is>
      </c>
    </row>
    <row r="5">
      <c r="A5" s="4" t="inlineStr">
        <is>
          <t>Restructuring accrual</t>
        </is>
      </c>
      <c r="B5" s="5" t="n">
        <v>54950</v>
      </c>
      <c r="C5" s="6" t="n">
        <v>60505</v>
      </c>
      <c r="D5" s="4" t="inlineStr">
        <is>
          <t xml:space="preserve"> </t>
        </is>
      </c>
    </row>
    <row r="6">
      <c r="A6" s="4" t="inlineStr">
        <is>
          <t>Severance and employee-related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ash payments</t>
        </is>
      </c>
      <c r="B8" s="5" t="n">
        <v>39761</v>
      </c>
      <c r="C8" s="4" t="inlineStr">
        <is>
          <t xml:space="preserve"> </t>
        </is>
      </c>
      <c r="D8" s="4" t="inlineStr">
        <is>
          <t xml:space="preserve"> </t>
        </is>
      </c>
    </row>
    <row r="9">
      <c r="A9" s="4" t="inlineStr">
        <is>
          <t>Restructuring accrual</t>
        </is>
      </c>
      <c r="B9" s="5" t="n">
        <v>54613</v>
      </c>
      <c r="C9" s="6" t="n">
        <v>60160</v>
      </c>
      <c r="D9" s="4" t="inlineStr">
        <is>
          <t xml:space="preserve"> </t>
        </is>
      </c>
    </row>
    <row r="10">
      <c r="A10" s="4" t="inlineStr">
        <is>
          <t>Accrued Current Liabiliti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ccrual</t>
        </is>
      </c>
      <c r="B12" s="5" t="n">
        <v>53500</v>
      </c>
      <c r="C12" s="4" t="inlineStr">
        <is>
          <t xml:space="preserve"> </t>
        </is>
      </c>
      <c r="D12" s="4" t="inlineStr">
        <is>
          <t xml:space="preserve"> </t>
        </is>
      </c>
    </row>
    <row r="13">
      <c r="A13" s="4" t="inlineStr">
        <is>
          <t>Other Noncurrent Liabiliti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ccrual</t>
        </is>
      </c>
      <c r="B15" s="5" t="n">
        <v>1500</v>
      </c>
      <c r="C15" s="4" t="inlineStr">
        <is>
          <t xml:space="preserve"> </t>
        </is>
      </c>
      <c r="D15" s="4" t="inlineStr">
        <is>
          <t xml:space="preserve"> </t>
        </is>
      </c>
    </row>
    <row r="16">
      <c r="A16" s="4" t="inlineStr">
        <is>
          <t>Reinv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Cash payments</t>
        </is>
      </c>
      <c r="B18" s="6" t="n">
        <v>37400</v>
      </c>
      <c r="C18" s="4" t="inlineStr">
        <is>
          <t xml:space="preserve"> </t>
        </is>
      </c>
      <c r="D18" s="4" t="inlineStr">
        <is>
          <t xml:space="preserve"> </t>
        </is>
      </c>
    </row>
    <row r="19">
      <c r="A19" s="4" t="inlineStr">
        <is>
          <t>Reinvent | Severance and employee-related benefi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expected cost (as a percent)</t>
        </is>
      </c>
      <c r="B21" s="4" t="inlineStr">
        <is>
          <t xml:space="preserve"> </t>
        </is>
      </c>
      <c r="C21" s="4" t="inlineStr">
        <is>
          <t xml:space="preserve"> </t>
        </is>
      </c>
      <c r="D21" s="11" t="n">
        <v>0.7</v>
      </c>
    </row>
    <row r="22">
      <c r="A22" s="4" t="inlineStr">
        <is>
          <t>Reinvent | Minimu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stimated restructuring and restructuring-related charges</t>
        </is>
      </c>
      <c r="B24" s="4" t="inlineStr">
        <is>
          <t xml:space="preserve"> </t>
        </is>
      </c>
      <c r="C24" s="4" t="inlineStr">
        <is>
          <t xml:space="preserve"> </t>
        </is>
      </c>
      <c r="D24" s="6" t="n">
        <v>190000</v>
      </c>
    </row>
    <row r="25">
      <c r="A25" s="4" t="inlineStr">
        <is>
          <t>Reinvent | Maximum</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stimated restructuring and restructuring-related charges</t>
        </is>
      </c>
      <c r="B27" s="4" t="inlineStr">
        <is>
          <t xml:space="preserve"> </t>
        </is>
      </c>
      <c r="C27" s="4" t="inlineStr">
        <is>
          <t xml:space="preserve"> </t>
        </is>
      </c>
      <c r="D27" s="6" t="n">
        <v>21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USD per share)</t>
        </is>
      </c>
      <c r="B4" s="7" t="n">
        <v>0.09</v>
      </c>
      <c r="C4" s="7" t="n">
        <v>0.09</v>
      </c>
      <c r="D4" s="7" t="n">
        <v>0.27</v>
      </c>
      <c r="E4" s="7" t="n">
        <v>0.689999999999999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s>
  <sheetData>
    <row r="1">
      <c r="A1" s="1" t="inlineStr">
        <is>
          <t>RESTRUCTURING - Schedule of Components of Restructuring Charges (Details) - USD ($) $ in Thousands</t>
        </is>
      </c>
      <c r="B1" s="2" t="inlineStr">
        <is>
          <t>3 Months Ended</t>
        </is>
      </c>
      <c r="D1" s="2" t="inlineStr">
        <is>
          <t>9 Months Ended</t>
        </is>
      </c>
      <c r="F1" s="2" t="inlineStr">
        <is>
          <t>14 Months Ended</t>
        </is>
      </c>
    </row>
    <row r="2">
      <c r="B2" s="2" t="inlineStr">
        <is>
          <t>Dec. 28, 2024</t>
        </is>
      </c>
      <c r="C2" s="2" t="inlineStr">
        <is>
          <t>Dec. 30, 2023</t>
        </is>
      </c>
      <c r="D2" s="2" t="inlineStr">
        <is>
          <t>Dec. 28, 2024</t>
        </is>
      </c>
      <c r="E2" s="2" t="inlineStr">
        <is>
          <t>Dec. 30, 2023</t>
        </is>
      </c>
      <c r="F2" s="2" t="inlineStr">
        <is>
          <t>Dec. 28,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tailment gains</t>
        </is>
      </c>
      <c r="B4" s="6" t="n">
        <v>600</v>
      </c>
      <c r="C4" s="4" t="inlineStr">
        <is>
          <t xml:space="preserve"> </t>
        </is>
      </c>
      <c r="D4" s="6" t="n">
        <v>600</v>
      </c>
      <c r="E4" s="4" t="inlineStr">
        <is>
          <t xml:space="preserve"> </t>
        </is>
      </c>
      <c r="F4" s="4" t="inlineStr">
        <is>
          <t xml:space="preserve"> </t>
        </is>
      </c>
    </row>
    <row r="5">
      <c r="A5" s="4" t="inlineStr">
        <is>
          <t>Defined Benefit Plan, Net Periodic Benefit (Cost) Credit, Curtailment Gain (Loss), Statement of Income or Comprehensive Income [Extensible Enumeration]</t>
        </is>
      </c>
      <c r="B5" s="4" t="inlineStr">
        <is>
          <t>Other income (expense), net</t>
        </is>
      </c>
      <c r="C5" s="4" t="inlineStr">
        <is>
          <t>Other income (expense), net</t>
        </is>
      </c>
      <c r="D5" s="4" t="inlineStr">
        <is>
          <t>Other income (expense), net</t>
        </is>
      </c>
      <c r="E5" s="4" t="inlineStr">
        <is>
          <t>Other income (expense), net</t>
        </is>
      </c>
      <c r="F5" s="4" t="inlineStr">
        <is>
          <t>Other income (expense), net</t>
        </is>
      </c>
    </row>
    <row r="6">
      <c r="A6" s="4" t="inlineStr">
        <is>
          <t>Rein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tailment gains</t>
        </is>
      </c>
      <c r="B8" s="6" t="n">
        <v>-638</v>
      </c>
      <c r="C8" s="6" t="n">
        <v>0</v>
      </c>
      <c r="D8" s="6" t="n">
        <v>-638</v>
      </c>
      <c r="E8" s="6" t="n">
        <v>0</v>
      </c>
      <c r="F8" s="6" t="n">
        <v>-638</v>
      </c>
    </row>
    <row r="9">
      <c r="A9" s="4" t="inlineStr">
        <is>
          <t>Total Reinvent Restructuring Charges</t>
        </is>
      </c>
      <c r="B9" s="5" t="n">
        <v>16388</v>
      </c>
      <c r="C9" s="5" t="n">
        <v>50341</v>
      </c>
      <c r="D9" s="5" t="n">
        <v>41777</v>
      </c>
      <c r="E9" s="5" t="n">
        <v>50341</v>
      </c>
      <c r="F9" s="5" t="n">
        <v>150495</v>
      </c>
    </row>
    <row r="10">
      <c r="A10" s="4" t="inlineStr">
        <is>
          <t>SG&amp;A expenses | Rein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verance and employee-related benefits</t>
        </is>
      </c>
      <c r="B12" s="5" t="n">
        <v>16976</v>
      </c>
      <c r="C12" s="5" t="n">
        <v>27392</v>
      </c>
      <c r="D12" s="5" t="n">
        <v>36275</v>
      </c>
      <c r="E12" s="5" t="n">
        <v>27392</v>
      </c>
      <c r="F12" s="5" t="n">
        <v>101097</v>
      </c>
    </row>
    <row r="13">
      <c r="A13" s="4" t="inlineStr">
        <is>
          <t>Contract termination and other</t>
        </is>
      </c>
      <c r="B13" s="5" t="n">
        <v>0</v>
      </c>
      <c r="C13" s="5" t="n">
        <v>0</v>
      </c>
      <c r="D13" s="5" t="n">
        <v>737</v>
      </c>
      <c r="E13" s="5" t="n">
        <v>0</v>
      </c>
      <c r="F13" s="5" t="n">
        <v>737</v>
      </c>
    </row>
    <row r="14">
      <c r="A14" s="4" t="inlineStr">
        <is>
          <t>Asset impairments and write-downs</t>
        </is>
      </c>
      <c r="B14" s="5" t="n">
        <v>0</v>
      </c>
      <c r="C14" s="5" t="n">
        <v>18739</v>
      </c>
      <c r="D14" s="5" t="n">
        <v>500</v>
      </c>
      <c r="E14" s="5" t="n">
        <v>18739</v>
      </c>
      <c r="F14" s="5" t="n">
        <v>39886</v>
      </c>
    </row>
    <row r="15">
      <c r="A15" s="4" t="inlineStr">
        <is>
          <t>Pension withdrawal</t>
        </is>
      </c>
      <c r="B15" s="5" t="n">
        <v>0</v>
      </c>
      <c r="C15" s="5" t="n">
        <v>0</v>
      </c>
      <c r="D15" s="5" t="n">
        <v>3619</v>
      </c>
      <c r="E15" s="5" t="n">
        <v>0</v>
      </c>
      <c r="F15" s="5" t="n">
        <v>3619</v>
      </c>
    </row>
    <row r="16">
      <c r="A16" s="4" t="inlineStr">
        <is>
          <t>Accelerated depreciation</t>
        </is>
      </c>
      <c r="B16" s="5" t="n">
        <v>50</v>
      </c>
      <c r="C16" s="5" t="n">
        <v>0</v>
      </c>
      <c r="D16" s="5" t="n">
        <v>929</v>
      </c>
      <c r="E16" s="5" t="n">
        <v>0</v>
      </c>
      <c r="F16" s="5" t="n">
        <v>929</v>
      </c>
    </row>
    <row r="17">
      <c r="A17" s="4" t="inlineStr">
        <is>
          <t>Cost of goods sold | Rein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verance and employee-related benefits</t>
        </is>
      </c>
      <c r="B19" s="5" t="n">
        <v>0</v>
      </c>
      <c r="C19" s="5" t="n">
        <v>4210</v>
      </c>
      <c r="D19" s="5" t="n">
        <v>181</v>
      </c>
      <c r="E19" s="5" t="n">
        <v>4210</v>
      </c>
      <c r="F19" s="5" t="n">
        <v>4691</v>
      </c>
    </row>
    <row r="20">
      <c r="A20" s="4" t="inlineStr">
        <is>
          <t>Contract termination and other</t>
        </is>
      </c>
      <c r="B20" s="5" t="n">
        <v>0</v>
      </c>
      <c r="C20" s="5" t="n">
        <v>0</v>
      </c>
      <c r="D20" s="5" t="n">
        <v>157</v>
      </c>
      <c r="E20" s="5" t="n">
        <v>0</v>
      </c>
      <c r="F20" s="5" t="n">
        <v>157</v>
      </c>
    </row>
    <row r="21">
      <c r="A21" s="4" t="inlineStr">
        <is>
          <t>Accelerated depreciation</t>
        </is>
      </c>
      <c r="B21" s="6" t="n">
        <v>0</v>
      </c>
      <c r="C21" s="6" t="n">
        <v>0</v>
      </c>
      <c r="D21" s="6" t="n">
        <v>17</v>
      </c>
      <c r="E21" s="6" t="n">
        <v>0</v>
      </c>
      <c r="F21" s="6" t="n">
        <v>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Other Restructuring Charges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Other Restructuring Charges</t>
        </is>
      </c>
      <c r="B4" s="6" t="n">
        <v>0</v>
      </c>
      <c r="C4" s="6" t="n">
        <v>435</v>
      </c>
      <c r="D4" s="6" t="n">
        <v>591</v>
      </c>
      <c r="E4" s="6" t="n">
        <v>1565</v>
      </c>
    </row>
    <row r="5">
      <c r="A5" s="4" t="inlineStr">
        <is>
          <t>Severance and employee-related benefits | SG&amp;A expen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Other Restructuring Charges</t>
        </is>
      </c>
      <c r="B7" s="5" t="n">
        <v>0</v>
      </c>
      <c r="C7" s="5" t="n">
        <v>0</v>
      </c>
      <c r="D7" s="5" t="n">
        <v>0</v>
      </c>
      <c r="E7" s="5" t="n">
        <v>676</v>
      </c>
    </row>
    <row r="8">
      <c r="A8" s="4" t="inlineStr">
        <is>
          <t>Contract termination and other | SG&amp;A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Other Restructuring Charges</t>
        </is>
      </c>
      <c r="B10" s="6" t="n">
        <v>0</v>
      </c>
      <c r="C10" s="6" t="n">
        <v>435</v>
      </c>
      <c r="D10" s="6" t="n">
        <v>591</v>
      </c>
      <c r="E10" s="6" t="n">
        <v>88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osts by Business Segment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Other Restructuring Charges</t>
        </is>
      </c>
      <c r="B4" s="6" t="n">
        <v>0</v>
      </c>
      <c r="C4" s="6" t="n">
        <v>435</v>
      </c>
      <c r="D4" s="6" t="n">
        <v>591</v>
      </c>
      <c r="E4" s="6" t="n">
        <v>1565</v>
      </c>
    </row>
    <row r="5">
      <c r="A5" s="4" t="inlineStr">
        <is>
          <t>Operating Segments | Outdoo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Other Restructuring Charges</t>
        </is>
      </c>
      <c r="B7" s="5" t="n">
        <v>0</v>
      </c>
      <c r="C7" s="5" t="n">
        <v>0</v>
      </c>
      <c r="D7" s="5" t="n">
        <v>0</v>
      </c>
      <c r="E7" s="5" t="n">
        <v>242</v>
      </c>
    </row>
    <row r="8">
      <c r="A8" s="4" t="inlineStr">
        <is>
          <t>Operating Segments | Ac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Other Restructuring Charges</t>
        </is>
      </c>
      <c r="B10" s="5" t="n">
        <v>0</v>
      </c>
      <c r="C10" s="5" t="n">
        <v>0</v>
      </c>
      <c r="D10" s="5" t="n">
        <v>0</v>
      </c>
      <c r="E10" s="5" t="n">
        <v>434</v>
      </c>
    </row>
    <row r="11">
      <c r="A11" s="4" t="inlineStr">
        <is>
          <t>Operating Segments | Work</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Other Restructuring Charges</t>
        </is>
      </c>
      <c r="B13" s="5" t="n">
        <v>0</v>
      </c>
      <c r="C13" s="5" t="n">
        <v>0</v>
      </c>
      <c r="D13" s="5" t="n">
        <v>0</v>
      </c>
      <c r="E13" s="5" t="n">
        <v>0</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Other Restructuring Charges</t>
        </is>
      </c>
      <c r="B16" s="6" t="n">
        <v>0</v>
      </c>
      <c r="C16" s="6" t="n">
        <v>435</v>
      </c>
      <c r="D16" s="6" t="n">
        <v>591</v>
      </c>
      <c r="E16" s="6" t="n">
        <v>88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Activity in Restructuring Accrual (Details) $ in Thousands</t>
        </is>
      </c>
      <c r="B1" s="2" t="inlineStr">
        <is>
          <t>9 Months Ended</t>
        </is>
      </c>
    </row>
    <row r="2">
      <c r="B2" s="2" t="inlineStr">
        <is>
          <t>Dec. 28, 2024 USD ($)</t>
        </is>
      </c>
    </row>
    <row r="3">
      <c r="A3" s="3" t="inlineStr">
        <is>
          <t>Restructuring Reserve [Roll Forward]</t>
        </is>
      </c>
      <c r="B3" s="4" t="inlineStr">
        <is>
          <t xml:space="preserve"> </t>
        </is>
      </c>
    </row>
    <row r="4">
      <c r="A4" s="4" t="inlineStr">
        <is>
          <t>Beginning balance</t>
        </is>
      </c>
      <c r="B4" s="6" t="n">
        <v>60505</v>
      </c>
    </row>
    <row r="5">
      <c r="A5" s="4" t="inlineStr">
        <is>
          <t>Charges</t>
        </is>
      </c>
      <c r="B5" s="5" t="n">
        <v>37350</v>
      </c>
    </row>
    <row r="6">
      <c r="A6" s="4" t="inlineStr">
        <is>
          <t>Cash payments and settlements</t>
        </is>
      </c>
      <c r="B6" s="5" t="n">
        <v>-40663</v>
      </c>
    </row>
    <row r="7">
      <c r="A7" s="4" t="inlineStr">
        <is>
          <t>Adjustments to accruals</t>
        </is>
      </c>
      <c r="B7" s="5" t="n">
        <v>-1647</v>
      </c>
    </row>
    <row r="8">
      <c r="A8" s="4" t="inlineStr">
        <is>
          <t>Impact of foreign currency</t>
        </is>
      </c>
      <c r="B8" s="5" t="n">
        <v>-595</v>
      </c>
    </row>
    <row r="9">
      <c r="A9" s="4" t="inlineStr">
        <is>
          <t>Ending balance</t>
        </is>
      </c>
      <c r="B9" s="5" t="n">
        <v>54950</v>
      </c>
    </row>
    <row r="10">
      <c r="A10" s="4" t="inlineStr">
        <is>
          <t>Severance</t>
        </is>
      </c>
      <c r="B10" s="4" t="inlineStr">
        <is>
          <t xml:space="preserve"> </t>
        </is>
      </c>
    </row>
    <row r="11">
      <c r="A11" s="3" t="inlineStr">
        <is>
          <t>Restructuring Reserve [Roll Forward]</t>
        </is>
      </c>
      <c r="B11" s="4" t="inlineStr">
        <is>
          <t xml:space="preserve"> </t>
        </is>
      </c>
    </row>
    <row r="12">
      <c r="A12" s="4" t="inlineStr">
        <is>
          <t>Beginning balance</t>
        </is>
      </c>
      <c r="B12" s="5" t="n">
        <v>60160</v>
      </c>
    </row>
    <row r="13">
      <c r="A13" s="4" t="inlineStr">
        <is>
          <t>Charges</t>
        </is>
      </c>
      <c r="B13" s="5" t="n">
        <v>36456</v>
      </c>
    </row>
    <row r="14">
      <c r="A14" s="4" t="inlineStr">
        <is>
          <t>Cash payments and settlements</t>
        </is>
      </c>
      <c r="B14" s="5" t="n">
        <v>-39761</v>
      </c>
    </row>
    <row r="15">
      <c r="A15" s="4" t="inlineStr">
        <is>
          <t>Adjustments to accruals</t>
        </is>
      </c>
      <c r="B15" s="5" t="n">
        <v>-1647</v>
      </c>
    </row>
    <row r="16">
      <c r="A16" s="4" t="inlineStr">
        <is>
          <t>Impact of foreign currency</t>
        </is>
      </c>
      <c r="B16" s="5" t="n">
        <v>-595</v>
      </c>
    </row>
    <row r="17">
      <c r="A17" s="4" t="inlineStr">
        <is>
          <t>Ending balance</t>
        </is>
      </c>
      <c r="B17" s="5" t="n">
        <v>54613</v>
      </c>
    </row>
    <row r="18">
      <c r="A18" s="4" t="inlineStr">
        <is>
          <t>Other</t>
        </is>
      </c>
      <c r="B18" s="4" t="inlineStr">
        <is>
          <t xml:space="preserve"> </t>
        </is>
      </c>
    </row>
    <row r="19">
      <c r="A19" s="3" t="inlineStr">
        <is>
          <t>Restructuring Reserve [Roll Forward]</t>
        </is>
      </c>
      <c r="B19" s="4" t="inlineStr">
        <is>
          <t xml:space="preserve"> </t>
        </is>
      </c>
    </row>
    <row r="20">
      <c r="A20" s="4" t="inlineStr">
        <is>
          <t>Beginning balance</t>
        </is>
      </c>
      <c r="B20" s="5" t="n">
        <v>345</v>
      </c>
    </row>
    <row r="21">
      <c r="A21" s="4" t="inlineStr">
        <is>
          <t>Charges</t>
        </is>
      </c>
      <c r="B21" s="5" t="n">
        <v>894</v>
      </c>
    </row>
    <row r="22">
      <c r="A22" s="4" t="inlineStr">
        <is>
          <t>Cash payments and settlements</t>
        </is>
      </c>
      <c r="B22" s="5" t="n">
        <v>-902</v>
      </c>
    </row>
    <row r="23">
      <c r="A23" s="4" t="inlineStr">
        <is>
          <t>Adjustments to accruals</t>
        </is>
      </c>
      <c r="B23" s="5" t="n">
        <v>0</v>
      </c>
    </row>
    <row r="24">
      <c r="A24" s="4" t="inlineStr">
        <is>
          <t>Impact of foreign currency</t>
        </is>
      </c>
      <c r="B24" s="5" t="n">
        <v>0</v>
      </c>
    </row>
    <row r="25">
      <c r="A25" s="4" t="inlineStr">
        <is>
          <t>Ending balance</t>
        </is>
      </c>
      <c r="B25" s="6" t="n">
        <v>33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15" customWidth="1" min="5" max="5"/>
    <col width="14" customWidth="1" min="6" max="6"/>
  </cols>
  <sheetData>
    <row r="1">
      <c r="A1" s="1" t="inlineStr">
        <is>
          <t>SUBSEQUENT EVENT (Details) - $ / shares</t>
        </is>
      </c>
      <c r="C1" s="2" t="inlineStr">
        <is>
          <t>3 Months Ended</t>
        </is>
      </c>
      <c r="E1" s="2" t="inlineStr">
        <is>
          <t>9 Months Ended</t>
        </is>
      </c>
    </row>
    <row r="2">
      <c r="B2" s="2" t="inlineStr">
        <is>
          <t>Jan. 22, 2025</t>
        </is>
      </c>
      <c r="C2" s="2" t="inlineStr">
        <is>
          <t>Dec. 28, 2024</t>
        </is>
      </c>
      <c r="D2" s="2" t="inlineStr">
        <is>
          <t>Dec. 30, 2023</t>
        </is>
      </c>
      <c r="E2" s="2" t="inlineStr">
        <is>
          <t>Dec. 28, 2024</t>
        </is>
      </c>
      <c r="F2" s="2" t="inlineStr">
        <is>
          <t>Dec.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USD per share)</t>
        </is>
      </c>
      <c r="B4" s="4" t="inlineStr">
        <is>
          <t xml:space="preserve"> </t>
        </is>
      </c>
      <c r="C4" s="7" t="n">
        <v>0.09</v>
      </c>
      <c r="D4" s="7" t="n">
        <v>0.09</v>
      </c>
      <c r="E4" s="7" t="n">
        <v>0.27</v>
      </c>
      <c r="F4" s="7" t="n">
        <v>0.689999999999999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in USD per share)</t>
        </is>
      </c>
      <c r="B7" s="7" t="n">
        <v>0.09</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28, 2024</t>
        </is>
      </c>
    </row>
    <row r="3">
      <c r="A3" s="3" t="inlineStr">
        <is>
          <t>Accounting Policies [Abstract]</t>
        </is>
      </c>
      <c r="B3" s="4" t="inlineStr">
        <is>
          <t xml:space="preserve"> </t>
        </is>
      </c>
    </row>
    <row r="4">
      <c r="A4" s="4" t="inlineStr">
        <is>
          <t>BASIS OF PRESENTATION</t>
        </is>
      </c>
      <c r="B4" s="4" t="inlineStr">
        <is>
          <t>BASIS OF PRESENTATION Fiscal Year VF Corporation (together with its subsidiaries, collectively known as “VF” or the “Company”) uses a 52/53 week fiscal year ending on the Saturday closest to March 31 of each year. The Company's current fiscal year runs from March 31, 2024 through March 29, 2025 (“Fiscal 2025”). Accordingly, this Form 10-Q presents our third quarter of Fiscal 2025. For presentation purposes herein, all references to periods ended December 2024 and December 2023 relate to the fiscal periods ended on December 28, 2024 and December 30, 2023, respectively. References to March 2024 relate to information as of March 30, 2024. Basis of Presentation On July 16, 2024, VF entered into a definitive Stock and Asset Purchase Agreement (the "Purchase Agreement") with EssilorLuxottica S.A. to sell the Supreme ® brand business ("Supreme"). On October 1, 2024, VF completed the sale of Supreme. During the second quarter of Fiscal 2025, the Company determined that Supreme met the held-for-sale and discontinued operations accounting criteria. Accordingly, VF has reported the results of Supreme and the related cash flows as discontinued operations in the Consolidated Statements of Operations and Consolidated Statements of Cash Flows, respectively, through the date of sale. The related held-for-sale assets and liabilities have been reported as assets and liabilities of discontinued operations in the Consolidated Balance Sheets, through the date of sale. These changes have been applied to all periods presented. Unless otherwise noted, discussion within these notes to the interim consolidated financial statements relates to continuing operations. Refer to Note 4 for additional information on discontinued operations. Certain prior year amounts have been reclassified to conform to the Fiscal 2025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4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and nine months ended December 2024 are not necessarily indicative of results that may be expected for any other interim period or for Fiscal 2025. For further information, refer to the consolidated financial statements and notes included in VF’s Annual Report on Form 10-K for the year ended March 30, 2024 (“Fiscal 2024 Form 10-K”). Use of Estimates In preparing the interim consolidated financial statements, management makes estimates and assumptions that affect amounts reported in the interim consolidated financial statements and accompanying notes. Actual results may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16:01:51Z</dcterms:created>
  <dcterms:modified xmlns:dcterms="http://purl.org/dc/terms/" xmlns:xsi="http://www.w3.org/2001/XMLSchema-instance" xsi:type="dcterms:W3CDTF">2025-01-29T16:01:51Z</dcterms:modified>
</cp:coreProperties>
</file>